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JOINT VENTURE AND"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OIL AND NATURAL GAS PROPERT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PREFERRED UNITS" sheetId="16" state="visible" r:id="rId16"/>
    <sheet xmlns:r="http://schemas.openxmlformats.org/officeDocument/2006/relationships" name="UNITHOLDERS' EQUITY AND PARTNER" sheetId="17" state="visible" r:id="rId17"/>
    <sheet xmlns:r="http://schemas.openxmlformats.org/officeDocument/2006/relationships" name="EARNINGS (LOSS) PER COMMON UNIT" sheetId="18" state="visible" r:id="rId18"/>
    <sheet xmlns:r="http://schemas.openxmlformats.org/officeDocument/2006/relationships" name="UNIT-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PPLEMENTAL OIL AND GAS RESERV" sheetId="24" state="visible" r:id="rId24"/>
    <sheet xmlns:r="http://schemas.openxmlformats.org/officeDocument/2006/relationships" name="SUMMARY OF SIGNIFICANT ACCOUN_2"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OIL AND NATURAL GAS PROPERTIES " sheetId="28" state="visible" r:id="rId28"/>
    <sheet xmlns:r="http://schemas.openxmlformats.org/officeDocument/2006/relationships" name="LEASES (Tables)" sheetId="29" state="visible" r:id="rId29"/>
    <sheet xmlns:r="http://schemas.openxmlformats.org/officeDocument/2006/relationships" name="UNITHOLDERS' EQUITY AND PARTN_2" sheetId="30" state="visible" r:id="rId30"/>
    <sheet xmlns:r="http://schemas.openxmlformats.org/officeDocument/2006/relationships" name="EARNINGS (LOSS) PER COMMON UN_2" sheetId="31" state="visible" r:id="rId31"/>
    <sheet xmlns:r="http://schemas.openxmlformats.org/officeDocument/2006/relationships" name="UNIT-BASED COMPENSATION (Tables" sheetId="32" state="visible" r:id="rId32"/>
    <sheet xmlns:r="http://schemas.openxmlformats.org/officeDocument/2006/relationships" name="INCOME TAXES (Tables)" sheetId="33" state="visible" r:id="rId33"/>
    <sheet xmlns:r="http://schemas.openxmlformats.org/officeDocument/2006/relationships" name="SUPPLEMENTAL OIL AND GAS RESE_2"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QUISITIONS, JOINT VENTURE A_2" sheetId="42" state="visible" r:id="rId42"/>
    <sheet xmlns:r="http://schemas.openxmlformats.org/officeDocument/2006/relationships" name="DERIVATIVES (Details)" sheetId="43" state="visible" r:id="rId43"/>
    <sheet xmlns:r="http://schemas.openxmlformats.org/officeDocument/2006/relationships" name="FAIR VALUE MEASUREMENTS (Detail" sheetId="44" state="visible" r:id="rId44"/>
    <sheet xmlns:r="http://schemas.openxmlformats.org/officeDocument/2006/relationships" name="OIL AND NATURAL GAS PROPERTIE_2" sheetId="45" state="visible" r:id="rId45"/>
    <sheet xmlns:r="http://schemas.openxmlformats.org/officeDocument/2006/relationships" name="LEASES (Details)" sheetId="46" state="visible" r:id="rId46"/>
    <sheet xmlns:r="http://schemas.openxmlformats.org/officeDocument/2006/relationships" name="LONG-TERM DEBT (Details)" sheetId="47" state="visible" r:id="rId47"/>
    <sheet xmlns:r="http://schemas.openxmlformats.org/officeDocument/2006/relationships" name="PREFERRED UNITS - Other (Detail" sheetId="48" state="visible" r:id="rId48"/>
    <sheet xmlns:r="http://schemas.openxmlformats.org/officeDocument/2006/relationships" name="PREFERRED UNITS - Rollforward (" sheetId="49" state="visible" r:id="rId49"/>
    <sheet xmlns:r="http://schemas.openxmlformats.org/officeDocument/2006/relationships" name="UNITHOLDERS' EQUITY AND PARTN_3" sheetId="50" state="visible" r:id="rId50"/>
    <sheet xmlns:r="http://schemas.openxmlformats.org/officeDocument/2006/relationships" name="EARNINGS (LOSS) PER COMMON UN_3" sheetId="51" state="visible" r:id="rId51"/>
    <sheet xmlns:r="http://schemas.openxmlformats.org/officeDocument/2006/relationships" name="UNIT-BASED COMPENSATION (Detail" sheetId="52" state="visible" r:id="rId52"/>
    <sheet xmlns:r="http://schemas.openxmlformats.org/officeDocument/2006/relationships" name="INCOME TAXES - (Details)" sheetId="53" state="visible" r:id="rId53"/>
    <sheet xmlns:r="http://schemas.openxmlformats.org/officeDocument/2006/relationships" name="INCOME TAXES - Provision (Detai" sheetId="54" state="visible" r:id="rId54"/>
    <sheet xmlns:r="http://schemas.openxmlformats.org/officeDocument/2006/relationships" name="INCOME TAXES - Reconciliation (" sheetId="55" state="visible" r:id="rId55"/>
    <sheet xmlns:r="http://schemas.openxmlformats.org/officeDocument/2006/relationships" name="INCOME TAXES - Deferred Taxes ("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 xmlns:r="http://schemas.openxmlformats.org/officeDocument/2006/relationships" name="SUPPLEMENTAL OIL AND GAS RESE_3" sheetId="59" state="visible" r:id="rId59"/>
    <sheet xmlns:r="http://schemas.openxmlformats.org/officeDocument/2006/relationships" name="SUPPLEMENTAL OIL AND GAS RESE_4" sheetId="60" state="visible" r:id="rId60"/>
    <sheet xmlns:r="http://schemas.openxmlformats.org/officeDocument/2006/relationships" name="SUPPLEMENTAL OIL AND GAS RESE_5" sheetId="61" state="visible" r:id="rId61"/>
    <sheet xmlns:r="http://schemas.openxmlformats.org/officeDocument/2006/relationships" name="SUPPLEMENTAL OIL AND GAS RESE_6" sheetId="62" state="visible" r:id="rId62"/>
    <sheet xmlns:r="http://schemas.openxmlformats.org/officeDocument/2006/relationships" name="SUPPLEMENTAL OIL AND GAS RESE_7" sheetId="63" state="visible" r:id="rId6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_(&quot;$ &quot;#,##0.0000_);_(&quot;$ &quot;(#,##0.0000)"/>
    <numFmt numFmtId="170" formatCode="_(&quot;$ &quot;#,##0.000_);_(&quot;$ &quot;(#,##0.000)"/>
    <numFmt numFmtId="171" formatCode="#,##0.000_);(#,##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7, 2023</t>
        </is>
      </c>
      <c r="D2" s="2" t="inlineStr">
        <is>
          <t>Jun. 30, 2022</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Kimbell Royalty Partners, LP</t>
        </is>
      </c>
      <c r="C8" s="4" t="inlineStr">
        <is>
          <t xml:space="preserve"> </t>
        </is>
      </c>
      <c r="D8" s="4" t="inlineStr">
        <is>
          <t xml:space="preserve"> </t>
        </is>
      </c>
    </row>
    <row r="9">
      <c r="A9" s="4" t="inlineStr">
        <is>
          <t>Entity File Number</t>
        </is>
      </c>
      <c r="B9" s="4" t="inlineStr">
        <is>
          <t>001-38005</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5505475</t>
        </is>
      </c>
      <c r="C11" s="4" t="inlineStr">
        <is>
          <t xml:space="preserve"> </t>
        </is>
      </c>
      <c r="D11" s="4" t="inlineStr">
        <is>
          <t xml:space="preserve"> </t>
        </is>
      </c>
    </row>
    <row r="12">
      <c r="A12" s="4" t="inlineStr">
        <is>
          <t>Entity Address, Address Line One</t>
        </is>
      </c>
      <c r="B12" s="4" t="inlineStr">
        <is>
          <t>777 Taylor Street, Suite 810</t>
        </is>
      </c>
      <c r="C12" s="4" t="inlineStr">
        <is>
          <t xml:space="preserve"> </t>
        </is>
      </c>
      <c r="D12" s="4" t="inlineStr">
        <is>
          <t xml:space="preserve"> </t>
        </is>
      </c>
    </row>
    <row r="13">
      <c r="A13" s="4" t="inlineStr">
        <is>
          <t>Entity Address, City or Town</t>
        </is>
      </c>
      <c r="B13" s="4" t="inlineStr">
        <is>
          <t>Fort Worth</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102</t>
        </is>
      </c>
      <c r="C15" s="4" t="inlineStr">
        <is>
          <t xml:space="preserve"> </t>
        </is>
      </c>
      <c r="D15" s="4" t="inlineStr">
        <is>
          <t xml:space="preserve"> </t>
        </is>
      </c>
    </row>
    <row r="16">
      <c r="A16" s="4" t="inlineStr">
        <is>
          <t>City Area Code</t>
        </is>
      </c>
      <c r="B16" s="4" t="inlineStr">
        <is>
          <t>817</t>
        </is>
      </c>
      <c r="C16" s="4" t="inlineStr">
        <is>
          <t xml:space="preserve"> </t>
        </is>
      </c>
      <c r="D16" s="4" t="inlineStr">
        <is>
          <t xml:space="preserve"> </t>
        </is>
      </c>
    </row>
    <row r="17">
      <c r="A17" s="4" t="inlineStr">
        <is>
          <t>Local Phone Number</t>
        </is>
      </c>
      <c r="B17" s="4" t="inlineStr">
        <is>
          <t>945-9700</t>
        </is>
      </c>
      <c r="C17" s="4" t="inlineStr">
        <is>
          <t xml:space="preserve"> </t>
        </is>
      </c>
      <c r="D17" s="4" t="inlineStr">
        <is>
          <t xml:space="preserve"> </t>
        </is>
      </c>
    </row>
    <row r="18">
      <c r="A18" s="4" t="inlineStr">
        <is>
          <t>Title of 12(b) Security</t>
        </is>
      </c>
      <c r="B18" s="4" t="inlineStr">
        <is>
          <t>Common Units Representing Limited Partner Interests</t>
        </is>
      </c>
      <c r="C18" s="4" t="inlineStr">
        <is>
          <t xml:space="preserve"> </t>
        </is>
      </c>
      <c r="D18" s="4" t="inlineStr">
        <is>
          <t xml:space="preserve"> </t>
        </is>
      </c>
    </row>
    <row r="19">
      <c r="A19" s="4" t="inlineStr">
        <is>
          <t>Trading Symbol</t>
        </is>
      </c>
      <c r="B19" s="4" t="inlineStr">
        <is>
          <t>KR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837.5</v>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entral Index Key</t>
        </is>
      </c>
      <c r="B31" s="4" t="inlineStr">
        <is>
          <t>0001657788</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Dallas, Texas</t>
        </is>
      </c>
      <c r="C38" s="4" t="inlineStr">
        <is>
          <t xml:space="preserve"> </t>
        </is>
      </c>
      <c r="D38" s="4" t="inlineStr">
        <is>
          <t xml:space="preserve"> </t>
        </is>
      </c>
    </row>
    <row r="39">
      <c r="A39" s="4" t="inlineStr">
        <is>
          <t>Common Units</t>
        </is>
      </c>
      <c r="B39" s="4" t="inlineStr">
        <is>
          <t xml:space="preserve"> </t>
        </is>
      </c>
      <c r="C39" s="4" t="inlineStr">
        <is>
          <t xml:space="preserve"> </t>
        </is>
      </c>
      <c r="D39" s="4" t="inlineStr">
        <is>
          <t xml:space="preserve"> </t>
        </is>
      </c>
    </row>
    <row r="40">
      <c r="A40" s="3" t="inlineStr">
        <is>
          <t>Document Information</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64231833</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Document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54844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JOINT VENTURE AND SPECIAL PURPOSE ACQUISITION COMPANY</t>
        </is>
      </c>
      <c r="B1" s="2" t="inlineStr">
        <is>
          <t>12 Months Ended</t>
        </is>
      </c>
    </row>
    <row r="2">
      <c r="B2" s="2" t="inlineStr">
        <is>
          <t>Dec. 31, 2022</t>
        </is>
      </c>
    </row>
    <row r="3">
      <c r="A3" s="3" t="inlineStr">
        <is>
          <t>ACQUISITIONS, JOINT VENTURE AND SPECIAL PURPOSE ACQUISITION COMPANY</t>
        </is>
      </c>
      <c r="B3" s="4" t="inlineStr">
        <is>
          <t xml:space="preserve"> </t>
        </is>
      </c>
    </row>
    <row r="4">
      <c r="A4" s="4" t="inlineStr">
        <is>
          <t>ACQUISITIONS, JOINT VENTURE AND SPECIAL PURPOSE ACQUISITION COMPANY</t>
        </is>
      </c>
      <c r="B4" s="4" t="inlineStr">
        <is>
          <t>NOTE 3—ACQUISITIONS, JOINT VENTURES AND SPECIAL PURPOSE ACQUISITION COMPANY Acquisitions 2022 Activity On December 15, 2022, Hatch Royalty LLC (the “Hatch Acquisition”). Class B 2021 Activity On March 10, 2021, the Partnership completed the acquisition of certain mineral and royalty assets held by Nail Bay Royalties, LLC (“Nail Bay Royalties”) and Oil Nut Bay Royalties, LP for a total purchase price of $0.5 million. The assets acquired were managed by Nail Bay Royalties and Duncan Management, LLC (“Duncan Management”). See Note 14—Related Party Transactions, for further discussion of the Partnership’s relation to each entity. On December 7, 2021, certain subsidiaries owned by Caritas Royalty Fund LLC and certain of its affiliates (the “Cornerstone Acquisition”) Both 2021 acquisitions were accounted for as asset acquisitions and the allocation of the purchase price was $55.3 million to proved properties. 2020 Activity On April 17, 2020, the Partnership completed the acquisition of all of the equity interests in Springbok Energy Partners, LLC and Springbok Energy Partners II, LLC (the “Springbok Acquisition”). The aggregate consideration for the Springbok Acquisition consisted of (i) approximately $95.0 million in cash, (ii) the issuance of 2,224,358 common units representing limited partner interests in the Partnership (“common units”) and (iii) the issuance of 2,497,134 newly issued common units of the Operating Company (“OpCo common units”) and an equal number of newly issued Class B common units representing limited partner interests of the Partnership (“Class B units”). At the time of the Springbok Acquisition, the acreage acquired had over 90 operators on 2,160 net royalty acres across core areas of the Delaware Basin, DJ Basin, Haynesville, STACK, Eagle Ford and other leading basins. The Springbok acquisition was accounted for as an asset acquisition and the allocation of the purchase price was $41.5 million to proved properties and $74.3 million to unevaluated properties. Joint Ventures On June 19, 2019, the Partnership entered into a joint venture (the “Joint Venture”) with Springbok SKR Capital Company, LLC and Rivercrest Capital Partners, LP, a related party. The Partnership’s ownership in the Joint Venture was 49.3%. During the year ended December 31, 2022, the Joint Venture completed the sale of its royalty, mineral and overriding interests and similar non-cost bearing interests in oil and gas properties for a total purchase price of $15.0 million. Net proceeds distributed to the Partnership were $6.5 million, the majority of which was used to repay debt on the Partnership’s secured revolving credit facility. On November 1, 2022, the Joint Venture was dissolved. Special Purpose Acquisition Company On July 29, 2021, TGR, the Partnership’s special purpose acquisition company and subsidiary, filed a registration statement on Form S-1 with the United States Securities and Exchange Commission (“SEC”). On February 8, 2022, TGR consummated its initial public offering (the “TGR IPO”) of 23,000,000 units (each a “unit” and, collectively, the “units”), including 3,000,000 additional units issued pursuant to the underwriter’s exercise in full of its over-allotment option, at $10.00 per unit, generating proceeds of approximately $230,000,000 and incurring offering costs of approximately $12,650,000, inclusive of $8,050,000 in deferred underwriting commissions. Each unit consists of one share of Class A common stock, par value $0.0001 (the “TGR Class A common stock”), and one-half of one redeemable warrant. Each whole warrant may be exercised for one share of Class A common stock at a price of $11.50 per share. Certain members of our management and members of the Board of Directors are members of the sponsor of TGR, TGR Sponsor. TGR was formed for the purpose of effecting a merger, capital stock exchange, asset acquisition, stock purchase, reorganization or similar business combination with one or more businesses (the “Business Combination”). Under the terms of TGR’s governing documents, TGR has until May 8, 2023 (15 months from the closing of the TGR IPO) to complete the Business Combination, subject to TGR Sponsor’s option to extend such deadline by three months up to two times. In connection with the closing of the TGR IPO, completed the sale of 14.1 million private placement warrants (the “private placement warrants”) to TGR Sponsor, which is a subsidiary of the Partnership, for a purchase price of $1.00 per private placement warrant, generating gross proceeds of $14.1 million. Each private placement warrant is exercisable to purchase for $11.50 one share of TGR Class A common stock. In addition, TGR incurred $12.7 million of fees and expenses, of which $8.1 million were deferred underwriting commissions that will become payable to the underwriters solely in the event that TGR completes the Business Combination, which were included in deferred underwriting commissions on the accompanying consolidated balance sheet at December 31, 2022. In May 2021, prior to TGR’s IPO, TGR Sponsor paid $25,000 in exchange for the issuance of (i) 5,750,100 shares of TGR’s Class B common stock, par value $0.0001 per share (the “TGR Class B common stock”), and (ii) 2,500 shares of TGR Class A common stock. Additionally, in May 2021, TGR paid $25,000 to Kimbell Tiger Operating Company (“TGR Opco”) in exchange for the issuance of 2,500 Class A units of TGR Opco. Also in May 2021, TGR Sponsor received 100 Class A units of TGR Opco in exchange for $1,000 and 5,750,000 Class B units of TGR Opco. The shares of TGR Class B common stock and corresponding number of Class B units of TGR Opco (or the Class A units of TGR Opco into which such Class B units will convert) are collectively referred to as the “Founders Shares.” The Founders Shares will be exchangeable for shares of TGR Class A common stock upon completion of the Business Combination on a one-for-one basis, subject to certain adjustments. Class A units and Class B units of TGR Opco are substantially similar, other than certain distribution rights, and are entitled to vote together as a single class on all matters submitted for stockholder vote. In determining the accounting treatment of the Partnership’s equity interest in TGR, management concluded that TGR is a VIE as defined by Accounting Standards Codification Topic 810, “Consolidation.” A VIE is an entity in which equity investors at risk lack the characteristics of a controlling financial interest. VIEs are consolidated by the primary beneficiary, the party who has both the power to direct the activities of a VIE that most significantly impact the entity’s economic performance, as well as the obligation to absorb losses of the entity or the right to receive benefits from the entity that could potentially be significant to the entity. TGR Sponsor is the primary beneficiary of TGR as it has, through its equity interest, the right to receive benefits or the obligation to absorb losses from TGR, as well as the power to direct a majority of the activities that significantly impact TGR’s economic performance, including identification of a target for its Business Combination. As such, TGR is consolidated into the Partnership’s financial statements through TGR Sponsor. Proceeds of $236.9 million were deposited in a trust account established for the benefit of TGR’s public unitholders consisting of certain proceeds from the TGR IPO and certain proceeds from the sale of the private placement warrants, net of underwriters’ discounts and commissions and other costs and expenses. A minimum balance of $236.9 million, representing the number of TGR units sold at a redemption value of $10.30 per unit, is required by the underwriting agreement to be maintained in the trust account. The proceeds held in the trust account are only permitted to be invested in U.S. government treasury obligations with a maturity of 185 days or less or in money market funds meeting certain conditions under Rule 2a-7 of the Investment Company Act that invest only in direct U.S. government treasury obligations. In connection with the trust account, the Partnership reported investments held in trust of $240.6 million on the accompanying consolidated balance sheet as of December 31, 2022. The public unitholders’ ownership of TGR Class A common stock represents a redeemable non-controlling interest to the Partnership, which is classified outside of permanent unitholders’ equity as the TGR Class A common stock is redeemable at the option of the public unitholders in connection with the Business Combination. The carrying amount of the redeemable non-controlling interest is equal to the greater of (i) the initial carrying amount, increased or decreased for the redeemable non-controlling interest’s share of TGR’s net income or loss and distributions or (ii) the redemption value. The public unitholders of TGR Class A common stock will be entitled in certain circumstances to redeem their shares of TGR Class A common stock for a pro rata portion of the amount in the trust account at $10.30 per share of TGR Class A common stock held, plus any pro rata interest earned on the funds held in the trust account. As of December 31, 2022, the carrying amount of the redeemable non-controlling interest was recorded at its redemption value of $236.9 million. Remeasurements to the redemption value of the redeemable non-controlling interest are recognized as a deemed dividend and are recorded directly to unitholders’ equity on the accompanying consolidated balance sheets. If TGR has not completed the Business Combination within such 15-month period (or 18-month or 21-month period, as applicable, if TGR Sponsor exercises its extension options), TGR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an amount required to satisfy taxes of TGR and TGR Opco and up to $100,000 of interest to pay dissolution expenses), divided by the number of then outstanding public shares and Class A units of Opco (other than those held by TGR), which redemption will completely extinguish the public stockholders’ rights as stockholders (including the right to receive further liquidating distributions, if any); and (3) as promptly as reasonably possible following such redemption, subject to the approval of TGR’s remaining stockholders and board of directors, dissolve and liquidate, subject in each case to TGR’s obligations under Delaware law to provide for claims of creditors and the requirements of other applicable law. There will be no redemption rights or liquidating distributions with respect to TGR’s warrants, which will expire worthless if TGR fails to complete the Business Combination within such 15-month period (or 18-month or 21-month period, as applicable, if the TGR Sponsor exercises its extension options). As of December 31, 2022, the Partnership owned approximately 20% of the common stock of TGR and the net loss and net assets of TGR were consolidated with the Partnership’s financial statements. The remaining approximately 80% of the consolidated net loss and net assets of TGR, representing the percentage of economic interest in TGR held by public shareholders of TGR through their ownership of TGR common stock, were allocated to redeemable non-controlling interest. The total assets of TGR are $241.0 million and total liabilities are $8.6 million as of December 31, 2022. The assets of TGR held outside of trust can only be used to settle obligations of TGR and there is no recourse to the Partnership for TGR’s liabilities. All warrants and TGR Class B common stock held by the Partnership are eliminated in consolidation. Also, all transactions between TGR and the Partnership, as well as related financial statement impact, a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2</t>
        </is>
      </c>
    </row>
    <row r="3">
      <c r="A3" s="3" t="inlineStr">
        <is>
          <t>DERIVATIVES</t>
        </is>
      </c>
      <c r="B3" s="4" t="inlineStr">
        <is>
          <t xml:space="preserve"> </t>
        </is>
      </c>
    </row>
    <row r="4">
      <c r="A4" s="4" t="inlineStr">
        <is>
          <t>DERIVATIVES</t>
        </is>
      </c>
      <c r="B4" s="4" t="inlineStr">
        <is>
          <t>NOTE 4—DERIVATIVES Commodity 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t December 31, 2022, the Partnership’s commodity derivative contracts consisted of fixed price swaps, under which the Partnership receives a fixed price for the contract and pays a floating market price to the counterparty over a specified period for a contracted volume. The Partnership hedges its daily production based on the amount of debt and/or preferred equity as a percent of its enterprise value. As of December 31, 2022, these economic hedges constituted approximately 21% of daily oil and natural gas production. The Partnership’s oil fixed price swap transactions are settled based upon the average daily prices for the calendar month of the contract period, and its natural gas fixed price swap transactions are settled based upon the last scheduled trading day of the first nearby month futures contract corresponding to the relevant contract period. Settlement for oil derivative contracts occurs in the succeeding month and natural gas derivative contracts are settled in the production month. Changes in the fair values of the Partnership’s commodity derivative instruments are recognized as gains or losses in the current period and are presented on a net basis within revenue in the accompanying consolidated statements of operations. Interest Rate Swaps On January 27, 2021, the Partnership entered into an interest rate swap with Citibank, N.A., New York (“Citibank”) The Partnership has not designated any of its derivative contracts as hedges for accounting purposes. Changes in the fair value consisted of the following: ​ ​ ​ ​ ​ ​ ​ ​ ​ ​ ​ ​ ​ Year Ended December 31, ​ ​ 2022 ​ 2021 ​ 2020 Beginning fair value of derivative instruments ​ $ (26,624,646) ​ $ (6,280,863) ​ $ 804,501 Loss on derivative instruments ​ ​ (32,240,915) ​ ​ (41,240,942) ​ ​ (2,450,541) Net cash paid (received) on settlements of derivative instruments ​ ​ 46,541,485 ​ ​ 20,897,159 ​ ​ (4,634,823) Ending fair value of derivative instruments ​ $ (12,324,076) ​ $ (26,624,646) ​ $ (6,280,863) ​ The following table presents the fair value of the Partnership’s derivative contracts for the periods indicated: ​ ​ ​ ​ ​ ​ ​ ​ ​ ​ ​ ​ ​ ​ December 31, ​ December 31, Classification ​ Balance Sheet Location ​ 2022 ​ 2021 Assets: ​ ​ ​ ​ ​ ​ ​ ​ Current assets ​ Derivative assets ​ $ — ​ $ 166,307 Long-term assets ​ Derivative assets ​ ​ 754,786 ​ ​ 1,590,501 Liabilities: ​ ​ ​ ​ ​ ​ ​ ​ Current liabilities ​ Derivative liabilities ​ ​ (12,646,720) ​ ​ (24,190,678) Long-term liabilities ​ Derivative liabilities ​ ​ (432,142) ​ ​ (4,190,776) ​ ​ ​ ​ $ (12,324,076) ​ $ (26,624,646) ​ At December 31, 2022, the Partnership’s open commodity derivative contracts consisted of the following: Oil Price Swaps ​ ​ ​ ​ ​ ​ ​ ​ ​ ​ ​ ​ ​ ​ Notional ​ Weighted Average ​ Range (per Bbl) ​ ​ Volumes (Bbl) ​ Fixed Price (per Bbl) ​ Low ​ High January 2023 - December 2023 ​ 303,411 ​ $ 59.35 ​ $ 53.38 ​ $ 63.00 January 2024 - December 2024 ​ 228,044 ​ $ 74.44 ​ $ 69.30 ​ $ 82.40 Natural Gas Price Swaps ​ ​ ​ ​ ​ ​ ​ ​ ​ ​ ​ ​ ​ ​ Notional ​ Weighted Average ​ Range (per MMBtu) ​ ​ Volumes (MMBtu) ​ Fixed Price (per MMBtu) ​ Low ​ High January 2023 - December 2023 ​ 4,245,899 ​ $ 2.90 ​ $ 2.52 ​ $ 3.28 January 2024 - December 2024 ​ 3,229,292 ​ $ 4.34 ​ $ 4.15 ​ $ 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5—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consolidated balance sheets approximated fair value at December 31, 2022 and 2021 due to their short-term duration and variable interest rates that approximate prevailing interest rates as of each reporting period. As a result, these financial assets and liabilities are not discussed below. ● Level 1—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 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years ended December 31, 2022 and 2021. The estimated fair values of investments held in the trust account are determined using quoted prices in an active market and therefore are classified in Level 1 of the fair value hierarchy. Both the Partnership’s commodity derivative instruments and interest rate swap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he following tables summarize the Partnership’s assets and liabilities measured at fair value on a recurring basis by the fair value hierarchy: ​ ​ ​ ​ ​ ​ ​ ​ ​ ​ ​ ​ ​ ​ ​ ​ ​ ​ ​ Fair Value Measurements Using ​ ​ ​ ​ ​ ​ ​ ​ Level 1 ​ Level 2 ​ Level 3 ​ Effect of Counterparty Netting ​ Total December 31, 2022 ​ ​ ​ ​ ​ ​ ​ ​ ​ ​ ​ ​ ​ ​ ​ Assets ​ ​ ​ ​ ​ ​ ​ ​ ​ ​ ​ ​ ​ ​ ​ Commodity derivative contracts ​ $ — ​ $ 754,786 ​ $ — ​ $ — ​ $ 754,786 Investments held in trust ​ $ 240,621,146 ​ $ — ​ $ — ​ $ — ​ $ 240,621,146 Liabilities ​ ​ ​ ​ ​ ​ ​ ​ ​ ​ ​ ​ ​ ​ ​ Commodity derivative contracts ​ $ — ​ $ (13,078,862) ​ $ — ​ $ — ​ $ (13,078,862) December 31, 2021 ​ ​ ​ ​ ​ ​ ​ ​ ​ ​ ​ ​ ​ ​ ​ Assets ​ ​ ​ ​ ​ ​ ​ ​ ​ ​ ​ ​ ​ ​ ​ Interest rate swap contracts ​ $ — ​ $ 1,756,808 ​ $ — ​ $ — ​ $ 1,756,808 Liabilities ​ ​ ​ ​ ​ ​ ​ ​ ​ ​ ​ ​ ​ ​ ​ Commodity derivative contracts ​ $ — ​ $ (28,381,454) ​ $ — ​ $ — ​ $ (28,381,4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12 Months Ended</t>
        </is>
      </c>
    </row>
    <row r="2">
      <c r="B2" s="2" t="inlineStr">
        <is>
          <t>Dec. 31, 2022</t>
        </is>
      </c>
    </row>
    <row r="3">
      <c r="A3" s="3" t="inlineStr">
        <is>
          <t>OIL AND NATURAL GAS PROPERTIES</t>
        </is>
      </c>
      <c r="B3" s="4" t="inlineStr">
        <is>
          <t xml:space="preserve"> </t>
        </is>
      </c>
    </row>
    <row r="4">
      <c r="A4" s="4" t="inlineStr">
        <is>
          <t>OIL AND NATURAL GAS PROPERTIES</t>
        </is>
      </c>
      <c r="B4" s="4" t="inlineStr">
        <is>
          <t>NOTE 6 — OIL AND NATURAL GAS PROPERTIES Oil and natural gas properties consist of the following: ​ ​ ​ ​ ​ ​ ​ ​ ​ December 31, ​ December 31, ​ ​ 2022 ​ 2021 Oil and natural gas properties ​ ​ ​ ​ ​ ​ Proved properties ​ $ 1,258,290,375 ​ $ 1,051,111,311 Unevaluated properties ​ ​ 207,695,343 ​ ​ 153,284,173 Less: accumulated depreciation, depletion and impairment ​ ​ (712,716,951) ​ ​ (663,603,142) Total oil and natural gas properties ​ $ 753,268,767 ​ $ 540,792,342 ​ The Partnership assesses all unevaluated properties on a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reserves is able to be made. During any period in which these factors indicate an impairment, all or a portion of the associated leasehold costs are transferred to the full cost pool and are then subject to amortization and to the full cost ceiling test. After evaluating certain external factors in the first quarter of 2020, including a significant decline in oil and natural gas prices, as well as longer-term commodity price outlooks, in each case related to reduced demand for oil and natural gas as a result of COVID-19, the announcement of price reductions and production increases in March 2020 by members of OPEC and other foreign, oil-exporting countries, and other supply factors, the Partnership determined in 2020 that significant drilling uncertainty existed regarding its proved undeveloped (“PUD”) reserves that were included in its total estimated proved reserves as of December 31, 2019, as well as its unevaluated oil and natural gas properties. Specifically, with respect to the Partnership’s PUD reserves (which accounted for approximately 6.1% of total estimated proved reserves as of December 31, 2019), the Partnership determined that it did not have reasonable certainty as to the timing of the development of the PUD reserves and, therefore, recorded an impairment on such properties in the first quarter of 2020. The Partnership did not book PUD reserves in its total estimated proved reserves as of December 31, 2022, 2021 or 2020. The Partnership did not record an impairment on its oil and natural gas properties for the years ended December 31, 2022 and 2021 due to the increase in the twelve-month average oil and gas index prices, calculated as the unweighted average for first-day-of-the-month price for each month. As a result of its full cost ceiling analysis, the Partnership recorded an impairment on its oil and natural gas properties of $251.6 million during the year ended December 31, 2020, including the $48.6 million in unevaluated properties transferred to the full cost pool. The impairment can primarily be attributed to the decline in the 12-month average price of oil and natural gas during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7—LEASES Substantially all of the Partnership’s leases are long-term operating leases with fixed payment terms and will terminate in June 2029. The Partnership’s right-of-use (“ROU”) operating lease assets represent its right to use an underlying asset for the lease term, and its operating lease liabilities represent its obligation to make lease payments. ROU operating lease assets and operating lease liabilities are included in the accompanying consolidated balance sheets. Short-term operating lease liabilities are included in other current liabilities. The weighted average remaining lease term as of December 31, 2022 is 6.37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secured revolving credit facility.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 was 6.75% for the year ended December 31, 2022. Operating lease expense is recognized on a straight-line basis over the lease term and is included in general and administrative expense in the accompanying consolidated statements of operations for the years ended December 31, 2022, 2021 and 2020. The total operating lease expense recorded for the years ended December 31, 2022, 2021 and 2020 was $0.5 million, $0.4 million and $0.5 million, respectively. Currently, the most substantial contractual arrangements that the Partnership has classified as operating leases are the main office spaces used for operations. Maturities of lease liabilities as of December 31, 2022 are as follows: ​ ​ ​ ​ ​ ​ ​ ​ ​ ​ ​ ​ ​ ​ ​ ​ ​ ​ ​ ​ ​ ​ ​ ​ ​ Total ​ 2023 ​ 2024 ​ 2025 ​ 2026 ​ 2027 ​ Thereafter Operating leases ​ $ 3,200,460 ​ $ 487,787 ​ $ 488,725 ​ $ 497,033 ​ $ 507,648 ​ $ 511,917 ​ $ 707,350 Less: Imputed Interest ​ (639,147) ​ ​ ​ ​ ​ ​ ​ ​ ​ ​ ​ ​ ​ ​ ​ ​ ​ Total ​ $ 2,561,313 ​ ​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NOTE 8—LONG-TERM DEBT On December 15, 2022, the Partnership entered into Amendment No. 4 (the “Fourth Credit Agreement Amendment”) to the Partnership’s existing Credit Agreement, dated as of January 11, 2017 (as amended by that certain Amendment No. 1 to Credit Agreement, dated as of July 12, 2018, and that certain Amendment No. 2 to Credit Agreement, dated as of December 8, 2020, and that certain Amendment No. 3 to Credit Agreement, dated as of June 7, 2022, and as otherwise amended or modified prior to such date, the “Credit Agreement” and the Credit Agreement, as amended by the Fourth Credit Agreement Amendment, the “Amended Credit Agreement”), with certain subsidiaries of the Partnership, as guarantors, the lenders party thereto and Citibank as administrative agent. The Fourth Credit Agreement Amendment amended the Credit Agreement to, among other things, (i) increase the aggregate elected commitments under the Amended Credit Agreement’s senior secured revolving credit facility (the “Credit Facility”) and (ii) the borrowing base under the Credit Facility, in each case, from $300.0 million to $350.0 million. The borrowing base will be redetermined semi-annually on or about May 1 and November 1 of each year, beginning May 1, 2023, based on the value of the Partnership’s oil and natural gas properties and the oil and natural gas properties of the Partnership’s wholly owned subsidiaries. The Amended Credit Agreement contains various affirmative, negative and financial maintenance covenants. These covenants limit our ability to, among other things, incur or guarantee additional debt, make distributions on, or redeem or repurchase, common units and OpCo common units, make certain investments and acquisitions, incur certain liens or permit them to exist, enter into certain types of transactions with affiliates, merge or consolidate with another company and transfer, sell or otherwise dispose of assets. The Amended Credit Agreement also contains covenants requiring us to maintain the following financial ratios or to reduce our indebtedness if we are unable to comply with such ratios: (i) a Debt to EBITDAX Ratio (as defined in the secured revolving credit facility) of not more than 3.5 1.0 During the year ended December 31, 2022, the Partnership borrowed an additional $199.2 million under the secured revolving credit facility and repaid approximately $183.3 million of the outstanding borrowings. As of December 31, 2022, the Partnership’s outstanding balance was $233.0 million. The Partnership was in compliance with all covenants included in the secured revolving credit facility as of December 31, 2022. As of December 31, 2022, borrowings under the secured revolving credit facility bore interest at SOFR plus a margin of 3.50% or the ABR (as defined in the Amended Credit Agreement) plus a margin of 2.50%. For the year ended December 31, 2022, the weighted average interest rate on the Partnership’s outstanding borrowings was 5.28%. The 1-week and 2-month U.S. dollar LIBOR settings ceased to be published after December 31, 2021 and the U.K. Financial Conduct Authority intends to stop persuading or compelling banks to submit LIBOR rates for the remaining U.S. dollar settings after September 30, 2023. In response, our secured revolving credit facility has transitioned to the use of the SOFR published by the Federal Reserve Bank of New York in replacement of LIB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12 Months Ended</t>
        </is>
      </c>
    </row>
    <row r="2">
      <c r="B2" s="2" t="inlineStr">
        <is>
          <t>Dec. 31, 2022</t>
        </is>
      </c>
    </row>
    <row r="3">
      <c r="A3" s="3" t="inlineStr">
        <is>
          <t>PREFERRED UNITS</t>
        </is>
      </c>
      <c r="B3" s="4" t="inlineStr">
        <is>
          <t xml:space="preserve"> </t>
        </is>
      </c>
    </row>
    <row r="4">
      <c r="A4" s="4" t="inlineStr">
        <is>
          <t>PREFERRED UNITS</t>
        </is>
      </c>
      <c r="B4" s="4" t="inlineStr">
        <is>
          <t>NOTE 9—PREFERRED UNITS In July 2018, the Partnership completed the private placement of 110,000 Series A preferred units (the “Series A preferred units”) to certain affiliates of Apollo Capital Management, L.P. for $1,000 per Series A preferred unit, resulting in gross proceeds to the Partnership of $110.0 million. On February 12, 2020, the Partnership completed the redemption of 55,000 Series A preferred units, representing 50% of the then-outstanding Series A preferred units. The Series A preferred units were redeemed at a price of $1,110.72 per Series A preferred unit for an aggregate redemption price of $61.1 million. As the consideration transferred by the Partnership to redeem the Series A preferred units was greater than 50% of the carrying value of the Series A preferred units as of the redemption date and 50% of the original intrinsic value of the beneficial conversion feature, a deemed dividend distribution of $5.7 million was recognized in unitholders’ equity and non-controlling interest during the year ended December 31, 2020. On July 7, 2021, the Partnership completed the redemption of 30,000 Series A preferred units, representing 55% of the then-outstanding Series A preferred units, with 25,000 Series A preferred units still outstanding. The Series A preferred units were redeemed at a price of $1,202.51 per Series A preferred unit for an aggregate redemption price of $36.1 million. As the consideration transferred by the Partnership to redeem the Series A preferred units was greater than the carrying value of the Series A preferred units as of the redemption date and the redeemed portion of the original intrinsic value of the beneficial conversion feature, a deemed dividend distribution of $3.8 million was recognized in unitholders’ equity and non-controlling interest during the year ended December 31, 2021. On December 7, 2021, the Partnership completed the redemption of the remaining 25,000 Series A preferred units. The Series A preferred units were redeemed at a price of $1,240.25 per Series A preferred unit for an aggregate redemption price of $31.0 million. As the consideration transferred by the Partnership to redeem the Series A preferred units was greater than the carrying value of the Series A preferred units as of the redemption date and the remaining intrinsic value of the beneficial conversion feature, a deemed dividend distribution of $3.6 million was recognized in unitholders’ equity and non-controlling interest during the year ended December 31, 2021. As of December 31, 2022 and 2021, no Series A preferred units remain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 AND PARTNERSHIP DISTRIBUTIONS</t>
        </is>
      </c>
      <c r="B1" s="2" t="inlineStr">
        <is>
          <t>12 Months Ended</t>
        </is>
      </c>
    </row>
    <row r="2">
      <c r="B2" s="2" t="inlineStr">
        <is>
          <t>Dec. 31, 2022</t>
        </is>
      </c>
    </row>
    <row r="3">
      <c r="A3" s="3" t="inlineStr">
        <is>
          <t>UNITHOLDERS' EQUITY AND PARTNERSHIP DISTRIBUTIONS</t>
        </is>
      </c>
      <c r="B3" s="4" t="inlineStr">
        <is>
          <t xml:space="preserve"> </t>
        </is>
      </c>
    </row>
    <row r="4">
      <c r="A4" s="4" t="inlineStr">
        <is>
          <t>UNITHOLDERS' EQUITY AND PARTNERSHIP DISTRIBUTIONS</t>
        </is>
      </c>
      <c r="B4" s="4" t="inlineStr">
        <is>
          <t>NOTE 10—UNITHOLDERS’ EQUITY AND PARTNERSHIP DISTRIBUTIONS The Partnership has issued units representing limited partner interests. As of December 31, 2022, the Partnership had a total of 64,231,833 common units issued and outstanding In January 2020, the Partnership completed an underwritten public offering of 5,000,000 common units for net proceeds of approximately $73.6 million (the “2020 Equity Offering”). The Partnership used the net proceeds from the 2020 Equity Offering to purchase OpCo common units. The Operating Company in turn used the net proceeds to repay approximately $70.0 million of the outstanding borrowings under the Partnership’s secured revolving credit facility. In connection with the 2020 Equity Offering, certain selling unitholders sold 750,000 common units pursuant to the exercise of the underwriters’ option to purchase additional common units. The Partnership did not receive any proceeds from the sale of the common units by the selling unitholders. In November 2021, the Partnership completed an underwritten public offering of 4,312,500 common units for net proceeds of approximately $57.7 million (the “2021 Equity Offering”). The Partnership used the net proceeds from the 2021 Equity Offering to purchase OpCo common units. The Operating Company in turn used the net proceeds to repay approximately $56.0 million of the outstanding borrowings under the Partnership’s secured revolving credit facility. In November 2022, the Partnership completed an underwritten public offering of 6,900,000 common units for net proceeds of approximately $117.0 million (the “2022 Equity Offering”). The Partnership used the net proceeds from the 2022 Equity Offering to purchase OpCo common units. The Operating Company in turn used the net proceeds to repay approximately $116.0 million of the outstanding borrowings under the Partnership’s secured revolving credit facility. The following table summarizes the changes in the number of the Partnership’s common units: ​ ​ ​ ​ ​ ​ Common Units Balance at December 31, 2021 ​ 47,162,773 Conversion of Class B units ​ 9,400,000 Common units issued for equity offering ​ 6,900,000 Common units issued under the A&amp;R LTIP (1) ​ 963,835 Restricted units repurchased for tax withholding ​ (193,604) Forfeiture of restricted units ​ (1,171) Balance at December 31, 2022 ​ 64,231,833 (1) Includes restricted units granted to certain employees, directors and consultants under the Kimbell Royalty GP, LLC 2017 Long-Term Incentive Plan (as amended, the “A&amp;R LTIP”) on February 24, 2022. The following table presents information regarding the common unit cash distributions approved by the General Partner’s Board of Directors (the “Board of Directors”) for the periods presented: ​ ​ ​ ​ ​ ​ ​ ​ ​ ​ ​ ​ ​ Amount per ​ Date ​ Unitholder ​ Payment ​ ​ Common Unit ​ Declared ​ Record Date ​ Date Q1 2022 ​ $ 0.47 ​ April 22, 2022 ​ May 2, 2022 ​ May 9, 2022 Q2 2022 ​ $ 0.55 ​ August 3, 2022 ​ August 15, 2022 ​ August 22, 2022 Q3 2022 ​ $ 0.49 ​ November 3, 2022 ​ November 14, 2022 ​ November 21, 2022 Q4 2022 ​ $ 0.48 ​ February 23, 2023 ​ March 9, 2023 ​ March 16, 2023 ​ ​ ​ ​ ​ ​ ​ ​ ​ ​ Q1 2021 ​ $ 0.27 ​ April 23, 2021 ​ May 3, 2021 ​ May 10, 2021 Q2 2021 ​ $ 0.31 ​ July 23, 2021 ​ August 2, 2021 ​ August 9, 2021 Q3 2021 ​ $ 0.37 ​ October 22, 2021 ​ November 1, 2021 ​ November 8, 2021 Q4 2021 ​ $ 0.37 ​ January 21, 2022 ​ January 31, 2022 ​ February 7, 2022 ​ ​ ​ ​ ​ ​ ​ ​ ​ ​ Q1 2020 ​ $ 0.17 ​ April 24, 2020 ​ May 4, 2020 ​ May 11, 2020 Q2 2020 ​ $ 0.13 ​ July 24, 2020 ​ August 3, 2020 ​ August 10, 2020 Q3 2020 ​ $ 0.19 ​ October 23, 2020 ​ November 2, 2020 ​ November 9, 2020 Q4 2020 ​ $ 0.19 ​ January 22, 2021 ​ February 1, 2021 ​ February 8, 2021 ​ The following table summarizes the changes in the number of the Partnership’s Class B units: ​ ​ ​ ​ ​ ​ Class B Units Balance at December 31, 2021 ​ 17,611,579 Conversion of Class B units ​ (9,400,000) Class B units issued for acquisition ​ 7,272,821 Balance at December 31, 2022 ​ 15,484,400 ​ For each Class B unit issued, five cents has been paid to the Partnership as additional consideration (the “Class B Contribution”). Holders of the Class B units are entitled to receive cash distributions equal to 2.0% per quarter on their respective Class B Contribution prior to distributions on the common units and OpCo common units. Holders of the Class B units are entitled to one vote per share on all matters to be voted upon by the shareholders. Holders of the common units and the Class B units generally vote together as a single class on all matters presented to the Kimbell Royalty Partners, LP unitholders for their vote or approval. Holders of Class B units do not have any right to receive dividends or distributions upon a liquidation or winding up of Kimbell Royalty Partners, LP. The Class B units and OpCo common units are exchangeable together into an equal number of common units of the Partnershi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COMMON UNIT</t>
        </is>
      </c>
      <c r="B1" s="2" t="inlineStr">
        <is>
          <t>12 Months Ended</t>
        </is>
      </c>
    </row>
    <row r="2">
      <c r="B2" s="2" t="inlineStr">
        <is>
          <t>Dec. 31, 2022</t>
        </is>
      </c>
    </row>
    <row r="3">
      <c r="A3" s="3" t="inlineStr">
        <is>
          <t>EARNINGS (LOSS) PER COMMON UNIT</t>
        </is>
      </c>
      <c r="B3" s="4" t="inlineStr">
        <is>
          <t xml:space="preserve"> </t>
        </is>
      </c>
    </row>
    <row r="4">
      <c r="A4" s="4" t="inlineStr">
        <is>
          <t>EARNINGS (LOSS) PER COMMON UNIT</t>
        </is>
      </c>
      <c r="B4" s="4" t="inlineStr">
        <is>
          <t>NOTE 11—EARNINGS (LOSS) PER COMMON UNIT Basic earnings (loss) per common unit is calculated by dividing net income (loss) attributable to common units by the weighted-average number of common units outstanding during the period. Diluted net income (loss) per common unit gives effect, when applicable, to unvested restricted units granted under the Partnership’s A&amp;R LTIP (as defined in Note 12) for its employees, directors and consultants and potential conversion of Class B units. The Partnership uses the “if-converted” method to determine the potential dilutive effect of exchanges of outstanding Class B units (and corresponding units of Kimbell Royalty Partners, LP), and the treasury stock method to determine the potential dilutive effect of vesting of outstanding restricted units granted under the Partnership’s LTIP. The Partnership does not use the two-class method because the Class B units and the unvested restricted units granted under the Partnership’s A&amp;R LTIP are nonparticipating securities. The following table summarizes the calculation of weighted average common units outstanding used in the computation of diluted earnings (loss) per common unit: ​ ​ ​ ​ ​ ​ ​ ​ ​ ​ ​ ​ ​ Year Ended December 31, ​ ​ 2022 ​ 2021 ​ 2020 Net income (loss) attributable to common units of Kimbell Royalty Partners, LP ​ $ 111,929,491 ​ $ 22,615,021 ​ $ (167,350,893) Accretion of redeemable non-controlling interest in Kimbell Tiger Acquisition Corporation ​ ​ (17,412,732) ​ ​ — ​ ​ — Net income attributable to common units of Kimbell Royalty Partners, LP after accretion of redeemable non-controlling interest in Kimbell Tiger Acquisition Corporation ​ ​ 94,516,759 ​ ​ 22,615,021 ​ ​ (167,350,893) Net income and distributions and accretion on Series A preferred units attributable to non-controlling interests in OpCo ​ ​ 18,864,795 ​ ​ 8,496,104 ​ ​ — Diluted net income attributable to common units of Kimbell Royalty Partners, LP after accretion of redeemable non-controlling interest in Kimbell Tiger Acquisition Corporation ​ ​ 113,381,554 ​ ​ 31,111,125 ​ ​ ​ ​ ​ ​ ​ ​ ​ ​ ​ ​ ​ Weighted average number of common units outstanding: ​ ​ ​ ​ ​ ​ ​ ​ ​ Basic ​ ​ 54,112,595 ​ ​ 40,400,907 ​ ​ 34,530,398 Effect of dilutive securities: ​ ​ ​ ​ ​ ​ ​ ​ ​ Class B units ​ ​ 10,819,266 ​ ​ 18,839,607 ​ ​ — Restricted units ​ ​ 905,156 ​ ​ 1,717,310 ​ ​ — Diluted ​ ​ 65,837,017 ​ ​ 60,957,824 ​ ​ 34,530,398 ​ ​ ​ ​ ​ ​ ​ ​ ​ ​ Net income per unit attributable to common units of Kimbell Royalty Partners, LP ​ ​ ​ ​ ​ ​ ​ ​ ​ Basic ​ $ 1.75 ​ $ 0.56 ​ $ (4.85) Diluted ​ $ 1.72 ​ $ 0.51 ​ $ (4.85) ​ The calculation of diluted net income per share for the years ended December 31, 2022 and 2021 includes the conversion of all Class B units to common units calculated using the “if-converted” method and unvested restricted units calculated using the treasury stock method. The calculation of diluted net loss per share for the year ended December 31, 2020 excludes the conversion of Series A preferred units to common units, the conversion of Class B units to common units and 1,276,546 units of unvested restricted units because their inclusion in the calculat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12 Months Ended</t>
        </is>
      </c>
    </row>
    <row r="2">
      <c r="B2" s="2" t="inlineStr">
        <is>
          <t>Dec. 31, 2022</t>
        </is>
      </c>
    </row>
    <row r="3">
      <c r="A3" s="3" t="inlineStr">
        <is>
          <t>UNIT-BASED COMPENSATION</t>
        </is>
      </c>
      <c r="B3" s="4" t="inlineStr">
        <is>
          <t xml:space="preserve"> </t>
        </is>
      </c>
    </row>
    <row r="4">
      <c r="A4" s="4" t="inlineStr">
        <is>
          <t>UNIT-BASED COMPENSATION</t>
        </is>
      </c>
      <c r="B4" s="4" t="inlineStr">
        <is>
          <t>NOTE 12—UNIT-BASED COMPENSATION On May 18, 2022, the Partnership held a special meeting of unitholders of the Partnership (the “Special Meeting”), at which the Partnership’s unitholders voted to approve the Amended and Restated Kimbell Royalty GP, LLC 2017 Long-Term Incentive Plan (the “A&amp;R LTIP”), issued one three Distributions related to the restricted units are paid concurrently with the Partnership’s distributions for common units. The fair value of the Partnership’s restricted units issued ​ ​ ​ ​ ​ ​ ​ ​ ​ ​ ​ ​ ​ Weighted Weighted ​ ​ ​ ​ Average ​ Average ​ ​ ​ ​ Grant-Date ​ Remaining ​ ​ ​ ​ Fair Value ​ Contractual ​ ​ Units ​ per Unit ​ Term Unvested at December 31, 2021 ​ 1,560,899 ​ $ 11.108 1.775 years Awarded ​ 963,835 ​ ​ 15.820 ​ — Vested ​ (626,371) ​ ​ 10.944 ​ — Forfeited ​ (1,171) ​ ​ 15.820 ​ — Unvested at December 31, 2022 ​ 1,897,192 ​ $ 13.553 1.517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4635718</v>
      </c>
      <c r="C3" s="7" t="n">
        <v>7052414</v>
      </c>
    </row>
    <row r="4">
      <c r="A4" s="4" t="inlineStr">
        <is>
          <t>Oil, natural gas and NGL receivables</t>
        </is>
      </c>
      <c r="B4" s="6" t="n">
        <v>46993711</v>
      </c>
      <c r="C4" s="6" t="n">
        <v>35147145</v>
      </c>
    </row>
    <row r="5">
      <c r="A5" s="4" t="inlineStr">
        <is>
          <t>Derivative assets</t>
        </is>
      </c>
      <c r="B5" s="4" t="inlineStr">
        <is>
          <t xml:space="preserve"> </t>
        </is>
      </c>
      <c r="C5" s="6" t="n">
        <v>166307</v>
      </c>
    </row>
    <row r="6">
      <c r="A6" s="4" t="inlineStr">
        <is>
          <t>Accounts receivable and other current assets</t>
        </is>
      </c>
      <c r="B6" s="6" t="n">
        <v>3562912</v>
      </c>
      <c r="C6" s="6" t="n">
        <v>3051593</v>
      </c>
    </row>
    <row r="7">
      <c r="A7" s="4" t="inlineStr">
        <is>
          <t>Total current assets</t>
        </is>
      </c>
      <c r="B7" s="6" t="n">
        <v>75192341</v>
      </c>
      <c r="C7" s="6" t="n">
        <v>45417459</v>
      </c>
    </row>
    <row r="8">
      <c r="A8" s="4" t="inlineStr">
        <is>
          <t>Property and equipment, net</t>
        </is>
      </c>
      <c r="B8" s="6" t="n">
        <v>953781</v>
      </c>
      <c r="C8" s="6" t="n">
        <v>1888247</v>
      </c>
    </row>
    <row r="9">
      <c r="A9" s="4" t="inlineStr">
        <is>
          <t>Investment in affiliate (equity method)</t>
        </is>
      </c>
      <c r="B9" s="4" t="inlineStr">
        <is>
          <t xml:space="preserve"> </t>
        </is>
      </c>
      <c r="C9" s="6" t="n">
        <v>4738822</v>
      </c>
    </row>
    <row r="10">
      <c r="A10" s="3" t="inlineStr">
        <is>
          <t>Oil and natural gas properties</t>
        </is>
      </c>
      <c r="B10" s="4" t="inlineStr">
        <is>
          <t xml:space="preserve"> </t>
        </is>
      </c>
      <c r="C10" s="4" t="inlineStr">
        <is>
          <t xml:space="preserve"> </t>
        </is>
      </c>
    </row>
    <row r="11">
      <c r="A11" s="4" t="inlineStr">
        <is>
          <t>Oil and natural gas properties, using full cost method of accounting ($207,695,343 and $153,284,173 excluded from depletion at December 31, 2022 and December 31, 2021, respectively)</t>
        </is>
      </c>
      <c r="B11" s="6" t="n">
        <v>1465985718</v>
      </c>
      <c r="C11" s="6" t="n">
        <v>1204395484</v>
      </c>
    </row>
    <row r="12">
      <c r="A12" s="4" t="inlineStr">
        <is>
          <t>Less: accumulated depreciation, depletion and impairment</t>
        </is>
      </c>
      <c r="B12" s="6" t="n">
        <v>-712716951</v>
      </c>
      <c r="C12" s="6" t="n">
        <v>-663603142</v>
      </c>
    </row>
    <row r="13">
      <c r="A13" s="4" t="inlineStr">
        <is>
          <t>Total oil and natural gas properties, net</t>
        </is>
      </c>
      <c r="B13" s="6" t="n">
        <v>753268767</v>
      </c>
      <c r="C13" s="6" t="n">
        <v>540792342</v>
      </c>
    </row>
    <row r="14">
      <c r="A14" s="4" t="inlineStr">
        <is>
          <t>Right-of-use assets, net</t>
        </is>
      </c>
      <c r="B14" s="6" t="n">
        <v>2525323</v>
      </c>
      <c r="C14" s="6" t="n">
        <v>2844997</v>
      </c>
    </row>
    <row r="15">
      <c r="A15" s="4" t="inlineStr">
        <is>
          <t>Derivative assets</t>
        </is>
      </c>
      <c r="B15" s="6" t="n">
        <v>754786</v>
      </c>
      <c r="C15" s="6" t="n">
        <v>1590501</v>
      </c>
    </row>
    <row r="16">
      <c r="A16" s="4" t="inlineStr">
        <is>
          <t>Loan origination costs, net</t>
        </is>
      </c>
      <c r="B16" s="6" t="n">
        <v>3004104</v>
      </c>
      <c r="C16" s="6" t="n">
        <v>4214484</v>
      </c>
    </row>
    <row r="17">
      <c r="A17" s="4" t="inlineStr">
        <is>
          <t>Investments held in trust</t>
        </is>
      </c>
      <c r="B17" s="6" t="n">
        <v>240600000</v>
      </c>
      <c r="C17" s="4" t="inlineStr">
        <is>
          <t xml:space="preserve"> </t>
        </is>
      </c>
    </row>
    <row r="18">
      <c r="A18" s="4" t="inlineStr">
        <is>
          <t>Total assets</t>
        </is>
      </c>
      <c r="B18" s="6" t="n">
        <v>1076746299</v>
      </c>
      <c r="C18" s="6" t="n">
        <v>601486852</v>
      </c>
    </row>
    <row r="19">
      <c r="A19" s="3" t="inlineStr">
        <is>
          <t>Current liabilities</t>
        </is>
      </c>
      <c r="B19" s="4" t="inlineStr">
        <is>
          <t xml:space="preserve"> </t>
        </is>
      </c>
      <c r="C19" s="4" t="inlineStr">
        <is>
          <t xml:space="preserve"> </t>
        </is>
      </c>
    </row>
    <row r="20">
      <c r="A20" s="4" t="inlineStr">
        <is>
          <t>Accounts payable</t>
        </is>
      </c>
      <c r="B20" s="6" t="n">
        <v>1210337</v>
      </c>
      <c r="C20" s="6" t="n">
        <v>811019</v>
      </c>
    </row>
    <row r="21">
      <c r="A21" s="4" t="inlineStr">
        <is>
          <t>Other current liabilities</t>
        </is>
      </c>
      <c r="B21" s="6" t="n">
        <v>4909510</v>
      </c>
      <c r="C21" s="6" t="n">
        <v>3319495</v>
      </c>
    </row>
    <row r="22">
      <c r="A22" s="4" t="inlineStr">
        <is>
          <t>Derivative liabilities</t>
        </is>
      </c>
      <c r="B22" s="6" t="n">
        <v>12646720</v>
      </c>
      <c r="C22" s="6" t="n">
        <v>24190678</v>
      </c>
    </row>
    <row r="23">
      <c r="A23" s="4" t="inlineStr">
        <is>
          <t>Total current liabilities</t>
        </is>
      </c>
      <c r="B23" s="6" t="n">
        <v>18766567</v>
      </c>
      <c r="C23" s="6" t="n">
        <v>28321192</v>
      </c>
    </row>
    <row r="24">
      <c r="A24" s="4" t="inlineStr">
        <is>
          <t>Operating lease liabilities, excluding current portion</t>
        </is>
      </c>
      <c r="B24" s="6" t="n">
        <v>2236361</v>
      </c>
      <c r="C24" s="6" t="n">
        <v>2561274</v>
      </c>
    </row>
    <row r="25">
      <c r="A25" s="4" t="inlineStr">
        <is>
          <t>Derivative liabilities</t>
        </is>
      </c>
      <c r="B25" s="6" t="n">
        <v>432142</v>
      </c>
      <c r="C25" s="6" t="n">
        <v>4190776</v>
      </c>
    </row>
    <row r="26">
      <c r="A26" s="4" t="inlineStr">
        <is>
          <t>Long-term debt</t>
        </is>
      </c>
      <c r="B26" s="6" t="n">
        <v>233015911</v>
      </c>
      <c r="C26" s="6" t="n">
        <v>217115911</v>
      </c>
    </row>
    <row r="27">
      <c r="A27" s="4" t="inlineStr">
        <is>
          <t>Other liabilities</t>
        </is>
      </c>
      <c r="B27" s="6" t="n">
        <v>322917</v>
      </c>
      <c r="C27" s="6" t="n">
        <v>447918</v>
      </c>
    </row>
    <row r="28">
      <c r="A28" s="4" t="inlineStr">
        <is>
          <t>Total liabilities</t>
        </is>
      </c>
      <c r="B28" s="6" t="n">
        <v>263336623</v>
      </c>
      <c r="C28" s="6" t="n">
        <v>252637071</v>
      </c>
    </row>
    <row r="29">
      <c r="A29" s="4" t="inlineStr">
        <is>
          <t>Commitments and contingencies (Note 15)</t>
        </is>
      </c>
      <c r="B29" s="4" t="inlineStr">
        <is>
          <t xml:space="preserve"> </t>
        </is>
      </c>
      <c r="C29" s="4" t="inlineStr">
        <is>
          <t xml:space="preserve"> </t>
        </is>
      </c>
    </row>
    <row r="30">
      <c r="A30" s="3" t="inlineStr">
        <is>
          <t>Mezzanine equity:</t>
        </is>
      </c>
      <c r="B30" s="4" t="inlineStr">
        <is>
          <t xml:space="preserve"> </t>
        </is>
      </c>
      <c r="C30" s="4" t="inlineStr">
        <is>
          <t xml:space="preserve"> </t>
        </is>
      </c>
    </row>
    <row r="31">
      <c r="A31" s="4" t="inlineStr">
        <is>
          <t>Redeemable non-controlling interest in Kimbell Tiger Acquisition Corporation</t>
        </is>
      </c>
      <c r="B31" s="6" t="n">
        <v>236900000</v>
      </c>
      <c r="C31" s="4" t="inlineStr">
        <is>
          <t xml:space="preserve"> </t>
        </is>
      </c>
    </row>
    <row r="32">
      <c r="A32" s="3" t="inlineStr">
        <is>
          <t>Kimbell Royalty Partners, LP unitholders' equity:</t>
        </is>
      </c>
      <c r="B32" s="4" t="inlineStr">
        <is>
          <t xml:space="preserve"> </t>
        </is>
      </c>
      <c r="C32" s="4" t="inlineStr">
        <is>
          <t xml:space="preserve"> </t>
        </is>
      </c>
    </row>
    <row r="33">
      <c r="A33" s="4" t="inlineStr">
        <is>
          <t>Common units (64,231,833 units and 47,162,773 units issued and outstanding as of December 31, 2022 and December 31, 2021, respectively)</t>
        </is>
      </c>
      <c r="B33" s="6" t="n">
        <v>601841776</v>
      </c>
      <c r="C33" s="6" t="n">
        <v>328717841</v>
      </c>
    </row>
    <row r="34">
      <c r="A34" s="4" t="inlineStr">
        <is>
          <t>Class B units (15,484,400 and 17,611,579 units issued and outstanding as of December 31, 2022 and December 31, 2021, respectively)</t>
        </is>
      </c>
      <c r="B34" s="6" t="n">
        <v>774220</v>
      </c>
      <c r="C34" s="6" t="n">
        <v>880579</v>
      </c>
    </row>
    <row r="35">
      <c r="A35" s="4" t="inlineStr">
        <is>
          <t>Total Kimbell Royalty Partners, LP unitholders' equity</t>
        </is>
      </c>
      <c r="B35" s="6" t="n">
        <v>602615996</v>
      </c>
      <c r="C35" s="6" t="n">
        <v>329598420</v>
      </c>
    </row>
    <row r="36">
      <c r="A36" s="4" t="inlineStr">
        <is>
          <t>Non-controlling (deficit) interest in OpCo</t>
        </is>
      </c>
      <c r="B36" s="6" t="n">
        <v>-26106320</v>
      </c>
      <c r="C36" s="6" t="n">
        <v>19251361</v>
      </c>
    </row>
    <row r="37">
      <c r="A37" s="4" t="inlineStr">
        <is>
          <t>Total equity</t>
        </is>
      </c>
      <c r="B37" s="6" t="n">
        <v>576509676</v>
      </c>
      <c r="C37" s="6" t="n">
        <v>348849781</v>
      </c>
    </row>
    <row r="38">
      <c r="A38" s="4" t="inlineStr">
        <is>
          <t>Total liabilities, mezzanine equity and unitholders' equity</t>
        </is>
      </c>
      <c r="B38" s="6" t="n">
        <v>1076746299</v>
      </c>
      <c r="C38" s="7" t="n">
        <v>601486852</v>
      </c>
    </row>
    <row r="39">
      <c r="A39" s="4" t="inlineStr">
        <is>
          <t>Consolidated variable interest entiti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Cash and cash equivalents</t>
        </is>
      </c>
      <c r="B41" s="6" t="n">
        <v>390850</v>
      </c>
      <c r="C41" s="4" t="inlineStr">
        <is>
          <t xml:space="preserve"> </t>
        </is>
      </c>
    </row>
    <row r="42">
      <c r="A42" s="4" t="inlineStr">
        <is>
          <t>Cash held in trust</t>
        </is>
      </c>
      <c r="B42" s="6" t="n">
        <v>240621146</v>
      </c>
      <c r="C42" s="4" t="inlineStr">
        <is>
          <t xml:space="preserve"> </t>
        </is>
      </c>
    </row>
    <row r="43">
      <c r="A43" s="4" t="inlineStr">
        <is>
          <t>Prepaid expenses</t>
        </is>
      </c>
      <c r="B43" s="6" t="n">
        <v>35201</v>
      </c>
      <c r="C43" s="4" t="inlineStr">
        <is>
          <t xml:space="preserve"> </t>
        </is>
      </c>
    </row>
    <row r="44">
      <c r="A44" s="3" t="inlineStr">
        <is>
          <t>Current liabilities</t>
        </is>
      </c>
      <c r="B44" s="4" t="inlineStr">
        <is>
          <t xml:space="preserve"> </t>
        </is>
      </c>
      <c r="C44" s="4" t="inlineStr">
        <is>
          <t xml:space="preserve"> </t>
        </is>
      </c>
    </row>
    <row r="45">
      <c r="A45" s="4" t="inlineStr">
        <is>
          <t>Other current liabilities</t>
        </is>
      </c>
      <c r="B45" s="6" t="n">
        <v>512725</v>
      </c>
      <c r="C45" s="4" t="inlineStr">
        <is>
          <t xml:space="preserve"> </t>
        </is>
      </c>
    </row>
    <row r="46">
      <c r="A46" s="4" t="inlineStr">
        <is>
          <t>Deferred underwriting commissions</t>
        </is>
      </c>
      <c r="B46" s="7" t="n">
        <v>8050000</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3—INCOME TAXES The Partnership’s provision for income taxes is based on the estimated annual effective tax rate plus discrete items. Texas imposes a franchise tax, commonly referred to as the Texas margin tax, which is considered an income tax, at a rate of 0.75% on gross revenues less certain deductions, as specifically set forth in the Texas margin tax statute. The Partnership incurred $2.7 million of income taxes for the year ended December 31, 2022 and de minimis amounts of income taxes during the years ended December 31, 2021 and 2020. The Partnership has filed all tax returns to date that are currently due. On March 27, 2020, the U.S. Coronavirus Aid, Relief, and Economic Security Act (the “CARES Act”) was enacted. The CARES Act is an economic stimulus package designed to aid in offsetting the economic damage caused by the ongoing COVID-19 pandemic and includes various changes to U.S. income tax regulations. The CARES Act permits the carryback of certain net operating losses that under previous law were only available to be carried forward. ​ The Partnership’s effective income tax rate was 2.05% for the year ended December 31, 2022. The Partnership earned book income for the current year and is recording a current income tax expense of $2.7 million primarily related to unsheltered taxable income. ​ ​ ​ ​ ​ ​ ​ ​ ​ ​ ​ ​ ​ Year Ended December 31, ​ ​ 2022 ​ 2021 ​ 2020 Current ​ ​ ​ ​ ​ ​ ​ ​ Federal ​ $ 2,412,702 ​ $ 69,067 ​ $ (812,913) State ​ ​ 326,000 ​ ​ 5,033 ​ ​ (72,280) Total Current ​ ​ 2,738,702 ​ ​ 74,100 ​ ​ (885,193) Deferred ​ ​ ​ ​ ​ ​ ​ ​ ​ Federal ​ ​ — ​ ​ — ​ ​ — State ​ ​ — ​ ​ — ​ ​ — Total Deferred ​ ​ — ​ ​ — ​ ​ — Provision for (benefit from) income taxes ​ $ 2,738,702 ​ $ 74,100 ​ $ (885,193) ​ The Partnership’s income tax expense differs from the amount derived by applying the statutory federal rate to pre-tax loss principally due the effect of the following items: ​ ​ ​ ​ ​ ​ ​ ​ ​ ​ ​ ​ ​ ​ ​ ​ Year Ended December 31, ​ ​ 2022 ​ 2021 ​ 2020 Net income (loss) before taxes ​ $ 133,532,988 ​ ​ $ 42,511,974 ​ ​ $ (256,975,963) ​ Statutory rate ​ ​ 21 % ​ ​ 21 % ​ ​ 21 % Income tax provision (benefit) computed at statutory rate ​ ​ 28,041,927 ​ ​ ​ 8,927,515 ​ ​ ​ (53,964,952) ​ Reconciling items: ​ ​ ​ ​ ​ ​ ​ ​ ​ ​ ​ ​ State income taxes ​ ​ 326,000 ​ ​ ​ 5,033 ​ ​ ​ (72,280) ​ Non-controlling interest ​ ​ (3,988,366) ​ ​ ​ (1,788,347) ​ ​ ​ 20,294,890 ​ (Income) loss at OpCo ​ ​ (24,053,561) ​ ​ ​ (7,139,168) ​ ​ ​ 33,670,062 ​ Change in valuation allowance - federal ​ ​ 2,202,314 ​ ​ ​ (363,132) ​ ​ ​ (749,866) ​ Change in valuation allowance - state ​ ​ (1,307,605) ​ ​ ​ (40,626) ​ ​ ​ 168,393 ​ Other, net ​ ​ 1,517,993 ​ ​ ​ 472,825 ​ ​ ​ (231,440) ​ Provision for (benefit from) income taxes ​ $ 2,738,702 ​ ​ $ 74,100 ​ ​ $ (885,193) ​ ​ Deferred income taxes primarily represent the net tax effect of temporary differences between the carrying amounts of assets and liabilities for financial reporting purposes and the amounts used for income tax purposes. The components of the Partnership’s deferred taxes are detailed in the table below. ​ ​ ​ ​ ​ ​ ​ ​ ​ ​ ​ ​ ​ Year Ended December 31, ​ ​ 2022 ​ 2021 ​ 2020 Deferred tax asset ​ ​ ​ ​ ​ ​ Outside basis in OpCo ​ $ 18,494,572 ​ $ 6,641,452 ​ $ 17,624,909 Federal tax loss carryforwards ​ ​ 2,645,475 ​ ​ 12,296,282 ​ ​ 1,675,957 State tax loss carryforwards ​ ​ 482,356 ​ ​ 1,789,961 ​ ​ 238,559 Deferred tax asset ​ ​ 21,622,403 ​ ​ 20,727,695 ​ ​ 19,539,425 Valuation allowance ​ ​ (21,622,403) ​ ​ (20,727,695) ​ ​ (19,539,425) Net deferred tax asset ​ $ — ​ $ — ​ $ — Deferred tax liability ​ ​ ​ ​ ​ ​ ​ ​ ​ Derivative instruments and other ​ ​ — ​ ​ — ​ ​ — Net deferred tax liability ​ $ — ​ $ — ​ $ — Reflected in the accompanying balance sheets as: ​ ​ ​ ​ ​ ​ ​ ​ ​ Net deferred tax asset ​ $ — ​ $ — ​ $ — Net deferred tax liability ​ $ — ​ $ — ​ $ — ​ The tax years ended December 31, 2019 through 2022 remain open to examination under the applicable statute of limitations in the United States and other jurisdictions in which the Partnership and its subsidiaries file income tax returns. In some instances, state statutes of limitations are longer than those under United States federal tax law. The Partnership believes that it is more likely than not that the benefit from the outside basis differences in the Partnership’s investment in the Operating Company and its federal and state loss carryforward will not be realized. In recognition of this risk, the Partnership has provided a valuation allowance of $21.6 million on the deferred tax assets. As of December 31, 2022, the Partnership ha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4—RELATED PARTY TRANSACTIONS The Partnership currently has a management services agreement with Kimbell Operating, which has separate services agreements with each of BJF Royalties, LLC (“BJF Royalties”), K3 Royalties, LLC (“K3 Royalties”), pursuant to which they and Kimbell Operating provide management, administrative and operational services to the Partnership. In addition, under each of their respective services agreements, affiliates of the Partnership’s Sponsors will identify, evaluate and recommend to the Partnership acquisition opportunities and negotiate the terms of such acquisitions. Amounts paid to Kimbell Operating and such other entities under their respective services agreements will reduce the amount of cash available for distribution on common units to the Partnership’s unitholders. Kimbell Operating previously had services agreements with Nail Bay Royalties, LLC (“Nail Bay Royalties”) and Duncan Management, LLC (“Duncan Management”). Effective as of February 18, 2022, Kimbell Operating and each of Nail Bay Royalties and Duncan Management entered into an agreement to terminate the services agreements of such service providers. During the year ended December 31, 2022, no monthly services fee was paid to BJF Royalties. During the year ended December 31, 2022, the Partnership made payments to K3 Royalties, Nail Bay Royalties and Duncan Management in the amount of $120,000, $41,251 and $75,090, respectively. Certain consultants who provide services under the management services agreements are also granted restricted units under the Partnership’s A&amp;R LTIP. John Wynne, the son of Mitch S. Wynne, acts as the Partnership’s agent at Higginbotham Insurance &amp; Financial Services, which provides director and officer insurance to the Partnership. John Wynne derived a commission of approximately $24,450, $22,160 and $20,160 for the years ended December 31, 2022, 2021 and 2020, respectively, for the placement of the Partnership’s insurance coverage. The Partnership’s annual premium expense was approximately $611,204, $555,640 and $440,160 for the years ended December 31, 2022, 2021 and 2020, respectively. The Partnership received $232,750 in reimbursements from Rivercrest Capital Management, LLC for shared operating expenses for the year ended December 31, 2022. Special Purpose Acquisition Company On February 8, 2022, TGR’s initial public offering was completed with 23,000,000 units offered, including 3,000,000 units upon the underwriter’s exercise of its over-allotment option in full, at a price of $10.00 per unit. During the year ended December 31, 2021, the Partnership paid $930,824 in formation and offering costs on behalf of TGR. This amount is included in other current assets on the consolidated balance sheets as of December 31, 2021. See Note 3—Acquisitions, Joint Ventures and Special Purpose Acquisition Company for further discus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5—COMMITMENTS AND CONTINGENCIES Litigation During the normal course of business, the Partnership may experience situations where disagreements occur relating to the ownership of certain mineral or overriding royalty interest acreage. Management is not aware of any legal, environmental or other commitments or contingencies that would have a material effect on the Partnership’s financial condition, results of operations or liquidity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6—SUBSEQUENT EVENTS The Partnership has evaluated events that occurred subsequent to December 31, 2022 in the preparation of its consolidated financial statements. Distributions On February 23, 2023, the Board of Directors declared a quarterly cash distribution of $0.48 per common unit and $0.480265 per OpCo common unit for the quarter ended December 31, 2022. The Partnership intends to pay this distribution on March 16, 2023 to common unitholders and OpCo common unitholders of record as of the close of business on March 9, 2023. As to the Partnership, $0.000265 of the OpCo common unit distribution corresponds to a tax payment made by the Partnership in the fourth quarter of 2022. Under the limited liability company agreement of the Operating Company, the Partnership is not reimbursed by the Operating Company for federal income taxes paid by the Partnership. Executive Bonus and LTIP Issuance On February 21, 2023, the Conflicts and Compensation Committee of the Board of Directors approved short-term incentive cash bonuses for executive officers of $2.0 million and the issuance of 998,162 restricted units to its employees and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GAS RESERVE INFORMATION (UNAUDITED)</t>
        </is>
      </c>
      <c r="B1" s="2" t="inlineStr">
        <is>
          <t>12 Months Ended</t>
        </is>
      </c>
    </row>
    <row r="2">
      <c r="B2" s="2" t="inlineStr">
        <is>
          <t>Dec. 31, 2022</t>
        </is>
      </c>
    </row>
    <row r="3">
      <c r="A3" s="3" t="inlineStr">
        <is>
          <t>SUPPLEMENTAL OIL AND GAS RESERVE INFORMATION (UNAUDITED)</t>
        </is>
      </c>
      <c r="B3" s="4" t="inlineStr">
        <is>
          <t xml:space="preserve"> </t>
        </is>
      </c>
    </row>
    <row r="4">
      <c r="A4" s="4" t="inlineStr">
        <is>
          <t>SUPPLEMENTAL OIL AND GAS RESERVE INFORMATION (UNAUDITED)</t>
        </is>
      </c>
      <c r="B4" s="4" t="inlineStr">
        <is>
          <t>NOTE 17—SUPPLEMENTAL OIL AND GAS RESERVE INFORMATION (UNAUDITED) The Partnership has only one reportable operating segment, which is oil and gas producing activities in the United States. See the Partnership’s accompanying consolidated statements of operations for information about results of operations for oil and gas producing activities. Capitalized Oil and Natural Gas Costs Aggregate capitalized costs related to oil and natural gas production activities with applicable accumulated depreciation, depletion and amortization are as follows: ​ ​ ​ ​ ​ ​ ​ ​ ​ ​ December 31, ​ December 31, ​ 2022 ​ 2021 Oil, natural gas and NGL interests ​ ​ ​ ​ ​ ​ Proved properties ​ $ 1,258,290,375 ​ $ 1,051,111,311 Unevaluated properties ​ ​ 207,695,343 ​ ​ 153,284,173 Total oil, natural gas and NGL interests ​ 1,465,985,718 ​ 1,204,395,484 Accumulated depreciation, depletion, accretion and impairment ​ (712,716,951) ​ (663,603,142) Net oil, natural gas and NGL interests capitalized ​ $ 753,268,767 ​ $ 540,792,342 ​ Costs Incurred in Oil and Natural Gas Activities Costs incurred in oil, natural gas and NGL acquisition and development activities are as follows: ​ ​ ​ ​ ​ ​ ​ ​ ​ ​ ​ ​ ​ Year Ended December 31, ​ ​ 2022 ​ 2021 ​ 2020 Acquisition costs ​ ​ ​ ​ ​ ​ ​ ​ ​ Proved properties ​ $ 56,848,235 ​ $ 55,300,252 ​ $ 41,476,734 Unevaluated properties ​ ​ 204,742,000 ​ ​ — ​ ​ 74,263,481 Total ​ 261,590,235 ​ 55,300,252 ​ 115,740,215 Development costs ​ ​ ​ Proved properties ​ — ​ — ​ — Total ​ — ​ — ​ — Total costs incurred on oil, natural gas and NGL activities ​ $ 261,590,235 ​ $ 55,300,252 ​ $ 115,740,215 ​ Results of Operations from Oil, Natural Gas and NGL Producing Activities The following schedule sets forth the revenues and expenses related to the production and sale of oil, natural gas and NGLs. It does not include any interest costs or general and administrative costs and, therefore, is not necessarily indicative of the contribution to the net operating results of the Partnership’s oil, natural gas and NGL operations. ​ ​ ​ ​ ​ ​ ​ ​ ​ ​ ​ ​ ​ Year Ended December 31, ​ ​ 2022 ​ 2021 ​ 2020 Oil, natural gas and NGL revenues ​ $ 281,964,126 ​ $ 175,088,021 ​ $ 92,586,685 Lease bonus and other income ​ ​ 3,073,609 ​ ​ 3,319,104 ​ ​ 345,771 Production and ad valorem taxes ​ (16,238,814) ​ (10,480,481) ​ (6,389,231) Depreciation and depletion expense ​ (50,086,414) ​ (36,797,881) ​ (47,988,796) Impairment of oil and natural gas properties ​ — ​ — ​ (251,558,557) Marketing and other deductions ​ (13,383,074) ​ (12,048,643) ​ (9,376,375) Results of operations from oil, natural gas and NGLs ​ $ 205,329,433 ​ $ 119,080,120 ​ $ (222,380,503) ​ The following tables summarize the net ownership interest in the proved oil, natural gas and NGL reserves and the standardized measure of discounted future net cash flows related to the proved oil, natural gas and NGL reserves, and the estimates were prepared by the Partnership based on reserve reports prepared by Ryder Scott for the years ended December 31, 2022, 2021 and 2020. The proved oil, natural gas and NGL reserve estimates and other components of the standardized measure were determined in accordance with the authoritative guidance of the FASB and the SEC. Proved Oil, Natural Gas and NGL Reserve Quantities Proved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oved developed reserves are proved reserves that can be expected to be recovered through existing wells with existing equipment and operating methods, or in which the cost of the required equipment is relatively minor compared to the cost of a new well. PUD reserves are proved reserves that are expected to be recovered from new wells on undrilled acreage, or from existing wells where a relatively major expenditure is required for recompletion. A Boe conversion ratio of six thousand cubic feet per barrel (6mcf/Bbl) of natural gas to barrels of oil equivalence is based on an energy equivalency conversion method primarily applicable at the burner tip and does not represent a price equivalency at the wellhead. All Boe conversions in the report are derived from converting gas to oil in the ratio mix of six thousand cubic feet of gas to one barrel of oil. The Partnership’s net proved oil, natural gas and NGL reserves and changes in net proved oil, natural gas and NGL reserves attributable to the oil, natural gas and NGL properties, which are located in multiple states are summarized below: ​ ​ ​ ​ ​ ​ ​ ​ ​ ​ ​ ​ Crude Oil and ​ ​ ​ Natural Gas ​ ​ ​ ​ Condensate ​ Natural Gas ​ Liquids ​ Total ​ (MBbls) (MMcf) (MBbls) (MBOE) Net proved reserves at January 1, 2020 ​ 12,318 ​ 148,742 ​ 6,455 ​ 43,563 Revisions of previous estimates (1) ​ 18 ​ (2,256) ​ (2) ​ (359) Purchase of minerals in place (2) ​ 1,367 ​ 15,637 ​ 313 ​ 4,286 Production ​ (1,409) ​ (17,890) ​ (681) ​ (5,072) Net proved reserves at December 31, 2020 ​ 12,294 ​ 144,233 ​ 6,085 ​ 42,418 Revisions of previous estimates (1) ​ 251 ​ 24,079 ​ 780 ​ 5,044 Purchase of minerals in place (3) ​ 1,310 ​ 8,537 ​ 519 ​ 3,252 Production ​ (1,344) ​ (19,085) ​ (715) ​ (5,240) Net proved reserves at December 31, 2021 ​ 12,511 ​ 157,764 ​ 6,669 ​ 45,474 Revisions of previous estimates (1) ​ (58) ​ 17,119 ​ 759 ​ 3,554 Purchase of minerals in place (4) ​ 1,328 ​ 5,726 ​ 707 ​ 2,989 Production ​ (1,426) ​ (20,311) ​ (747) ​ (5,558) Net proved reserves at December 31, 2022 ​ 12,355 ​ 160,298 ​ 7,388 ​ 46,459 ​ ​ ​ ​ ​ ​ ​ ​ ​ Net proved developed reserves ​ ​ ​ ​ ​ ​ ​ ​ December 31, 2020 ​ 12,294 ​ 144,233 ​ 6,085 ​ 42,418 December 31, 2021 ​ 12,511 ​ 157,764 ​ 6,669 ​ 45,474 December 31, 2022 ​ 12,355 ​ 160,298 ​ 7,388 ​ 46,459 ​ ​ ​ ​ ​ ​ ​ ​ ​ (1) Revisions of previous estimates include technical revisions due to changes in commodity prices, historical and projected performance and other factors. (2) Includes the acquisition of mineral and royalty interests for a total of $41.5 million. The acquisition consists of mineral and royalty interests primarily in the Delaware Basin, DJ Basin, Haynesville, STACK and Eagle Ford. (3) Includes the acquisition of mineral and royalty interests for a total of $55.3 million, primarily consisting of mineral and royalty interests in the Permian Basin, Mid-Continent, Haynesville and other leading U.S. basins. (4) Includes the acquisition of mineral and royalty interests for a total of $56.8 million, primarily consisting of mineral and royalty interests in the Permian Basin. Revisions represent changes in previous reserves estimates, either upward or downward, resulting from new information normally obtained from development drilling and production history or resulting from a change in economic factors, such as commodity prices, operating costs or development costs. Standardized Measure The standardized measure of discounted future net cash flows before income taxes related to the proved oil, natural gas and NGL reserves of the properties is as follows (in thousands): ​ ​ ​ ​ ​ ​ ​ ​ ​ ​ ​ ​ Year Ended December 31, ​ 2022 ​ 2021 ​ 2020 Future cash inflows ​ $ 2,253,273 ​ $ 1,335,917 ​ $ 705,356 Future production costs ​ ​ (161,676) ​ ​ (100,947) ​ ​ (55,897) Future state margin taxes ​ ​ (76,322) ​ ​ (42,965) ​ ​ (22,688) Future income tax expense ​ ​ — ​ ​ — ​ ​ — Future net cash flows ​ ​ 2,015,275 ​ ​ 1,192,005 ​ ​ 626,771 Less 10% annual discount to reflect timing of cash flows ​ ​ (1,110,980) ​ ​ (665,390) ​ ​ (341,775) Standard measure of discounted future net cash flows ​ $ 904,295 ​ $ 526,615 ​ $ 284,996 ​ Reserve estimates and future cash flows are based on the average market prices for sales of oil, natural gas and NGL adjusted for basis differentials, on the first calendar day of each month during the year. The average prices used for 2022, 2021 and 2020 were $93.67, $66.56 and $39.57 per barrel for crude oil and $6.36, $3.60 and $1.99 per Mcf for natural gas, respectively. Future production costs are computed primarily by the Partnership’s petroleum engineers by estimating the expenditures to be incurred in producing the proved oil and gas reserves at the end of the year, based on year-end costs and assuming continuation of existing economic conditions. A discount factor of 10% was used to reflect the timing of future net cash flows. The standardized measure of discounted future net cash flows is not intended to represent the replacement cost or fair value of the properties. An estimate of fair value would also take into account, among other things, the recovery of reserves not presently classified as proved, anticipated future changes in prices and costs, and a discount factor more representative of the time value of money and the risks inherent in oil, natural gas and NGL reserve estimates. Changes in Standardized Measure Changes in the standardized measure of discounted future net cash flows before income taxes related to the proved oil, natural gas and NGL reserves of the properties are as follows (in thousands): ​ ​ ​ ​ ​ ​ ​ ​ ​ ​ ​ ​ Year Ended December 31, ​ ​ 2022 ​ 2021 ​ 2020 Standardized measure - beginning of year ​ $ 526,615 ​ $ 284,996 ​ $ 399,971 Sales, net of production costs ​ ​ (252,597) ​ ​ (152,751) ​ ​ (76,821) Net changes of prices and production costs related to future production ​ ​ 365,427 ​ ​ 225,868 ​ ​ (127,838) Revisions of previous quantity estimates, net of related costs ​ ​ 71,776 ​ ​ 60,517 ​ ​ (2,501) Net changes in state margin taxes ​ ​ (15,266) ​ ​ (8,665) ​ ​ 4,314 Net changes in income taxes ​ ​ — ​ ​ — ​ ​ 13,480 Accretion of discount ​ ​ 44,280 ​ ​ 25,743 ​ ​ 38,927 Purchases of reserves in place ​ ​ 77,719 ​ ​ 40,545 ​ ​ 46,007 Timing differences and other ​ ​ 86,341 ​ ​ 50,362 ​ ​ (10,543) Standardized measure - end of year ​ $ 904,295 ​ $ 526,615 ​ $ 284,9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Partnership’s year-end is December 31. The accompanying consolidated financial statements have been prepared in accordance with accounting principles generally accepted in the United States (‘‘GAAP’’). A summary of the significant accounting policies applied in the preparation of the accompanying consolidated financial statements follows.</t>
        </is>
      </c>
    </row>
    <row r="5">
      <c r="A5" s="4" t="inlineStr">
        <is>
          <t>Segment Reporting</t>
        </is>
      </c>
      <c r="B5" s="4" t="inlineStr">
        <is>
          <t>Segment Reporting The Partnership operates in a single reportable</t>
        </is>
      </c>
    </row>
    <row r="6">
      <c r="A6" s="4" t="inlineStr">
        <is>
          <t>Use of Estimates</t>
        </is>
      </c>
      <c r="B6" s="4" t="inlineStr">
        <is>
          <t>Management Estimates The preparation of the consolidated financial statements in conformity with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the estimates of proved oil, natural gas and NGL reserves and related present value estimates of future net cash flows from those properties, recoverability of costs of unevaluated properties, valuation of commodity and interest rate derivative financial instruments and the fair value of equity-based compensation. The discounted present value of the proved oil, natural gas and NGL reserves is a major component of the ceiling test calculation and requires many subjective judgments. Estimates of reserves are forecasts based on engineering and geological analyses. Different reserve engineers could reach different conclusions as to estimated quantities of oil, natural gas and NGL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ceiling test impairment representing a noncash charge to income. In addition to the impact on the calculation of the ceiling test, estimates of proved reserves are also a major component of the calculation of depletion.</t>
        </is>
      </c>
    </row>
    <row r="7">
      <c r="A7" s="4" t="inlineStr">
        <is>
          <t>Cash and Cash Equivalents</t>
        </is>
      </c>
      <c r="B7" s="4" t="inlineStr">
        <is>
          <t>Cash and Cash Equivalents The Partnership considers all highly liquid instruments with a maturity date of three months or less at date of purchase to be cash and cash equivalents.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t>
        </is>
      </c>
    </row>
    <row r="8">
      <c r="A8" s="4" t="inlineStr">
        <is>
          <t>Oil, Natural Gas and Receivables</t>
        </is>
      </c>
      <c r="B8" s="4" t="inlineStr">
        <is>
          <t>Oil, Natural Gas and Receivables Oil, natural gas and NGL receivables consists of revenue payments due to the Partnership from its mineral and royalty interests. The Partnership estimates and records an allowance for expected credit losses when failure to collect the receivable is considered probable based on the relevant facts and circumstances surrounding the receivable. As of December 31, 2022 and 2021, no allowance for expected credit losses is deemed necessary based upon a review of current receivables and the lack of historical write offs.</t>
        </is>
      </c>
    </row>
    <row r="9">
      <c r="A9" s="4" t="inlineStr">
        <is>
          <t>Derivative Financial Instruments</t>
        </is>
      </c>
      <c r="B9" s="4" t="inlineStr">
        <is>
          <t xml:space="preserve">Derivative Financial Instruments Commodity Derivatives The Partnership’s ongoing operations expose it to changes in the market price for oil and natural gas. To manage risks related to fluctuations in prices attributable to its projected oil and natural gas production, the Partnership entered into oil and natural gas derivative contracts. Entrance into such contracts is dependent upon prevailing or anticipated market condition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consolidated statements of operations within gain (loss) on commodity derivative instruments. Interest Rate Swaps The Partnership uses an interest rate swap for the management of interest rate risk exposure, as the interest rate swap effectively converts a portion of the Partnership’s secured revolving credit facility from a floating to a fixed rate. Changes in the fair values of the Partnership’s interest rate swaps are recognized as gains or losses in the current period and are presented on a net basis within other income in the consolidated statements of operations. </t>
        </is>
      </c>
    </row>
    <row r="10">
      <c r="A10" s="4" t="inlineStr">
        <is>
          <t>Property and Equipment</t>
        </is>
      </c>
      <c r="B10" s="4" t="inlineStr">
        <is>
          <t>Property and Equipment Property and equipment includes office furniture and equipment, leasehold improvements, and computer hardware and equipment and is stated at historical cost. Depreciation and amortization are calculated using the straight-line method over expected useful lives ranging from three</t>
        </is>
      </c>
    </row>
    <row r="11">
      <c r="A11" s="4" t="inlineStr">
        <is>
          <t>Oil and Natural Gas Properties</t>
        </is>
      </c>
      <c r="B11" s="4" t="inlineStr">
        <is>
          <t>Oil and Natural Gas Properties The Partnership follows the full-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GL reserves discounted at 10% plus the lower of cost or market value of unproved properties. Costs associated with unevaluated properties are excluded from the full-cost pool until a determination as to the existence of proved reserves is able to be made. While the quantities of proved reserves require substantial judgment, the associated prices of oil, natural gas and NGL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GL prices have historically been volatile, and the prevailing prices at any given time may not reflect the Partnership’s or the industry’s forecast of future prices. For discussion regarding impairment on the Partnership’s oil and natural gas properties see Note 6—Oil and Natural Gas Properties. The Partnership’s oil and natural gas properties are depleted on the unit-of-production method using estimates of proved oil, natural gas and NGL reserves. Sales or other dispositions of oil and gas properties are accounted for as adjustments to capitalized costs, with no gain or loss recorded unless the ratio of cost to estimated proved reserves would significantly change. No gains or losses were recorded for the years ended December 31, 2022, 2021 or 2020. The Partnership assesses all unevaluated properties on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reserves is able to be made. During any period in which these factors indicate an impairment, all or a portion of the associated leasehold costs are transferred to the full cost pool and are then subject to amortization and to the full cost ceiling test. Due to the nature of the Partnership’s mineral and royalty interests, there are no exploratory activities pending determination, and no exploratory costs were charged to expense for the years ended December 31, 2022, 2021 or 2020.</t>
        </is>
      </c>
    </row>
    <row r="12">
      <c r="A12" s="4" t="inlineStr">
        <is>
          <t>Other Current Liabilities</t>
        </is>
      </c>
      <c r="B12" s="4" t="inlineStr">
        <is>
          <t xml:space="preserve">Other Current Liabilities Other current liabilities consist primarily of Series A preferred unit and Class B unit distributions, accrued interest, revenue payable, accrued tax liability, ad valorem taxes and short-term operating lease liabilities. </t>
        </is>
      </c>
    </row>
    <row r="13">
      <c r="A13" s="4" t="inlineStr">
        <is>
          <t>Earnings Per Unit</t>
        </is>
      </c>
      <c r="B13" s="4" t="inlineStr">
        <is>
          <t>Earnings Per Unit ​ Earnings per unit applicable to limited partners is computed utilizing the “if-converted” method, which is calculated by dividing limited partners’ interested in net income by the weighted average number of outstanding common units. The treasury-stock method is utilized to determine the dilutive effect, if any, of unvested common units granted under the Partnership’s long-term incentive plan (“LTIP”).</t>
        </is>
      </c>
    </row>
    <row r="14">
      <c r="A14" s="4" t="inlineStr">
        <is>
          <t>Income Taxes</t>
        </is>
      </c>
      <c r="B14" s="4" t="inlineStr">
        <is>
          <t>Income Taxes As discussed further in Note 1—Organization and Basis of Presentation, the Partnership elected to be taxed as a corporation for United States federal income tax purposes, which became effective on September 24, 2018.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Uncertain tax positions are recognized in the financial statements only if that position is more-likely-than-not of being sustained upon examination by taxing authorities, based on the technical merits of the position. The Partnership had no uncertain tax positions at December 31, 2022, 2021 and 2020. The Partnership recognizes interest and penalties related to uncertain tax positions in income tax expense. For the years ended December 31, 2022, 2021 and 2020, the Partnership did not recognize any interest or penalty expense related to uncertain tax positions.</t>
        </is>
      </c>
    </row>
    <row r="15">
      <c r="A15" s="4" t="inlineStr">
        <is>
          <t>Concentration of Credit Risk</t>
        </is>
      </c>
      <c r="B15" s="4" t="inlineStr">
        <is>
          <t>Concentration of Credit Risk The Partnership has no involvement or operational control over the volumes and method of sale of oil, natural gas and NGLs produced and sold from the properties. It is believed that the loss of any single purchaser would not have a material adverse effect on the results of operations. During the years ended December 31, 2022, 2021 and 2020, the Partnership’s top Commodity derivative financial instruments may expose the Partnership to credit risk; however, the Partnership monitors the creditworthiness of its counterparties. See Note 4—Derivatives for further discussion.</t>
        </is>
      </c>
    </row>
    <row r="16">
      <c r="A16" s="4" t="inlineStr">
        <is>
          <t>Non-controlling Interest</t>
        </is>
      </c>
      <c r="B16" s="4" t="inlineStr">
        <is>
          <t>Non-controlling Interest Non-controlling interest in the accompanying consolidated financial statements represents OpCo common unitholders’, as defined below, ownership in the net assets of the Operating Company. When the OpCo common unitholders’ relative ownership interest in the Operating Company changes, adjustments to non-controlling interest and common unitholder equity will occur. Because these changes in the Partnership’s ownership interest in the Operating Company did not result in a change of control, the transactions were accounted for as equity transactions under ASC Topic 810, “Consolidation.” This guidance requires that any differences between the carrying value of the Partnership’s basis in the Operating Company and the fair value of the consideration received are recognized directly in equity and attributed to the controlling interest. See Note 10—Unitholders’ Equity and Partnership Distributions for further discussion.</t>
        </is>
      </c>
    </row>
    <row r="17">
      <c r="A17" s="4" t="inlineStr">
        <is>
          <t>Revenue from Contracts with Customers</t>
        </is>
      </c>
      <c r="B17" s="4" t="inlineStr">
        <is>
          <t>Revenue from Contracts with Customers The Partnership has the right to receive revenues from oil, natural gas and NGL sales obtained by the operator of the wells in which the Partnership owns a mineral or royalty interest. Revenue is recognized at the point control of the product is transferred to the purchaser. Virtually all of the pricing provisions in the Partnership’s contracts are tied to a market index. The Partnership’s oil, natural gas and NGL sales contracts are generally structured whereby the producer of the properties in which the Partnership owns a mineral or royalty interest sells the Partnership’s proportionate share of oil, natural gas and NGL production to the purchaser and the Partnership collects its percentage royalty based on the revenue generated by the sale of the oil, natural gas and NGL. In this scenario, the Partnership recognizes revenue when control transfers to the purchaser at the wellhead or at the gas processing facility based on the Partnership’s percentage ownership share of the revenue, net of any deductions for gathering and transportation. Transaction Price Allocated to Remaining Performance Obligations The Partnership’s right to revenue does not originate until production occurs and, therefore, is not considered to exist beyond each day’s production. Therefore, there are no remaining performance obligation under any of the Partnership’s revenue contracts. Contract Balances Under the Partnership’s revenue contracts, it would have the right to receive revenue from the producer once production has occurred, at which point payment is unconditional. Accordingly, the Partnership’s revenue contracts do not give rise to contract assets or liabilities under GAAP. Prior-Period Performance Obligations The Partnership records revenue in the month production is delivered to the purchaser. However, settlement statements for certain oil, natural gas and NGL sales may not be received for one four months revenue received historically have not been significant. For the year ended December 31, 2022, revenue recognized in the reporting period related to performance obligations satisfied in prior reporting periods was not material. The Partnership believes that the pricing provisions of its oil, natural gas and NGL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t>
        </is>
      </c>
    </row>
    <row r="18">
      <c r="A18" s="4" t="inlineStr">
        <is>
          <t>Fair Value Measurements</t>
        </is>
      </c>
      <c r="B18" s="4" t="inlineStr">
        <is>
          <t>Fair Value Measurements The Partnership measures and reports certain assets and liabilities on a fair value basis and has classified and disclosed its fair value measurements using the levels of the fair value hierarchy. The carrying amount of cash and cash equivalents, accounts receivable, accounts payable, and other current liabilities as reflected in the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See Note 5—Fair Value Measurements for further discussion of the Partnership’s fair value measurements.</t>
        </is>
      </c>
    </row>
    <row r="19">
      <c r="A19" s="4" t="inlineStr">
        <is>
          <t>Consolidation</t>
        </is>
      </c>
      <c r="B19" s="4" t="inlineStr">
        <is>
          <t>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ith respect to which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of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t>
        </is>
      </c>
    </row>
    <row r="20">
      <c r="A20" s="4" t="inlineStr">
        <is>
          <t>Investments Held in Trust by Consolidated Variable Interest Entities</t>
        </is>
      </c>
      <c r="B20" s="4" t="inlineStr">
        <is>
          <t>Investments Held in Trust by Consolidated Variable Interest Entities Investments held in trust represent funds raised by TGR, a consolidated special purpose acquisition company, through the TGR IPO (as defined in Note 3). These funds are held in an actively-traded money market fund, which invests in U.S. Treasury securities. Investments held in trust are classified as trading securities and are presented on the balance sheets at fair value at the end of each reporting period. Gains and losses resulting from the change in fair value of these securities are included in other income (expense)—interest earned on marketable securities in trust account on the accompanying consolidated statements of operations. The estimated fair values of investments held in the trust account are determined using quoted prices in an active market and therefore are classified in Level 1 of the fair value hierarchy, as described in Note 5— Fair Value Measurements.</t>
        </is>
      </c>
    </row>
    <row r="21">
      <c r="A21" s="4" t="inlineStr">
        <is>
          <t>Redeemable Non-Controlling Interest</t>
        </is>
      </c>
      <c r="B21" s="4" t="inlineStr">
        <is>
          <t xml:space="preserve">Redeemable Non-Controlling Interest Redeemable non-controlling interests represent the shares of TGR Class A common stock (as defined in Note 3) sold in the TGR IPO that are redeemable for cash by the public TGR shareholders concurrently with TGR’s initial business combination or in the event of TGR’s failure to complete a business combination or a tender offer. The redeemable non-controlling interests are initially recorded at their original issue price, net of issuance costs and the initial fair value of separately traded warrants. The carrying amount remains accreted to its full redemption value at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12 Months Ended</t>
        </is>
      </c>
    </row>
    <row r="2">
      <c r="B2" s="2" t="inlineStr">
        <is>
          <t>Dec. 31, 2022</t>
        </is>
      </c>
    </row>
    <row r="3">
      <c r="A3" s="3" t="inlineStr">
        <is>
          <t>DERIVATIVES</t>
        </is>
      </c>
      <c r="B3" s="4" t="inlineStr">
        <is>
          <t xml:space="preserve"> </t>
        </is>
      </c>
    </row>
    <row r="4">
      <c r="A4" s="4" t="inlineStr">
        <is>
          <t>Schedule of changes in fair value of derivative instruments</t>
        </is>
      </c>
      <c r="B4" s="4" t="inlineStr">
        <is>
          <t>​ ​ ​ ​ ​ ​ ​ ​ ​ ​ ​ ​ ​ Year Ended December 31, ​ ​ 2022 ​ 2021 ​ 2020 Beginning fair value of derivative instruments ​ $ (26,624,646) ​ $ (6,280,863) ​ $ 804,501 Loss on derivative instruments ​ ​ (32,240,915) ​ ​ (41,240,942) ​ ​ (2,450,541) Net cash paid (received) on settlements of derivative instruments ​ ​ 46,541,485 ​ ​ 20,897,159 ​ ​ (4,634,823) Ending fair value of derivative instruments ​ $ (12,324,076) ​ $ (26,624,646) ​ $ (6,280,863) ​</t>
        </is>
      </c>
    </row>
    <row r="5">
      <c r="A5" s="4" t="inlineStr">
        <is>
          <t>Schedule of derivative contracts</t>
        </is>
      </c>
      <c r="B5" s="4" t="inlineStr">
        <is>
          <t>​ ​ ​ ​ ​ ​ ​ ​ ​ ​ ​ ​ ​ ​ December 31, ​ December 31, Classification ​ Balance Sheet Location ​ 2022 ​ 2021 Assets: ​ ​ ​ ​ ​ ​ ​ ​ Current assets ​ Derivative assets ​ $ — ​ $ 166,307 Long-term assets ​ Derivative assets ​ ​ 754,786 ​ ​ 1,590,501 Liabilities: ​ ​ ​ ​ ​ ​ ​ ​ Current liabilities ​ Derivative liabilities ​ ​ (12,646,720) ​ ​ (24,190,678) Long-term liabilities ​ Derivative liabilities ​ ​ (432,142) ​ ​ (4,190,776) ​ ​ ​ ​ $ (12,324,076) ​ $ (26,624,646)</t>
        </is>
      </c>
    </row>
    <row r="6">
      <c r="A6" s="4" t="inlineStr">
        <is>
          <t>Schedule of commodity derivative contracts</t>
        </is>
      </c>
      <c r="B6" s="4" t="inlineStr">
        <is>
          <t>Oil Price Swaps ​ ​ ​ ​ ​ ​ ​ ​ ​ ​ ​ ​ ​ ​ Notional ​ Weighted Average ​ Range (per Bbl) ​ ​ Volumes (Bbl) ​ Fixed Price (per Bbl) ​ Low ​ High January 2023 - December 2023 ​ 303,411 ​ $ 59.35 ​ $ 53.38 ​ $ 63.00 January 2024 - December 2024 ​ 228,044 ​ $ 74.44 ​ $ 69.30 ​ $ 82.40 Natural Gas Price Swaps ​ ​ ​ ​ ​ ​ ​ ​ ​ ​ ​ ​ ​ ​ Notional ​ Weighted Average ​ Range (per MMBtu) ​ ​ Volumes (MMBtu) ​ Fixed Price (per MMBtu) ​ Low ​ High January 2023 - December 2023 ​ 4,245,899 ​ $ 2.90 ​ $ 2.52 ​ $ 3.28 January 2024 - December 2024 ​ 3,229,292 ​ $ 4.34 ​ $ 4.15 ​ $ 4.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Fair Value Measurements Using ​ ​ ​ ​ ​ ​ ​ ​ Level 1 ​ Level 2 ​ Level 3 ​ Effect of Counterparty Netting ​ Total December 31, 2022 ​ ​ ​ ​ ​ ​ ​ ​ ​ ​ ​ ​ ​ ​ ​ Assets ​ ​ ​ ​ ​ ​ ​ ​ ​ ​ ​ ​ ​ ​ ​ Commodity derivative contracts ​ $ — ​ $ 754,786 ​ $ — ​ $ — ​ $ 754,786 Investments held in trust ​ $ 240,621,146 ​ $ — ​ $ — ​ $ — ​ $ 240,621,146 Liabilities ​ ​ ​ ​ ​ ​ ​ ​ ​ ​ ​ ​ ​ ​ ​ Commodity derivative contracts ​ $ — ​ $ (13,078,862) ​ $ — ​ $ — ​ $ (13,078,862) December 31, 2021 ​ ​ ​ ​ ​ ​ ​ ​ ​ ​ ​ ​ ​ ​ ​ Assets ​ ​ ​ ​ ​ ​ ​ ​ ​ ​ ​ ​ ​ ​ ​ Interest rate swap contracts ​ $ — ​ $ 1,756,808 ​ $ — ​ $ — ​ $ 1,756,808 Liabilities ​ ​ ​ ​ ​ ​ ​ ​ ​ ​ ​ ​ ​ ​ ​ Commodity derivative contracts ​ $ — ​ $ (28,381,454) ​ $ — ​ $ — ​ $ (28,381,4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12 Months Ended</t>
        </is>
      </c>
    </row>
    <row r="2">
      <c r="B2" s="2" t="inlineStr">
        <is>
          <t>Dec. 31, 2022</t>
        </is>
      </c>
    </row>
    <row r="3">
      <c r="A3" s="3" t="inlineStr">
        <is>
          <t>OIL AND NATURAL GAS PROPERTIES</t>
        </is>
      </c>
      <c r="B3" s="4" t="inlineStr">
        <is>
          <t xml:space="preserve"> </t>
        </is>
      </c>
    </row>
    <row r="4">
      <c r="A4" s="4" t="inlineStr">
        <is>
          <t>Schedule of oil and natural gas properties</t>
        </is>
      </c>
      <c r="B4" s="4" t="inlineStr">
        <is>
          <t>​ ​ ​ ​ ​ ​ ​ ​ ​ December 31, ​ December 31, ​ ​ 2022 ​ 2021 Oil and natural gas properties ​ ​ ​ ​ ​ ​ Proved properties ​ $ 1,258,290,375 ​ $ 1,051,111,311 Unevaluated properties ​ ​ 207,695,343 ​ ​ 153,284,173 Less: accumulated depreciation, depletion and impairment ​ ​ (712,716,951) ​ ​ (663,603,142) Total oil and natural gas properties ​ $ 753,268,767 ​ $ 540,792,3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lease commitments</t>
        </is>
      </c>
      <c r="B4" s="4" t="inlineStr">
        <is>
          <t>​ ​ ​ ​ ​ ​ ​ ​ ​ ​ ​ ​ ​ ​ ​ ​ ​ ​ ​ ​ ​ ​ ​ ​ ​ Total ​ 2023 ​ 2024 ​ 2025 ​ 2026 ​ 2027 ​ Thereafter Operating leases ​ $ 3,200,460 ​ $ 487,787 ​ $ 488,725 ​ $ 497,033 ​ $ 507,648 ​ $ 511,917 ​ $ 707,350 Less: Imputed Interest ​ (639,147) ​ ​ ​ ​ ​ ​ ​ ​ ​ ​ ​ ​ ​ ​ ​ ​ ​ Total ​ $ 2,561,313 ​ ​ ​ ​ ​ ​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Oil and natural gas properties excluded from depletion</t>
        </is>
      </c>
      <c r="B3" s="7" t="n">
        <v>207695343</v>
      </c>
      <c r="C3" s="7" t="n">
        <v>153284173</v>
      </c>
    </row>
    <row r="4">
      <c r="A4" s="4" t="inlineStr">
        <is>
          <t>Common units, issued (in units)</t>
        </is>
      </c>
      <c r="B4" s="6" t="n">
        <v>64231833</v>
      </c>
      <c r="C4" s="6" t="n">
        <v>47162773</v>
      </c>
    </row>
    <row r="5">
      <c r="A5" s="4" t="inlineStr">
        <is>
          <t>Common units, outstanding (in units)</t>
        </is>
      </c>
      <c r="B5" s="6" t="n">
        <v>64231833</v>
      </c>
      <c r="C5" s="6" t="n">
        <v>47162773</v>
      </c>
    </row>
    <row r="6">
      <c r="A6" s="4" t="inlineStr">
        <is>
          <t>Class B units, issued (in units)</t>
        </is>
      </c>
      <c r="B6" s="6" t="n">
        <v>15484400</v>
      </c>
      <c r="C6" s="6" t="n">
        <v>17611579</v>
      </c>
    </row>
    <row r="7">
      <c r="A7" s="4" t="inlineStr">
        <is>
          <t>Class B units, outstanding (in units)</t>
        </is>
      </c>
      <c r="B7" s="6" t="n">
        <v>15484400</v>
      </c>
      <c r="C7" s="6" t="n">
        <v>176115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UNITHOLDERS' EQUITY AND PARTNERSHIP DISTRIBUTIONS (Tables)</t>
        </is>
      </c>
      <c r="B1" s="2" t="inlineStr">
        <is>
          <t>12 Months Ended</t>
        </is>
      </c>
    </row>
    <row r="2">
      <c r="B2" s="2" t="inlineStr">
        <is>
          <t>Dec. 31, 2022</t>
        </is>
      </c>
    </row>
    <row r="3">
      <c r="A3" s="3" t="inlineStr">
        <is>
          <t>Common units</t>
        </is>
      </c>
      <c r="B3" s="4" t="inlineStr">
        <is>
          <t xml:space="preserve"> </t>
        </is>
      </c>
    </row>
    <row r="4">
      <c r="A4" s="4" t="inlineStr">
        <is>
          <t>Schedule of distributions approved by the Board of Directors</t>
        </is>
      </c>
      <c r="B4" s="4" t="inlineStr">
        <is>
          <t>​ ​ ​ ​ ​ ​ ​ ​ ​ ​ ​ ​ ​ Amount per ​ Date ​ Unitholder ​ Payment ​ ​ Common Unit ​ Declared ​ Record Date ​ Date Q1 2022 ​ $ 0.47 ​ April 22, 2022 ​ May 2, 2022 ​ May 9, 2022 Q2 2022 ​ $ 0.55 ​ August 3, 2022 ​ August 15, 2022 ​ August 22, 2022 Q3 2022 ​ $ 0.49 ​ November 3, 2022 ​ November 14, 2022 ​ November 21, 2022 Q4 2022 ​ $ 0.48 ​ February 23, 2023 ​ March 9, 2023 ​ March 16, 2023 ​ ​ ​ ​ ​ ​ ​ ​ ​ ​ Q1 2021 ​ $ 0.27 ​ April 23, 2021 ​ May 3, 2021 ​ May 10, 2021 Q2 2021 ​ $ 0.31 ​ July 23, 2021 ​ August 2, 2021 ​ August 9, 2021 Q3 2021 ​ $ 0.37 ​ October 22, 2021 ​ November 1, 2021 ​ November 8, 2021 Q4 2021 ​ $ 0.37 ​ January 21, 2022 ​ January 31, 2022 ​ February 7, 2022 ​ ​ ​ ​ ​ ​ ​ ​ ​ ​ Q1 2020 ​ $ 0.17 ​ April 24, 2020 ​ May 4, 2020 ​ May 11, 2020 Q2 2020 ​ $ 0.13 ​ July 24, 2020 ​ August 3, 2020 ​ August 10, 2020 Q3 2020 ​ $ 0.19 ​ October 23, 2020 ​ November 2, 2020 ​ November 9, 2020 Q4 2020 ​ $ 0.19 ​ January 22, 2021 ​ February 1, 2021 ​ February 8, 2021 ​</t>
        </is>
      </c>
    </row>
    <row r="5">
      <c r="A5" s="4" t="inlineStr">
        <is>
          <t>Common Units</t>
        </is>
      </c>
      <c r="B5" s="4" t="inlineStr">
        <is>
          <t xml:space="preserve"> </t>
        </is>
      </c>
    </row>
    <row r="6">
      <c r="A6" s="3" t="inlineStr">
        <is>
          <t>Common units</t>
        </is>
      </c>
      <c r="B6" s="4" t="inlineStr">
        <is>
          <t xml:space="preserve"> </t>
        </is>
      </c>
    </row>
    <row r="7">
      <c r="A7" s="4" t="inlineStr">
        <is>
          <t>Schedule of changes in Partnership's units</t>
        </is>
      </c>
      <c r="B7" s="4" t="inlineStr">
        <is>
          <t>​ ​ ​ ​ ​ ​ Common Units Balance at December 31, 2021 ​ 47,162,773 Conversion of Class B units ​ 9,400,000 Common units issued for equity offering ​ 6,900,000 Common units issued under the A&amp;R LTIP (1) ​ 963,835 Restricted units repurchased for tax withholding ​ (193,604) Forfeiture of restricted units ​ (1,171) Balance at December 31, 2022 ​ 64,231,833 (1) Includes restricted units granted to certain employees, directors and consultants under the Kimbell Royalty GP, LLC 2017 Long-Term Incentive Plan (as amended, the “A&amp;R LTIP”) on February 24, 2022.</t>
        </is>
      </c>
    </row>
    <row r="8">
      <c r="A8" s="4" t="inlineStr">
        <is>
          <t>Class B</t>
        </is>
      </c>
      <c r="B8" s="4" t="inlineStr">
        <is>
          <t xml:space="preserve"> </t>
        </is>
      </c>
    </row>
    <row r="9">
      <c r="A9" s="3" t="inlineStr">
        <is>
          <t>Common units</t>
        </is>
      </c>
      <c r="B9" s="4" t="inlineStr">
        <is>
          <t xml:space="preserve"> </t>
        </is>
      </c>
    </row>
    <row r="10">
      <c r="A10" s="4" t="inlineStr">
        <is>
          <t>Schedule of changes in Partnership's units</t>
        </is>
      </c>
      <c r="B10" s="4" t="inlineStr">
        <is>
          <t>​ ​ ​ ​ ​ ​ Class B Units Balance at December 31, 2021 ​ 17,611,579 Conversion of Class B units ​ (9,400,000) Class B units issued for acquisition ​ 7,272,821 Balance at December 31, 2022 ​ 15,484,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UNIT (Tables)</t>
        </is>
      </c>
      <c r="B1" s="2" t="inlineStr">
        <is>
          <t>12 Months Ended</t>
        </is>
      </c>
    </row>
    <row r="2">
      <c r="B2" s="2" t="inlineStr">
        <is>
          <t>Dec. 31, 2022</t>
        </is>
      </c>
    </row>
    <row r="3">
      <c r="A3" s="3" t="inlineStr">
        <is>
          <t>EARNINGS (LOSS) PER COMMON UNIT</t>
        </is>
      </c>
      <c r="B3" s="4" t="inlineStr">
        <is>
          <t xml:space="preserve"> </t>
        </is>
      </c>
    </row>
    <row r="4">
      <c r="A4" s="4" t="inlineStr">
        <is>
          <t>Schedule of earnings (loss) per unit</t>
        </is>
      </c>
      <c r="B4" s="4" t="inlineStr">
        <is>
          <t>​ ​ ​ ​ ​ ​ ​ ​ ​ ​ ​ ​ ​ Year Ended December 31, ​ ​ 2022 ​ 2021 ​ 2020 Net income (loss) attributable to common units of Kimbell Royalty Partners, LP ​ $ 111,929,491 ​ $ 22,615,021 ​ $ (167,350,893) Accretion of redeemable non-controlling interest in Kimbell Tiger Acquisition Corporation ​ ​ (17,412,732) ​ ​ — ​ ​ — Net income attributable to common units of Kimbell Royalty Partners, LP after accretion of redeemable non-controlling interest in Kimbell Tiger Acquisition Corporation ​ ​ 94,516,759 ​ ​ 22,615,021 ​ ​ (167,350,893) Net income and distributions and accretion on Series A preferred units attributable to non-controlling interests in OpCo ​ ​ 18,864,795 ​ ​ 8,496,104 ​ ​ — Diluted net income attributable to common units of Kimbell Royalty Partners, LP after accretion of redeemable non-controlling interest in Kimbell Tiger Acquisition Corporation ​ ​ 113,381,554 ​ ​ 31,111,125 ​ ​ ​ ​ ​ ​ ​ ​ ​ ​ ​ ​ ​ Weighted average number of common units outstanding: ​ ​ ​ ​ ​ ​ ​ ​ ​ Basic ​ ​ 54,112,595 ​ ​ 40,400,907 ​ ​ 34,530,398 Effect of dilutive securities: ​ ​ ​ ​ ​ ​ ​ ​ ​ Class B units ​ ​ 10,819,266 ​ ​ 18,839,607 ​ ​ — Restricted units ​ ​ 905,156 ​ ​ 1,717,310 ​ ​ — Diluted ​ ​ 65,837,017 ​ ​ 60,957,824 ​ ​ 34,530,398 ​ ​ ​ ​ ​ ​ ​ ​ ​ ​ Net income per unit attributable to common units of Kimbell Royalty Partners, LP ​ ​ ​ ​ ​ ​ ​ ​ ​ Basic ​ $ 1.75 ​ $ 0.56 ​ $ (4.85) Diluted ​ $ 1.72 ​ $ 0.51 ​ $ (4.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IT-BASED COMPENSATION (Tables)</t>
        </is>
      </c>
      <c r="B1" s="2" t="inlineStr">
        <is>
          <t>12 Months Ended</t>
        </is>
      </c>
    </row>
    <row r="2">
      <c r="B2" s="2" t="inlineStr">
        <is>
          <t>Dec. 31, 2022</t>
        </is>
      </c>
    </row>
    <row r="3">
      <c r="A3" s="3" t="inlineStr">
        <is>
          <t>UNIT-BASED COMPENSATION</t>
        </is>
      </c>
      <c r="B3" s="4" t="inlineStr">
        <is>
          <t xml:space="preserve"> </t>
        </is>
      </c>
    </row>
    <row r="4">
      <c r="A4" s="4" t="inlineStr">
        <is>
          <t>Schedule of unvested restricted stock activity</t>
        </is>
      </c>
      <c r="B4" s="4" t="inlineStr">
        <is>
          <t>​ ​ ​ ​ ​ ​ ​ ​ ​ ​ ​ ​ ​ Weighted Weighted ​ ​ ​ ​ Average ​ Average ​ ​ ​ ​ Grant-Date ​ Remaining ​ ​ ​ ​ Fair Value ​ Contractual ​ ​ Units ​ per Unit ​ Term Unvested at December 31, 2021 ​ 1,560,899 ​ $ 11.108 1.775 years Awarded ​ 963,835 ​ ​ 15.820 ​ — Vested ​ (626,371) ​ ​ 10.944 ​ — Forfeited ​ (1,171) ​ ​ 15.820 ​ — Unvested at December 31, 2022 ​ 1,897,192 ​ $ 13.553 1.51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expense</t>
        </is>
      </c>
      <c r="B4" s="4" t="inlineStr">
        <is>
          <t>​ ​ ​ ​ ​ ​ ​ ​ ​ ​ ​ ​ ​ Year Ended December 31, ​ ​ 2022 ​ 2021 ​ 2020 Current ​ ​ ​ ​ ​ ​ ​ ​ Federal ​ $ 2,412,702 ​ $ 69,067 ​ $ (812,913) State ​ ​ 326,000 ​ ​ 5,033 ​ ​ (72,280) Total Current ​ ​ 2,738,702 ​ ​ 74,100 ​ ​ (885,193) Deferred ​ ​ ​ ​ ​ ​ ​ ​ ​ Federal ​ ​ — ​ ​ — ​ ​ — State ​ ​ — ​ ​ — ​ ​ — Total Deferred ​ ​ — ​ ​ — ​ ​ — Provision for (benefit from) income taxes ​ $ 2,738,702 ​ $ 74,100 ​ $ (885,193) ​</t>
        </is>
      </c>
    </row>
    <row r="5">
      <c r="A5" s="4" t="inlineStr">
        <is>
          <t>Schedule of effective income expense</t>
        </is>
      </c>
      <c r="B5" s="4" t="inlineStr">
        <is>
          <t>​ ​ ​ ​ ​ ​ ​ ​ ​ ​ ​ ​ ​ ​ ​ ​ Year Ended December 31, ​ ​ 2022 ​ 2021 ​ 2020 Net income (loss) before taxes ​ $ 133,532,988 ​ ​ $ 42,511,974 ​ ​ $ (256,975,963) ​ Statutory rate ​ ​ 21 % ​ ​ 21 % ​ ​ 21 % Income tax provision (benefit) computed at statutory rate ​ ​ 28,041,927 ​ ​ ​ 8,927,515 ​ ​ ​ (53,964,952) ​ Reconciling items: ​ ​ ​ ​ ​ ​ ​ ​ ​ ​ ​ ​ State income taxes ​ ​ 326,000 ​ ​ ​ 5,033 ​ ​ ​ (72,280) ​ Non-controlling interest ​ ​ (3,988,366) ​ ​ ​ (1,788,347) ​ ​ ​ 20,294,890 ​ (Income) loss at OpCo ​ ​ (24,053,561) ​ ​ ​ (7,139,168) ​ ​ ​ 33,670,062 ​ Change in valuation allowance - federal ​ ​ 2,202,314 ​ ​ ​ (363,132) ​ ​ ​ (749,866) ​ Change in valuation allowance - state ​ ​ (1,307,605) ​ ​ ​ (40,626) ​ ​ ​ 168,393 ​ Other, net ​ ​ 1,517,993 ​ ​ ​ 472,825 ​ ​ ​ (231,440) ​ Provision for (benefit from) income taxes ​ $ 2,738,702 ​ ​ $ 74,100 ​ ​ $ (885,193) ​ ​</t>
        </is>
      </c>
    </row>
    <row r="6">
      <c r="A6" s="4" t="inlineStr">
        <is>
          <t>Schedule of components of deferred tax assets and liabilities</t>
        </is>
      </c>
      <c r="B6" s="4" t="inlineStr">
        <is>
          <t>​ ​ ​ ​ ​ ​ ​ ​ ​ ​ ​ ​ ​ Year Ended December 31, ​ ​ 2022 ​ 2021 ​ 2020 Deferred tax asset ​ ​ ​ ​ ​ ​ Outside basis in OpCo ​ $ 18,494,572 ​ $ 6,641,452 ​ $ 17,624,909 Federal tax loss carryforwards ​ ​ 2,645,475 ​ ​ 12,296,282 ​ ​ 1,675,957 State tax loss carryforwards ​ ​ 482,356 ​ ​ 1,789,961 ​ ​ 238,559 Deferred tax asset ​ ​ 21,622,403 ​ ​ 20,727,695 ​ ​ 19,539,425 Valuation allowance ​ ​ (21,622,403) ​ ​ (20,727,695) ​ ​ (19,539,425) Net deferred tax asset ​ $ — ​ $ — ​ $ — Deferred tax liability ​ ​ ​ ​ ​ ​ ​ ​ ​ Derivative instruments and other ​ ​ — ​ ​ — ​ ​ — Net deferred tax liability ​ $ — ​ $ — ​ $ — Reflected in the accompanying balance sheets as: ​ ​ ​ ​ ​ ​ ​ ​ ​ Net deferred tax asset ​ $ — ​ $ — ​ $ — Net deferred tax liability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RESERVE INFORMATION (UNAUDITED) (Tables)</t>
        </is>
      </c>
      <c r="B1" s="2" t="inlineStr">
        <is>
          <t>12 Months Ended</t>
        </is>
      </c>
    </row>
    <row r="2">
      <c r="B2" s="2" t="inlineStr">
        <is>
          <t>Dec. 31, 2022</t>
        </is>
      </c>
    </row>
    <row r="3">
      <c r="A3" s="3" t="inlineStr">
        <is>
          <t>SUPPLEMENTAL OIL AND GAS RESERVE INFORMATION (UNAUDITED)</t>
        </is>
      </c>
      <c r="B3" s="4" t="inlineStr">
        <is>
          <t xml:space="preserve"> </t>
        </is>
      </c>
    </row>
    <row r="4">
      <c r="A4" s="4" t="inlineStr">
        <is>
          <t>Schedule of oil and natural gas aggregate capitalized costs and applicable accumulated depreciation, depletion and amortization</t>
        </is>
      </c>
      <c r="B4" s="4" t="inlineStr">
        <is>
          <t>​ ​ ​ ​ ​ ​ ​ ​ ​ ​ December 31, ​ December 31, ​ 2022 ​ 2021 Oil, natural gas and NGL interests ​ ​ ​ ​ ​ ​ Proved properties ​ $ 1,258,290,375 ​ $ 1,051,111,311 Unevaluated properties ​ ​ 207,695,343 ​ ​ 153,284,173 Total oil, natural gas and NGL interests ​ 1,465,985,718 ​ 1,204,395,484 Accumulated depreciation, depletion, accretion and impairment ​ (712,716,951) ​ (663,603,142) Net oil, natural gas and NGL interests capitalized ​ $ 753,268,767 ​ $ 540,792,342 ​</t>
        </is>
      </c>
    </row>
    <row r="5">
      <c r="A5" s="4" t="inlineStr">
        <is>
          <t>Schedule of costs incurred in oil and natural gas activities</t>
        </is>
      </c>
      <c r="B5" s="4" t="inlineStr">
        <is>
          <t>​ ​ ​ ​ ​ ​ ​ ​ ​ ​ ​ ​ ​ Year Ended December 31, ​ ​ 2022 ​ 2021 ​ 2020 Acquisition costs ​ ​ ​ ​ ​ ​ ​ ​ ​ Proved properties ​ $ 56,848,235 ​ $ 55,300,252 ​ $ 41,476,734 Unevaluated properties ​ ​ 204,742,000 ​ ​ — ​ ​ 74,263,481 Total ​ 261,590,235 ​ 55,300,252 ​ 115,740,215 Development costs ​ ​ ​ Proved properties ​ — ​ — ​ — Total ​ — ​ — ​ — Total costs incurred on oil, natural gas and NGL activities ​ $ 261,590,235 ​ $ 55,300,252 ​ $ 115,740,215 ​</t>
        </is>
      </c>
    </row>
    <row r="6">
      <c r="A6" s="4" t="inlineStr">
        <is>
          <t>Results of operations from oil, natural gas and natural gas liquids</t>
        </is>
      </c>
      <c r="B6" s="4" t="inlineStr">
        <is>
          <t>​ ​ ​ ​ ​ ​ ​ ​ ​ ​ ​ ​ ​ Year Ended December 31, ​ ​ 2022 ​ 2021 ​ 2020 Oil, natural gas and NGL revenues ​ $ 281,964,126 ​ $ 175,088,021 ​ $ 92,586,685 Lease bonus and other income ​ ​ 3,073,609 ​ ​ 3,319,104 ​ ​ 345,771 Production and ad valorem taxes ​ (16,238,814) ​ (10,480,481) ​ (6,389,231) Depreciation and depletion expense ​ (50,086,414) ​ (36,797,881) ​ (47,988,796) Impairment of oil and natural gas properties ​ — ​ — ​ (251,558,557) Marketing and other deductions ​ (13,383,074) ​ (12,048,643) ​ (9,376,375) Results of operations from oil, natural gas and NGLs ​ $ 205,329,433 ​ $ 119,080,120 ​ $ (222,380,503) ​</t>
        </is>
      </c>
    </row>
    <row r="7">
      <c r="A7" s="4" t="inlineStr">
        <is>
          <t>Schedule of net proved oil, natural gas and natural gas liquids reserves and changes</t>
        </is>
      </c>
      <c r="B7" s="4" t="inlineStr">
        <is>
          <t>​ ​ ​ ​ ​ ​ ​ ​ ​ ​ ​ ​ Crude Oil and ​ ​ ​ Natural Gas ​ ​ ​ ​ Condensate ​ Natural Gas ​ Liquids ​ Total ​ (MBbls) (MMcf) (MBbls) (MBOE) Net proved reserves at January 1, 2020 ​ 12,318 ​ 148,742 ​ 6,455 ​ 43,563 Revisions of previous estimates (1) ​ 18 ​ (2,256) ​ (2) ​ (359) Purchase of minerals in place (2) ​ 1,367 ​ 15,637 ​ 313 ​ 4,286 Production ​ (1,409) ​ (17,890) ​ (681) ​ (5,072) Net proved reserves at December 31, 2020 ​ 12,294 ​ 144,233 ​ 6,085 ​ 42,418 Revisions of previous estimates (1) ​ 251 ​ 24,079 ​ 780 ​ 5,044 Purchase of minerals in place (3) ​ 1,310 ​ 8,537 ​ 519 ​ 3,252 Production ​ (1,344) ​ (19,085) ​ (715) ​ (5,240) Net proved reserves at December 31, 2021 ​ 12,511 ​ 157,764 ​ 6,669 ​ 45,474 Revisions of previous estimates (1) ​ (58) ​ 17,119 ​ 759 ​ 3,554 Purchase of minerals in place (4) ​ 1,328 ​ 5,726 ​ 707 ​ 2,989 Production ​ (1,426) ​ (20,311) ​ (747) ​ (5,558) Net proved reserves at December 31, 2022 ​ 12,355 ​ 160,298 ​ 7,388 ​ 46,459 ​ ​ ​ ​ ​ ​ ​ ​ ​ Net proved developed reserves ​ ​ ​ ​ ​ ​ ​ ​ December 31, 2020 ​ 12,294 ​ 144,233 ​ 6,085 ​ 42,418 December 31, 2021 ​ 12,511 ​ 157,764 ​ 6,669 ​ 45,474 December 31, 2022 ​ 12,355 ​ 160,298 ​ 7,388 ​ 46,459 ​ ​ ​ ​ ​ ​ ​ ​ ​ (1) Revisions of previous estimates include technical revisions due to changes in commodity prices, historical and projected performance and other factors. (2) Includes the acquisition of mineral and royalty interests for a total of $41.5 million. The acquisition consists of mineral and royalty interests primarily in the Delaware Basin, DJ Basin, Haynesville, STACK and Eagle Ford. (3) Includes the acquisition of mineral and royalty interests for a total of $55.3 million, primarily consisting of mineral and royalty interests in the Permian Basin, Mid-Continent, Haynesville and other leading U.S. basins. (4) Includes the acquisition of mineral and royalty interests for a total of $56.8 million, primarily consisting of mineral and royalty interests in the Permian Basin.</t>
        </is>
      </c>
    </row>
    <row r="8">
      <c r="A8" s="4" t="inlineStr">
        <is>
          <t>Schedule of standardized measure related to proved oil, natural gas and natural gas liquids reserves</t>
        </is>
      </c>
      <c r="B8" s="4" t="inlineStr">
        <is>
          <t>The standardized measure of discounted future net cash flows before income taxes related to the proved oil, natural gas and NGL reserves of the properties is as follows (in thousands): ​ ​ ​ ​ ​ ​ ​ ​ ​ ​ ​ ​ Year Ended December 31, ​ 2022 ​ 2021 ​ 2020 Future cash inflows ​ $ 2,253,273 ​ $ 1,335,917 ​ $ 705,356 Future production costs ​ ​ (161,676) ​ ​ (100,947) ​ ​ (55,897) Future state margin taxes ​ ​ (76,322) ​ ​ (42,965) ​ ​ (22,688) Future income tax expense ​ ​ — ​ ​ — ​ ​ — Future net cash flows ​ ​ 2,015,275 ​ ​ 1,192,005 ​ ​ 626,771 Less 10% annual discount to reflect timing of cash flows ​ ​ (1,110,980) ​ ​ (665,390) ​ ​ (341,775) Standard measure of discounted future net cash flows ​ $ 904,295 ​ $ 526,615 ​ $ 284,996 ​</t>
        </is>
      </c>
    </row>
    <row r="9">
      <c r="A9" s="4" t="inlineStr">
        <is>
          <t>Schedule of changes in standardized measure related to proved oil, natural gas and natural gas liquids reserves</t>
        </is>
      </c>
      <c r="B9" s="4" t="inlineStr">
        <is>
          <t>Changes in the standardized measure of discounted future net cash flows before income taxes related to the proved oil, natural gas and NGL reserves of the properties are as follows (in thousands): ​ ​ ​ ​ ​ ​ ​ ​ ​ ​ ​ ​ Year Ended December 31, ​ ​ 2022 ​ 2021 ​ 2020 Standardized measure - beginning of year ​ $ 526,615 ​ $ 284,996 ​ $ 399,971 Sales, net of production costs ​ ​ (252,597) ​ ​ (152,751) ​ ​ (76,821) Net changes of prices and production costs related to future production ​ ​ 365,427 ​ ​ 225,868 ​ ​ (127,838) Revisions of previous quantity estimates, net of related costs ​ ​ 71,776 ​ ​ 60,517 ​ ​ (2,501) Net changes in state margin taxes ​ ​ (15,266) ​ ​ (8,665) ​ ​ 4,314 Net changes in income taxes ​ ​ — ​ ​ — ​ ​ 13,480 Accretion of discount ​ ​ 44,280 ​ ​ 25,743 ​ ​ 38,927 Purchases of reserves in place ​ ​ 77,719 ​ ​ 40,545 ​ ​ 46,007 Timing differences and other ​ ​ 86,341 ​ ​ 50,362 ​ ​ (10,543) Standardized measure - end of year ​ $ 904,295 ​ $ 526,615 ​ $ 284,9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ORGANIZATION AND BASIS OF PRESENTATION (Details)</t>
        </is>
      </c>
      <c r="C1" s="2" t="inlineStr">
        <is>
          <t>12 Months Ended</t>
        </is>
      </c>
    </row>
    <row r="2">
      <c r="B2" s="2" t="inlineStr">
        <is>
          <t>Feb. 08, 2022 USD ($)</t>
        </is>
      </c>
      <c r="C2" s="2" t="inlineStr">
        <is>
          <t>Dec. 31, 2022 USD ($) segment</t>
        </is>
      </c>
      <c r="D2" s="2" t="inlineStr">
        <is>
          <t>Dec. 31, 2021 USD ($)</t>
        </is>
      </c>
      <c r="E2" s="2" t="inlineStr">
        <is>
          <t>Dec. 31, 2020 USD ($)</t>
        </is>
      </c>
      <c r="F2" s="2" t="inlineStr">
        <is>
          <t>Dec. 31, 2019 USD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units sold to public</t>
        </is>
      </c>
      <c r="B4" s="4" t="inlineStr">
        <is>
          <t xml:space="preserve"> </t>
        </is>
      </c>
      <c r="C4" s="7" t="n">
        <v>116119417</v>
      </c>
      <c r="D4" s="7" t="n">
        <v>57522440</v>
      </c>
      <c r="E4" s="7" t="n">
        <v>73601668</v>
      </c>
      <c r="F4" s="4" t="inlineStr">
        <is>
          <t xml:space="preserve"> </t>
        </is>
      </c>
    </row>
    <row r="5">
      <c r="A5" s="4" t="inlineStr">
        <is>
          <t>Assets</t>
        </is>
      </c>
      <c r="B5" s="4" t="inlineStr">
        <is>
          <t xml:space="preserve"> </t>
        </is>
      </c>
      <c r="C5" s="6" t="n">
        <v>1076746299</v>
      </c>
      <c r="D5" s="6" t="n">
        <v>601486852</v>
      </c>
      <c r="E5" s="4" t="inlineStr">
        <is>
          <t xml:space="preserve"> </t>
        </is>
      </c>
      <c r="F5" s="4" t="inlineStr">
        <is>
          <t xml:space="preserve"> </t>
        </is>
      </c>
    </row>
    <row r="6">
      <c r="A6" s="4" t="inlineStr">
        <is>
          <t>Liabilities</t>
        </is>
      </c>
      <c r="B6" s="4" t="inlineStr">
        <is>
          <t xml:space="preserve"> </t>
        </is>
      </c>
      <c r="C6" s="6" t="n">
        <v>263336623</v>
      </c>
      <c r="D6" s="6" t="n">
        <v>252637071</v>
      </c>
      <c r="E6" s="4" t="inlineStr">
        <is>
          <t xml:space="preserve"> </t>
        </is>
      </c>
      <c r="F6" s="4" t="inlineStr">
        <is>
          <t xml:space="preserve"> </t>
        </is>
      </c>
    </row>
    <row r="7">
      <c r="A7" s="4" t="inlineStr">
        <is>
          <t>Redeemable Noncontrolling Interest, Equity, Carrying Amount</t>
        </is>
      </c>
      <c r="B7" s="4" t="inlineStr">
        <is>
          <t xml:space="preserve"> </t>
        </is>
      </c>
      <c r="C7" s="6" t="n">
        <v>236900000</v>
      </c>
      <c r="D7" s="4" t="inlineStr">
        <is>
          <t xml:space="preserve"> </t>
        </is>
      </c>
      <c r="E7" s="4" t="inlineStr">
        <is>
          <t xml:space="preserve"> </t>
        </is>
      </c>
      <c r="F7" s="4" t="inlineStr">
        <is>
          <t xml:space="preserve"> </t>
        </is>
      </c>
    </row>
    <row r="8">
      <c r="A8" s="4" t="inlineStr">
        <is>
          <t>Partners' Capital, Including Portion Attributable to Noncontrolling Interest</t>
        </is>
      </c>
      <c r="B8" s="4" t="inlineStr">
        <is>
          <t xml:space="preserve"> </t>
        </is>
      </c>
      <c r="C8" s="7" t="n">
        <v>576509676</v>
      </c>
      <c r="D8" s="7" t="n">
        <v>348849781</v>
      </c>
      <c r="E8" s="7" t="n">
        <v>335634738</v>
      </c>
      <c r="F8" s="7" t="n">
        <v>564985114</v>
      </c>
    </row>
    <row r="9">
      <c r="A9" s="3" t="inlineStr">
        <is>
          <t>Segment Reporting</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perating units | segment</t>
        </is>
      </c>
      <c r="B10" s="4" t="inlineStr">
        <is>
          <t xml:space="preserve"> </t>
        </is>
      </c>
      <c r="C10" s="6" t="n">
        <v>1</v>
      </c>
      <c r="D10" s="4" t="inlineStr">
        <is>
          <t xml:space="preserve"> </t>
        </is>
      </c>
      <c r="E10" s="4" t="inlineStr">
        <is>
          <t xml:space="preserve"> </t>
        </is>
      </c>
      <c r="F10" s="4" t="inlineStr">
        <is>
          <t xml:space="preserve"> </t>
        </is>
      </c>
    </row>
    <row r="11">
      <c r="A11" s="4" t="inlineStr">
        <is>
          <t>Number of reporting units | segment</t>
        </is>
      </c>
      <c r="B11" s="4" t="inlineStr">
        <is>
          <t xml:space="preserve"> </t>
        </is>
      </c>
      <c r="C11" s="6" t="n">
        <v>1</v>
      </c>
      <c r="D11" s="4" t="inlineStr">
        <is>
          <t xml:space="preserve"> </t>
        </is>
      </c>
      <c r="E11" s="4" t="inlineStr">
        <is>
          <t xml:space="preserve"> </t>
        </is>
      </c>
      <c r="F11" s="4" t="inlineStr">
        <is>
          <t xml:space="preserve"> </t>
        </is>
      </c>
    </row>
    <row r="12">
      <c r="A12" s="4" t="inlineStr">
        <is>
          <t>Kimbell Tiger Acquisition Corp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4" t="inlineStr">
        <is>
          <t xml:space="preserve"> </t>
        </is>
      </c>
      <c r="C14" s="7" t="n">
        <v>241000000</v>
      </c>
      <c r="D14" s="4" t="inlineStr">
        <is>
          <t xml:space="preserve"> </t>
        </is>
      </c>
      <c r="E14" s="4" t="inlineStr">
        <is>
          <t xml:space="preserve"> </t>
        </is>
      </c>
      <c r="F14" s="4" t="inlineStr">
        <is>
          <t xml:space="preserve"> </t>
        </is>
      </c>
    </row>
    <row r="15">
      <c r="A15" s="4" t="inlineStr">
        <is>
          <t>Liabilities</t>
        </is>
      </c>
      <c r="B15" s="4" t="inlineStr">
        <is>
          <t xml:space="preserve"> </t>
        </is>
      </c>
      <c r="C15" s="6" t="n">
        <v>8600000</v>
      </c>
      <c r="D15" s="4" t="inlineStr">
        <is>
          <t xml:space="preserve"> </t>
        </is>
      </c>
      <c r="E15" s="4" t="inlineStr">
        <is>
          <t xml:space="preserve"> </t>
        </is>
      </c>
      <c r="F15" s="4" t="inlineStr">
        <is>
          <t xml:space="preserve"> </t>
        </is>
      </c>
    </row>
    <row r="16">
      <c r="A16" s="4" t="inlineStr">
        <is>
          <t>Redeemable Noncontrolling Interest, Equity, Carrying Amount</t>
        </is>
      </c>
      <c r="B16" s="4" t="inlineStr">
        <is>
          <t xml:space="preserve"> </t>
        </is>
      </c>
      <c r="C16" s="6" t="n">
        <v>236900000</v>
      </c>
      <c r="D16" s="4" t="inlineStr">
        <is>
          <t xml:space="preserve"> </t>
        </is>
      </c>
      <c r="E16" s="4" t="inlineStr">
        <is>
          <t xml:space="preserve"> </t>
        </is>
      </c>
      <c r="F16" s="4" t="inlineStr">
        <is>
          <t xml:space="preserve"> </t>
        </is>
      </c>
    </row>
    <row r="17">
      <c r="A17" s="4" t="inlineStr">
        <is>
          <t>Kimbell Tiger Acquisition Corporation and Kimbell Tiger Acquisition Sponsor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t>
        </is>
      </c>
      <c r="B19" s="4" t="inlineStr">
        <is>
          <t xml:space="preserve"> </t>
        </is>
      </c>
      <c r="C19" s="6" t="n">
        <v>241000000</v>
      </c>
      <c r="D19" s="4" t="inlineStr">
        <is>
          <t xml:space="preserve"> </t>
        </is>
      </c>
      <c r="E19" s="4" t="inlineStr">
        <is>
          <t xml:space="preserve"> </t>
        </is>
      </c>
      <c r="F19" s="4" t="inlineStr">
        <is>
          <t xml:space="preserve"> </t>
        </is>
      </c>
    </row>
    <row r="20">
      <c r="A20" s="4" t="inlineStr">
        <is>
          <t>Liabilities</t>
        </is>
      </c>
      <c r="B20" s="4" t="inlineStr">
        <is>
          <t xml:space="preserve"> </t>
        </is>
      </c>
      <c r="C20" s="6" t="n">
        <v>8600000</v>
      </c>
      <c r="D20" s="4" t="inlineStr">
        <is>
          <t xml:space="preserve"> </t>
        </is>
      </c>
      <c r="E20" s="4" t="inlineStr">
        <is>
          <t xml:space="preserve"> </t>
        </is>
      </c>
      <c r="F20" s="4" t="inlineStr">
        <is>
          <t xml:space="preserve"> </t>
        </is>
      </c>
    </row>
    <row r="21">
      <c r="A21" s="4" t="inlineStr">
        <is>
          <t>Redeemable Noncontrolling Interest, Equity, Carrying Amount</t>
        </is>
      </c>
      <c r="B21" s="4" t="inlineStr">
        <is>
          <t xml:space="preserve"> </t>
        </is>
      </c>
      <c r="C21" s="6" t="n">
        <v>236900000</v>
      </c>
      <c r="D21" s="4" t="inlineStr">
        <is>
          <t xml:space="preserve"> </t>
        </is>
      </c>
      <c r="E21" s="4" t="inlineStr">
        <is>
          <t xml:space="preserve"> </t>
        </is>
      </c>
      <c r="F21" s="4" t="inlineStr">
        <is>
          <t xml:space="preserve"> </t>
        </is>
      </c>
    </row>
    <row r="22">
      <c r="A22" s="4" t="inlineStr">
        <is>
          <t>Partners' Capital, Including Portion Attributable to Noncontrolling Interest</t>
        </is>
      </c>
      <c r="B22" s="4" t="inlineStr">
        <is>
          <t xml:space="preserve"> </t>
        </is>
      </c>
      <c r="C22" s="6" t="n">
        <v>17400000</v>
      </c>
      <c r="D22" s="4" t="inlineStr">
        <is>
          <t xml:space="preserve"> </t>
        </is>
      </c>
      <c r="E22" s="4" t="inlineStr">
        <is>
          <t xml:space="preserve"> </t>
        </is>
      </c>
      <c r="F22" s="4" t="inlineStr">
        <is>
          <t xml:space="preserve"> </t>
        </is>
      </c>
    </row>
    <row r="23">
      <c r="A23" s="4" t="inlineStr">
        <is>
          <t>Stockholders' Equity Attributable to Noncontrolling Interest</t>
        </is>
      </c>
      <c r="B23" s="4" t="inlineStr">
        <is>
          <t xml:space="preserve"> </t>
        </is>
      </c>
      <c r="C23" s="7" t="n">
        <v>3000000</v>
      </c>
      <c r="D23" s="4" t="inlineStr">
        <is>
          <t xml:space="preserve"> </t>
        </is>
      </c>
      <c r="E23" s="4" t="inlineStr">
        <is>
          <t xml:space="preserve"> </t>
        </is>
      </c>
      <c r="F23" s="4" t="inlineStr">
        <is>
          <t xml:space="preserve"> </t>
        </is>
      </c>
    </row>
    <row r="24">
      <c r="A24" s="4" t="inlineStr">
        <is>
          <t>IPO | Kimbell Tiger Acquisition Corpor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units sold to public</t>
        </is>
      </c>
      <c r="B26" s="7" t="n">
        <v>230000000</v>
      </c>
      <c r="C26" s="4" t="inlineStr">
        <is>
          <t xml:space="preserve"> </t>
        </is>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Disclosures (Details) - USD ($)</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Allowance for doubtful accounts receivable</t>
        </is>
      </c>
      <c r="B3" s="7" t="n">
        <v>0</v>
      </c>
      <c r="C3"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inimum</t>
        </is>
      </c>
      <c r="B3" s="4" t="inlineStr">
        <is>
          <t xml:space="preserve"> </t>
        </is>
      </c>
    </row>
    <row r="4">
      <c r="A4" s="3" t="inlineStr">
        <is>
          <t>Oil and natural gas properties</t>
        </is>
      </c>
      <c r="B4" s="4" t="inlineStr">
        <is>
          <t xml:space="preserve"> </t>
        </is>
      </c>
    </row>
    <row r="5">
      <c r="A5" s="4" t="inlineStr">
        <is>
          <t>Useful life</t>
        </is>
      </c>
      <c r="B5" s="4" t="inlineStr">
        <is>
          <t>3 years</t>
        </is>
      </c>
    </row>
    <row r="6">
      <c r="A6" s="4" t="inlineStr">
        <is>
          <t>Maximum</t>
        </is>
      </c>
      <c r="B6" s="4" t="inlineStr">
        <is>
          <t xml:space="preserve"> </t>
        </is>
      </c>
    </row>
    <row r="7">
      <c r="A7" s="3" t="inlineStr">
        <is>
          <t>Oil and natural gas properties</t>
        </is>
      </c>
      <c r="B7" s="4" t="inlineStr">
        <is>
          <t xml:space="preserve"> </t>
        </is>
      </c>
    </row>
    <row r="8">
      <c r="A8" s="4" t="inlineStr">
        <is>
          <t>Useful life</t>
        </is>
      </c>
      <c r="B8" s="4" t="inlineStr">
        <is>
          <t>7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il and Natural Gas Properties (Details) - USD ($)</t>
        </is>
      </c>
      <c r="B1" s="2" t="inlineStr">
        <is>
          <t>12 Months Ended</t>
        </is>
      </c>
    </row>
    <row r="2">
      <c r="B2" s="2" t="inlineStr">
        <is>
          <t>Dec. 31, 2022</t>
        </is>
      </c>
      <c r="C2" s="2" t="inlineStr">
        <is>
          <t>Dec. 31, 2021</t>
        </is>
      </c>
      <c r="D2" s="2" t="inlineStr">
        <is>
          <t>Dec. 31, 2020</t>
        </is>
      </c>
    </row>
    <row r="3">
      <c r="A3" s="3" t="inlineStr">
        <is>
          <t>Oil and Natural Gas Properties</t>
        </is>
      </c>
      <c r="B3" s="4" t="inlineStr">
        <is>
          <t xml:space="preserve"> </t>
        </is>
      </c>
      <c r="C3" s="4" t="inlineStr">
        <is>
          <t xml:space="preserve"> </t>
        </is>
      </c>
      <c r="D3" s="4" t="inlineStr">
        <is>
          <t xml:space="preserve"> </t>
        </is>
      </c>
    </row>
    <row r="4">
      <c r="A4" s="4" t="inlineStr">
        <is>
          <t>Gain (loss) recorded on disposition of oil, natural gas and natural gas liquid properties</t>
        </is>
      </c>
      <c r="B4" s="7" t="n">
        <v>0</v>
      </c>
      <c r="C4" s="7" t="n">
        <v>0</v>
      </c>
      <c r="D4" s="7" t="n">
        <v>0</v>
      </c>
    </row>
    <row r="5">
      <c r="A5" s="4" t="inlineStr">
        <is>
          <t>Number of exploratory activities pending determination</t>
        </is>
      </c>
      <c r="B5" s="6" t="n">
        <v>0</v>
      </c>
      <c r="C5" s="6" t="n">
        <v>0</v>
      </c>
      <c r="D5" s="6" t="n">
        <v>0</v>
      </c>
    </row>
    <row r="6">
      <c r="A6" s="4" t="inlineStr">
        <is>
          <t>Exploratory costs charged</t>
        </is>
      </c>
      <c r="B6" s="7" t="n">
        <v>0</v>
      </c>
      <c r="C6" s="7" t="n">
        <v>0</v>
      </c>
      <c r="D6"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 Income Tax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ncertain tax positions</t>
        </is>
      </c>
      <c r="B4" s="7" t="n">
        <v>0</v>
      </c>
      <c r="C4" s="7" t="n">
        <v>0</v>
      </c>
      <c r="D4" s="7" t="n">
        <v>0</v>
      </c>
    </row>
    <row r="5">
      <c r="A5" s="4" t="inlineStr">
        <is>
          <t>Interest and penalties</t>
        </is>
      </c>
      <c r="B5" s="7" t="n">
        <v>0</v>
      </c>
      <c r="C5" s="7" t="n">
        <v>0</v>
      </c>
      <c r="D5"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4" t="inlineStr">
        <is>
          <t>Loss on commodity derivative instruments, net</t>
        </is>
      </c>
      <c r="B3" s="7" t="n">
        <v>-36978550</v>
      </c>
      <c r="C3" s="7" t="n">
        <v>-42791909</v>
      </c>
      <c r="D3" s="7" t="n">
        <v>-2450541</v>
      </c>
    </row>
    <row r="4">
      <c r="A4" s="4" t="inlineStr">
        <is>
          <t>Total revenues</t>
        </is>
      </c>
      <c r="B4" s="6" t="n">
        <v>248059185</v>
      </c>
      <c r="C4" s="6" t="n">
        <v>135615216</v>
      </c>
      <c r="D4" s="6" t="n">
        <v>90481915</v>
      </c>
    </row>
    <row r="5">
      <c r="A5" s="3" t="inlineStr">
        <is>
          <t>Costs and expenses</t>
        </is>
      </c>
      <c r="B5" s="4" t="inlineStr">
        <is>
          <t xml:space="preserve"> </t>
        </is>
      </c>
      <c r="C5" s="4" t="inlineStr">
        <is>
          <t xml:space="preserve"> </t>
        </is>
      </c>
      <c r="D5" s="4" t="inlineStr">
        <is>
          <t xml:space="preserve"> </t>
        </is>
      </c>
    </row>
    <row r="6">
      <c r="A6" s="4" t="inlineStr">
        <is>
          <t>Production and ad valorem taxes</t>
        </is>
      </c>
      <c r="B6" s="6" t="n">
        <v>16238814</v>
      </c>
      <c r="C6" s="6" t="n">
        <v>10480481</v>
      </c>
      <c r="D6" s="6" t="n">
        <v>6389231</v>
      </c>
    </row>
    <row r="7">
      <c r="A7" s="4" t="inlineStr">
        <is>
          <t>Depreciation and depletion expense</t>
        </is>
      </c>
      <c r="B7" s="6" t="n">
        <v>50086414</v>
      </c>
      <c r="C7" s="6" t="n">
        <v>36797881</v>
      </c>
      <c r="D7" s="6" t="n">
        <v>47988796</v>
      </c>
    </row>
    <row r="8">
      <c r="A8" s="4" t="inlineStr">
        <is>
          <t>Impairment of oil and natural gas properties</t>
        </is>
      </c>
      <c r="B8" s="6" t="n">
        <v>0</v>
      </c>
      <c r="C8" s="6" t="n">
        <v>0</v>
      </c>
      <c r="D8" s="6" t="n">
        <v>251558557</v>
      </c>
    </row>
    <row r="9">
      <c r="A9" s="4" t="inlineStr">
        <is>
          <t>Marketing and other deductions</t>
        </is>
      </c>
      <c r="B9" s="6" t="n">
        <v>13383074</v>
      </c>
      <c r="C9" s="6" t="n">
        <v>12048643</v>
      </c>
      <c r="D9" s="6" t="n">
        <v>9376375</v>
      </c>
    </row>
    <row r="10">
      <c r="A10" s="4" t="inlineStr">
        <is>
          <t>General and administrative expense</t>
        </is>
      </c>
      <c r="B10" s="6" t="n">
        <v>29128659</v>
      </c>
      <c r="C10" s="6" t="n">
        <v>26977519</v>
      </c>
      <c r="D10" s="6" t="n">
        <v>25902496</v>
      </c>
    </row>
    <row r="11">
      <c r="A11" s="4" t="inlineStr">
        <is>
          <t>Total costs and expenses</t>
        </is>
      </c>
      <c r="B11" s="6" t="n">
        <v>111141406</v>
      </c>
      <c r="C11" s="6" t="n">
        <v>86304524</v>
      </c>
      <c r="D11" s="6" t="n">
        <v>341215455</v>
      </c>
    </row>
    <row r="12">
      <c r="A12" s="4" t="inlineStr">
        <is>
          <t>Operating income (loss)</t>
        </is>
      </c>
      <c r="B12" s="6" t="n">
        <v>136917779</v>
      </c>
      <c r="C12" s="6" t="n">
        <v>49310692</v>
      </c>
      <c r="D12" s="6" t="n">
        <v>-250733540</v>
      </c>
    </row>
    <row r="13">
      <c r="A13" s="3" t="inlineStr">
        <is>
          <t>Other income (expense)</t>
        </is>
      </c>
      <c r="B13" s="4" t="inlineStr">
        <is>
          <t xml:space="preserve"> </t>
        </is>
      </c>
      <c r="C13" s="4" t="inlineStr">
        <is>
          <t xml:space="preserve"> </t>
        </is>
      </c>
      <c r="D13" s="4" t="inlineStr">
        <is>
          <t xml:space="preserve"> </t>
        </is>
      </c>
    </row>
    <row r="14">
      <c r="A14" s="4" t="inlineStr">
        <is>
          <t>Equity income in affiliate</t>
        </is>
      </c>
      <c r="B14" s="6" t="n">
        <v>2668844</v>
      </c>
      <c r="C14" s="6" t="n">
        <v>1119819</v>
      </c>
      <c r="D14" s="6" t="n">
        <v>763988</v>
      </c>
    </row>
    <row r="15">
      <c r="A15" s="4" t="inlineStr">
        <is>
          <t>Interest expense</t>
        </is>
      </c>
      <c r="B15" s="6" t="n">
        <v>-13818310</v>
      </c>
      <c r="C15" s="6" t="n">
        <v>-9182103</v>
      </c>
      <c r="D15" s="6" t="n">
        <v>-6430061</v>
      </c>
    </row>
    <row r="16">
      <c r="A16" s="4" t="inlineStr">
        <is>
          <t>Loss on extinguishment of debt</t>
        </is>
      </c>
      <c r="B16" s="4" t="inlineStr">
        <is>
          <t xml:space="preserve"> </t>
        </is>
      </c>
      <c r="C16" s="4" t="inlineStr">
        <is>
          <t xml:space="preserve"> </t>
        </is>
      </c>
      <c r="D16" s="6" t="n">
        <v>-476350</v>
      </c>
    </row>
    <row r="17">
      <c r="A17" s="4" t="inlineStr">
        <is>
          <t>Other income (expense)</t>
        </is>
      </c>
      <c r="B17" s="6" t="n">
        <v>4043530</v>
      </c>
      <c r="C17" s="6" t="n">
        <v>1263566</v>
      </c>
      <c r="D17" s="6" t="n">
        <v>-100000</v>
      </c>
    </row>
    <row r="18">
      <c r="A18" s="4" t="inlineStr">
        <is>
          <t>Net income (loss) before income taxes</t>
        </is>
      </c>
      <c r="B18" s="6" t="n">
        <v>133532988</v>
      </c>
      <c r="C18" s="6" t="n">
        <v>42511974</v>
      </c>
      <c r="D18" s="6" t="n">
        <v>-256975963</v>
      </c>
    </row>
    <row r="19">
      <c r="A19" s="4" t="inlineStr">
        <is>
          <t>Income tax expense (benefit)</t>
        </is>
      </c>
      <c r="B19" s="6" t="n">
        <v>2738702</v>
      </c>
      <c r="C19" s="6" t="n">
        <v>74100</v>
      </c>
      <c r="D19" s="6" t="n">
        <v>-885193</v>
      </c>
    </row>
    <row r="20">
      <c r="A20" s="4" t="inlineStr">
        <is>
          <t>Net income (loss)</t>
        </is>
      </c>
      <c r="B20" s="6" t="n">
        <v>130794286</v>
      </c>
      <c r="C20" s="6" t="n">
        <v>42437874</v>
      </c>
      <c r="D20" s="6" t="n">
        <v>-256090770</v>
      </c>
    </row>
    <row r="21">
      <c r="A21" s="4" t="inlineStr">
        <is>
          <t>Distribution and accretion on Series A preferred units</t>
        </is>
      </c>
      <c r="B21" s="4" t="inlineStr">
        <is>
          <t xml:space="preserve"> </t>
        </is>
      </c>
      <c r="C21" s="6" t="n">
        <v>-11249969</v>
      </c>
      <c r="D21" s="6" t="n">
        <v>-7810588</v>
      </c>
    </row>
    <row r="22">
      <c r="A22" s="4" t="inlineStr">
        <is>
          <t>Net (income) loss and distributions and accretion on Series A preferred units attributable to non-controlling interests in OpCo</t>
        </is>
      </c>
      <c r="B22" s="6" t="n">
        <v>-18822552</v>
      </c>
      <c r="C22" s="6" t="n">
        <v>-8496104</v>
      </c>
      <c r="D22" s="6" t="n">
        <v>96642334</v>
      </c>
    </row>
    <row r="23">
      <c r="A23" s="4" t="inlineStr">
        <is>
          <t>Distribution on Class B units</t>
        </is>
      </c>
      <c r="B23" s="6" t="n">
        <v>-42243</v>
      </c>
      <c r="C23" s="6" t="n">
        <v>-76780</v>
      </c>
      <c r="D23" s="6" t="n">
        <v>-91869</v>
      </c>
    </row>
    <row r="24">
      <c r="A24" s="4" t="inlineStr">
        <is>
          <t>Net income (loss) attributable to common units of Kimbell Royalty Partners, LP</t>
        </is>
      </c>
      <c r="B24" s="7" t="n">
        <v>111929491</v>
      </c>
      <c r="C24" s="7" t="n">
        <v>22615021</v>
      </c>
      <c r="D24" s="7" t="n">
        <v>-167350893</v>
      </c>
    </row>
    <row r="25">
      <c r="A25" s="3" t="inlineStr">
        <is>
          <t>Net income (loss) per unit attributable to common units of Kimbell Royalty Partners, LP</t>
        </is>
      </c>
      <c r="B25" s="4" t="inlineStr">
        <is>
          <t xml:space="preserve"> </t>
        </is>
      </c>
      <c r="C25" s="4" t="inlineStr">
        <is>
          <t xml:space="preserve"> </t>
        </is>
      </c>
      <c r="D25" s="4" t="inlineStr">
        <is>
          <t xml:space="preserve"> </t>
        </is>
      </c>
    </row>
    <row r="26">
      <c r="A26" s="4" t="inlineStr">
        <is>
          <t>Net income (loss) per unit attributable to common units (basic) (in dollar per share)</t>
        </is>
      </c>
      <c r="B26" s="8" t="n">
        <v>1.75</v>
      </c>
      <c r="C26" s="8" t="n">
        <v>0.5600000000000001</v>
      </c>
      <c r="D26" s="8" t="n">
        <v>-4.85</v>
      </c>
    </row>
    <row r="27">
      <c r="A27" s="4" t="inlineStr">
        <is>
          <t>Net income (loss) per unit attributable to common units (diluted) (in dollar per share)</t>
        </is>
      </c>
      <c r="B27" s="8" t="n">
        <v>1.72</v>
      </c>
      <c r="C27" s="8" t="n">
        <v>0.51</v>
      </c>
      <c r="D27" s="8" t="n">
        <v>-4.85</v>
      </c>
    </row>
    <row r="28">
      <c r="A28" s="3" t="inlineStr">
        <is>
          <t>Weighted average number of common units outstanding</t>
        </is>
      </c>
      <c r="B28" s="4" t="inlineStr">
        <is>
          <t xml:space="preserve"> </t>
        </is>
      </c>
      <c r="C28" s="4" t="inlineStr">
        <is>
          <t xml:space="preserve"> </t>
        </is>
      </c>
      <c r="D28" s="4" t="inlineStr">
        <is>
          <t xml:space="preserve"> </t>
        </is>
      </c>
    </row>
    <row r="29">
      <c r="A29" s="4" t="inlineStr">
        <is>
          <t>Weighted average number of common units outstanding Basic (in units)</t>
        </is>
      </c>
      <c r="B29" s="6" t="n">
        <v>54112595</v>
      </c>
      <c r="C29" s="6" t="n">
        <v>40400907</v>
      </c>
      <c r="D29" s="6" t="n">
        <v>34530398</v>
      </c>
    </row>
    <row r="30">
      <c r="A30" s="4" t="inlineStr">
        <is>
          <t>Weighted average number of common units outstanding Diluted (in units)</t>
        </is>
      </c>
      <c r="B30" s="6" t="n">
        <v>65837017</v>
      </c>
      <c r="C30" s="6" t="n">
        <v>60957824</v>
      </c>
      <c r="D30" s="6" t="n">
        <v>34530398</v>
      </c>
    </row>
    <row r="31">
      <c r="A31" s="4" t="inlineStr">
        <is>
          <t>Consolidated variable interest entities</t>
        </is>
      </c>
      <c r="B31" s="4" t="inlineStr">
        <is>
          <t xml:space="preserve"> </t>
        </is>
      </c>
      <c r="C31" s="4" t="inlineStr">
        <is>
          <t xml:space="preserve"> </t>
        </is>
      </c>
      <c r="D31" s="4" t="inlineStr">
        <is>
          <t xml:space="preserve"> </t>
        </is>
      </c>
    </row>
    <row r="32">
      <c r="A32" s="3" t="inlineStr">
        <is>
          <t>Costs and expenses</t>
        </is>
      </c>
      <c r="B32" s="4" t="inlineStr">
        <is>
          <t xml:space="preserve"> </t>
        </is>
      </c>
      <c r="C32" s="4" t="inlineStr">
        <is>
          <t xml:space="preserve"> </t>
        </is>
      </c>
      <c r="D32" s="4" t="inlineStr">
        <is>
          <t xml:space="preserve"> </t>
        </is>
      </c>
    </row>
    <row r="33">
      <c r="A33" s="4" t="inlineStr">
        <is>
          <t>General and administrative expense</t>
        </is>
      </c>
      <c r="B33" s="7" t="n">
        <v>2304445</v>
      </c>
      <c r="C33" s="4" t="inlineStr">
        <is>
          <t xml:space="preserve"> </t>
        </is>
      </c>
      <c r="D33" s="4" t="inlineStr">
        <is>
          <t xml:space="preserve"> </t>
        </is>
      </c>
    </row>
    <row r="34">
      <c r="A34" s="3" t="inlineStr">
        <is>
          <t>Other income (expense)</t>
        </is>
      </c>
      <c r="B34" s="4" t="inlineStr">
        <is>
          <t xml:space="preserve"> </t>
        </is>
      </c>
      <c r="C34" s="4" t="inlineStr">
        <is>
          <t xml:space="preserve"> </t>
        </is>
      </c>
      <c r="D34" s="4" t="inlineStr">
        <is>
          <t xml:space="preserve"> </t>
        </is>
      </c>
    </row>
    <row r="35">
      <c r="A35" s="4" t="inlineStr">
        <is>
          <t>Interest earned on marketable securities in trust account</t>
        </is>
      </c>
      <c r="B35" s="6" t="n">
        <v>3721145</v>
      </c>
      <c r="C35" s="4" t="inlineStr">
        <is>
          <t xml:space="preserve"> </t>
        </is>
      </c>
      <c r="D35" s="4" t="inlineStr">
        <is>
          <t xml:space="preserve"> </t>
        </is>
      </c>
    </row>
    <row r="36">
      <c r="A36" s="4" t="inlineStr">
        <is>
          <t>Oil, natural gas and NGL revenues</t>
        </is>
      </c>
      <c r="B36" s="4" t="inlineStr">
        <is>
          <t xml:space="preserve"> </t>
        </is>
      </c>
      <c r="C36" s="4" t="inlineStr">
        <is>
          <t xml:space="preserve"> </t>
        </is>
      </c>
      <c r="D36" s="4" t="inlineStr">
        <is>
          <t xml:space="preserve"> </t>
        </is>
      </c>
    </row>
    <row r="37">
      <c r="A37" s="4" t="inlineStr">
        <is>
          <t>Revenue</t>
        </is>
      </c>
      <c r="B37" s="6" t="n">
        <v>281964126</v>
      </c>
      <c r="C37" s="7" t="n">
        <v>175088021</v>
      </c>
      <c r="D37" s="7" t="n">
        <v>92586685</v>
      </c>
    </row>
    <row r="38">
      <c r="A38" s="4" t="inlineStr">
        <is>
          <t>Lease bonus and other income</t>
        </is>
      </c>
      <c r="B38" s="4" t="inlineStr">
        <is>
          <t xml:space="preserve"> </t>
        </is>
      </c>
      <c r="C38" s="4" t="inlineStr">
        <is>
          <t xml:space="preserve"> </t>
        </is>
      </c>
      <c r="D38" s="4" t="inlineStr">
        <is>
          <t xml:space="preserve"> </t>
        </is>
      </c>
    </row>
    <row r="39">
      <c r="A39" s="4" t="inlineStr">
        <is>
          <t>Revenue</t>
        </is>
      </c>
      <c r="B39" s="7" t="n">
        <v>3073609</v>
      </c>
      <c r="C39" s="7" t="n">
        <v>3319104</v>
      </c>
      <c r="D39" s="7" t="n">
        <v>3457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Details) - Sales - Customer - item</t>
        </is>
      </c>
      <c r="B1" s="2" t="inlineStr">
        <is>
          <t>12 Months Ended</t>
        </is>
      </c>
    </row>
    <row r="2">
      <c r="B2" s="2" t="inlineStr">
        <is>
          <t>Dec. 31, 2022</t>
        </is>
      </c>
      <c r="C2" s="2" t="inlineStr">
        <is>
          <t>Dec. 31, 2021</t>
        </is>
      </c>
      <c r="D2" s="2" t="inlineStr">
        <is>
          <t>Dec. 31, 2020</t>
        </is>
      </c>
    </row>
    <row r="3">
      <c r="A3" s="3" t="inlineStr">
        <is>
          <t>Concentration of Credit Risk</t>
        </is>
      </c>
      <c r="B3" s="4" t="inlineStr">
        <is>
          <t xml:space="preserve"> </t>
        </is>
      </c>
      <c r="C3" s="4" t="inlineStr">
        <is>
          <t xml:space="preserve"> </t>
        </is>
      </c>
      <c r="D3" s="4" t="inlineStr">
        <is>
          <t xml:space="preserve"> </t>
        </is>
      </c>
    </row>
    <row r="4">
      <c r="A4" s="4" t="inlineStr">
        <is>
          <t>Number of significant purchasers</t>
        </is>
      </c>
      <c r="B4" s="6" t="n">
        <v>1</v>
      </c>
      <c r="C4" s="4" t="inlineStr">
        <is>
          <t xml:space="preserve"> </t>
        </is>
      </c>
      <c r="D4" s="4" t="inlineStr">
        <is>
          <t xml:space="preserve"> </t>
        </is>
      </c>
    </row>
    <row r="5">
      <c r="A5" s="4" t="inlineStr">
        <is>
          <t>Operator 1</t>
        </is>
      </c>
      <c r="B5" s="4" t="inlineStr">
        <is>
          <t xml:space="preserve"> </t>
        </is>
      </c>
      <c r="C5" s="4" t="inlineStr">
        <is>
          <t xml:space="preserve"> </t>
        </is>
      </c>
      <c r="D5" s="4" t="inlineStr">
        <is>
          <t xml:space="preserve"> </t>
        </is>
      </c>
    </row>
    <row r="6">
      <c r="A6" s="3" t="inlineStr">
        <is>
          <t>Concentration of Credit Risk</t>
        </is>
      </c>
      <c r="B6" s="4" t="inlineStr">
        <is>
          <t xml:space="preserve"> </t>
        </is>
      </c>
      <c r="C6" s="4" t="inlineStr">
        <is>
          <t xml:space="preserve"> </t>
        </is>
      </c>
      <c r="D6" s="4" t="inlineStr">
        <is>
          <t xml:space="preserve"> </t>
        </is>
      </c>
    </row>
    <row r="7">
      <c r="A7" s="4" t="inlineStr">
        <is>
          <t>Purchaser percentage</t>
        </is>
      </c>
      <c r="B7" s="9" t="n">
        <v>0.113</v>
      </c>
      <c r="C7" s="10" t="n">
        <v>0.06</v>
      </c>
      <c r="D7" s="9" t="n">
        <v>0.0709999999999999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from Contracts with Customers (Details)</t>
        </is>
      </c>
      <c r="B1" s="2" t="inlineStr">
        <is>
          <t>12 Months Ended</t>
        </is>
      </c>
    </row>
    <row r="2">
      <c r="B2" s="2" t="inlineStr">
        <is>
          <t>Dec. 31, 2022</t>
        </is>
      </c>
    </row>
    <row r="3">
      <c r="A3" s="4" t="inlineStr">
        <is>
          <t>Minimum</t>
        </is>
      </c>
      <c r="B3" s="4" t="inlineStr">
        <is>
          <t xml:space="preserve"> </t>
        </is>
      </c>
    </row>
    <row r="4">
      <c r="A4" s="4" t="inlineStr">
        <is>
          <t>Settlement period for certain natural gas and natural gas liquids sales</t>
        </is>
      </c>
      <c r="B4" s="4" t="inlineStr">
        <is>
          <t>1 month</t>
        </is>
      </c>
    </row>
    <row r="5">
      <c r="A5" s="4" t="inlineStr">
        <is>
          <t>Maximum</t>
        </is>
      </c>
      <c r="B5" s="4" t="inlineStr">
        <is>
          <t xml:space="preserve"> </t>
        </is>
      </c>
    </row>
    <row r="6">
      <c r="A6" s="4" t="inlineStr">
        <is>
          <t>Settlement period for certain natural gas and natural gas liquids sales</t>
        </is>
      </c>
      <c r="B6" s="4" t="inlineStr">
        <is>
          <t>4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31" customWidth="1" min="2" max="2"/>
    <col width="22" customWidth="1" min="3" max="3"/>
    <col width="40" customWidth="1" min="4" max="4"/>
    <col width="27" customWidth="1" min="5" max="5"/>
    <col width="40" customWidth="1" min="6" max="6"/>
    <col width="22" customWidth="1" min="7" max="7"/>
    <col width="36" customWidth="1" min="8" max="8"/>
    <col width="39" customWidth="1" min="9" max="9"/>
    <col width="40" customWidth="1" min="10" max="10"/>
    <col width="22" customWidth="1" min="11" max="11"/>
    <col width="22" customWidth="1" min="12" max="12"/>
    <col width="14" customWidth="1" min="13" max="13"/>
  </cols>
  <sheetData>
    <row r="1">
      <c r="A1" s="1" t="inlineStr">
        <is>
          <t>ACQUISITIONS, JOINT VENTURE AND SPECIAL PURPOSE ACQUISITION COMPANY - Acquisitions (Details)</t>
        </is>
      </c>
      <c r="I1" s="2" t="inlineStr">
        <is>
          <t>1 Months Ended</t>
        </is>
      </c>
      <c r="J1" s="2" t="inlineStr">
        <is>
          <t>12 Months Ended</t>
        </is>
      </c>
    </row>
    <row r="2">
      <c r="B2" s="2" t="inlineStr">
        <is>
          <t>Dec. 15, 2022 USD ($) a shares</t>
        </is>
      </c>
      <c r="C2" s="2" t="inlineStr">
        <is>
          <t>Apr. 29, 2022 USD ($)</t>
        </is>
      </c>
      <c r="D2" s="2" t="inlineStr">
        <is>
          <t>Feb. 08, 2022 USD ($) $ / shares shares</t>
        </is>
      </c>
      <c r="E2" s="2" t="inlineStr">
        <is>
          <t>Dec. 07, 2021 USD ($) item</t>
        </is>
      </c>
      <c r="F2" s="2" t="inlineStr">
        <is>
          <t>Jul. 29, 2021 USD ($) $ / shares shares</t>
        </is>
      </c>
      <c r="G2" s="2" t="inlineStr">
        <is>
          <t>Mar. 10, 2021 USD ($)</t>
        </is>
      </c>
      <c r="H2" s="2" t="inlineStr">
        <is>
          <t>Apr. 17, 2020 USD ($) a item shares</t>
        </is>
      </c>
      <c r="I2" s="2" t="inlineStr">
        <is>
          <t>May 31, 2021 USD ($) $ / shares shares</t>
        </is>
      </c>
      <c r="J2" s="2" t="inlineStr">
        <is>
          <t>Dec. 31, 2022 USD ($) $ / shares shares</t>
        </is>
      </c>
      <c r="K2" s="2" t="inlineStr">
        <is>
          <t>Dec. 31, 2021 USD ($)</t>
        </is>
      </c>
      <c r="L2" s="2" t="inlineStr">
        <is>
          <t>Dec. 31, 2020 USD ($)</t>
        </is>
      </c>
      <c r="M2" s="2" t="inlineStr">
        <is>
          <t>Jun. 19, 2019</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4738822</v>
      </c>
      <c r="L4" s="4" t="inlineStr">
        <is>
          <t xml:space="preserve"> </t>
        </is>
      </c>
      <c r="M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930824</v>
      </c>
      <c r="L5" s="4" t="inlineStr">
        <is>
          <t xml:space="preserve"> </t>
        </is>
      </c>
      <c r="M5" s="4" t="inlineStr">
        <is>
          <t xml:space="preserve"> </t>
        </is>
      </c>
    </row>
    <row r="6">
      <c r="A6" s="4" t="inlineStr">
        <is>
          <t>Common units issued for equity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16119417</v>
      </c>
      <c r="K6" s="6" t="n">
        <v>57522440</v>
      </c>
      <c r="L6" s="7" t="n">
        <v>73601668</v>
      </c>
      <c r="M6" s="4" t="inlineStr">
        <is>
          <t xml:space="preserve"> </t>
        </is>
      </c>
    </row>
    <row r="7">
      <c r="A7" s="4" t="inlineStr">
        <is>
          <t>Stock split conversion rati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v>
      </c>
      <c r="J7" s="4" t="inlineStr">
        <is>
          <t xml:space="preserve"> </t>
        </is>
      </c>
      <c r="K7" s="4" t="inlineStr">
        <is>
          <t xml:space="preserve"> </t>
        </is>
      </c>
      <c r="L7" s="4" t="inlineStr">
        <is>
          <t xml:space="preserve"> </t>
        </is>
      </c>
      <c r="M7" s="4" t="inlineStr">
        <is>
          <t xml:space="preserve"> </t>
        </is>
      </c>
    </row>
    <row r="8">
      <c r="A8" s="4" t="inlineStr">
        <is>
          <t>Assets Held-in-tru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0600000</v>
      </c>
      <c r="K8" s="4" t="inlineStr">
        <is>
          <t xml:space="preserve"> </t>
        </is>
      </c>
      <c r="L8" s="4" t="inlineStr">
        <is>
          <t xml:space="preserve"> </t>
        </is>
      </c>
      <c r="M8" s="4" t="inlineStr">
        <is>
          <t xml:space="preserve"> </t>
        </is>
      </c>
    </row>
    <row r="9">
      <c r="A9" s="4" t="inlineStr">
        <is>
          <t>Redeemable noncontrolling interest carry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36900000</v>
      </c>
      <c r="K9" s="4" t="inlineStr">
        <is>
          <t xml:space="preserve"> </t>
        </is>
      </c>
      <c r="L9" s="4" t="inlineStr">
        <is>
          <t xml:space="preserve"> </t>
        </is>
      </c>
      <c r="M9" s="4" t="inlineStr">
        <is>
          <t xml:space="preserve"> </t>
        </is>
      </c>
    </row>
    <row r="10">
      <c r="A10" s="4" t="inlineStr">
        <is>
          <t>Business Combination, Number of Business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v>
      </c>
      <c r="K10" s="4" t="inlineStr">
        <is>
          <t xml:space="preserve"> </t>
        </is>
      </c>
      <c r="L10" s="4" t="inlineStr">
        <is>
          <t xml:space="preserve"> </t>
        </is>
      </c>
      <c r="M10" s="4" t="inlineStr">
        <is>
          <t xml:space="preserve"> </t>
        </is>
      </c>
    </row>
    <row r="11">
      <c r="A11" s="4" t="inlineStr">
        <is>
          <t>Interest Payable for Dissolu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100000</v>
      </c>
      <c r="K11" s="4" t="inlineStr">
        <is>
          <t xml:space="preserve"> </t>
        </is>
      </c>
      <c r="L11" s="4" t="inlineStr">
        <is>
          <t xml:space="preserve"> </t>
        </is>
      </c>
      <c r="M11" s="4" t="inlineStr">
        <is>
          <t xml:space="preserve"> </t>
        </is>
      </c>
    </row>
    <row r="12">
      <c r="A12" s="4"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76746299</v>
      </c>
      <c r="K12" s="6" t="n">
        <v>601486852</v>
      </c>
      <c r="L12" s="4" t="inlineStr">
        <is>
          <t xml:space="preserve"> </t>
        </is>
      </c>
      <c r="M12" s="4" t="inlineStr">
        <is>
          <t xml:space="preserve"> </t>
        </is>
      </c>
    </row>
    <row r="13">
      <c r="A13" s="4"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3336623</v>
      </c>
      <c r="K13" s="6" t="n">
        <v>252637071</v>
      </c>
      <c r="L13" s="4" t="inlineStr">
        <is>
          <t xml:space="preserve"> </t>
        </is>
      </c>
      <c r="M13" s="4" t="inlineStr">
        <is>
          <t xml:space="preserve"> </t>
        </is>
      </c>
    </row>
    <row r="14">
      <c r="A14" s="4" t="inlineStr">
        <is>
          <t>Purchase and sale agreement | Royalty, mineral and overrid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purchase price</t>
        </is>
      </c>
      <c r="B16" s="4" t="inlineStr">
        <is>
          <t xml:space="preserve"> </t>
        </is>
      </c>
      <c r="C16" s="7" t="n">
        <v>1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proceeds realized</t>
        </is>
      </c>
      <c r="B17" s="4" t="inlineStr">
        <is>
          <t xml:space="preserve"> </t>
        </is>
      </c>
      <c r="C17" s="7" t="n">
        <v>6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Kimbell Tiger Acquisition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Joint Venture contributions</t>
        </is>
      </c>
      <c r="B20" s="4" t="inlineStr">
        <is>
          <t xml:space="preserve"> </t>
        </is>
      </c>
      <c r="C20" s="4" t="inlineStr">
        <is>
          <t xml:space="preserve"> </t>
        </is>
      </c>
      <c r="D20" s="7" t="n">
        <v>14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units issued for equity offering (in units) | shares</t>
        </is>
      </c>
      <c r="B21" s="4" t="inlineStr">
        <is>
          <t xml:space="preserve"> </t>
        </is>
      </c>
      <c r="C21" s="4" t="inlineStr">
        <is>
          <t xml:space="preserve"> </t>
        </is>
      </c>
      <c r="D21" s="6" t="n">
        <v>23000000</v>
      </c>
      <c r="E21" s="4" t="inlineStr">
        <is>
          <t xml:space="preserve"> </t>
        </is>
      </c>
      <c r="F21" s="6" t="n">
        <v>23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price (in dollar per share) | $ / shares</t>
        </is>
      </c>
      <c r="B22" s="4" t="inlineStr">
        <is>
          <t xml:space="preserve"> </t>
        </is>
      </c>
      <c r="C22" s="4" t="inlineStr">
        <is>
          <t xml:space="preserve"> </t>
        </is>
      </c>
      <c r="D22" s="7" t="n">
        <v>10</v>
      </c>
      <c r="E22" s="4" t="inlineStr">
        <is>
          <t xml:space="preserve"> </t>
        </is>
      </c>
      <c r="F22" s="7" t="n">
        <v>1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share price (in dollar per share) | $ / shares</t>
        </is>
      </c>
      <c r="B23" s="4" t="inlineStr">
        <is>
          <t xml:space="preserve"> </t>
        </is>
      </c>
      <c r="C23" s="4" t="inlineStr">
        <is>
          <t xml:space="preserve"> </t>
        </is>
      </c>
      <c r="D23" s="8" t="n">
        <v>11.5</v>
      </c>
      <c r="E23" s="4" t="inlineStr">
        <is>
          <t xml:space="preserve"> </t>
        </is>
      </c>
      <c r="F23" s="8" t="n">
        <v>1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ssets Held-in-tru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236900000</v>
      </c>
      <c r="K24" s="4" t="inlineStr">
        <is>
          <t xml:space="preserve"> </t>
        </is>
      </c>
      <c r="L24" s="4" t="inlineStr">
        <is>
          <t xml:space="preserve"> </t>
        </is>
      </c>
      <c r="M24" s="4" t="inlineStr">
        <is>
          <t xml:space="preserve"> </t>
        </is>
      </c>
    </row>
    <row r="25">
      <c r="A25" s="4" t="inlineStr">
        <is>
          <t>Redemption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0.3</v>
      </c>
      <c r="K25" s="4" t="inlineStr">
        <is>
          <t xml:space="preserve"> </t>
        </is>
      </c>
      <c r="L25" s="4" t="inlineStr">
        <is>
          <t xml:space="preserve"> </t>
        </is>
      </c>
      <c r="M25" s="4" t="inlineStr">
        <is>
          <t xml:space="preserve"> </t>
        </is>
      </c>
    </row>
    <row r="26">
      <c r="A26" s="4" t="inlineStr">
        <is>
          <t>Redeemable noncontrolling interest carry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236900000</v>
      </c>
      <c r="K26" s="4" t="inlineStr">
        <is>
          <t xml:space="preserve"> </t>
        </is>
      </c>
      <c r="L26" s="4" t="inlineStr">
        <is>
          <t xml:space="preserve"> </t>
        </is>
      </c>
      <c r="M26" s="4" t="inlineStr">
        <is>
          <t xml:space="preserve"> </t>
        </is>
      </c>
    </row>
    <row r="27">
      <c r="A27" s="4" t="inlineStr">
        <is>
          <t>Stock issuance costs</t>
        </is>
      </c>
      <c r="B27" s="4" t="inlineStr">
        <is>
          <t xml:space="preserve"> </t>
        </is>
      </c>
      <c r="C27" s="4" t="inlineStr">
        <is>
          <t xml:space="preserve"> </t>
        </is>
      </c>
      <c r="D27" s="4" t="inlineStr">
        <is>
          <t xml:space="preserve"> </t>
        </is>
      </c>
      <c r="E27" s="4" t="inlineStr">
        <is>
          <t xml:space="preserve"> </t>
        </is>
      </c>
      <c r="F27" s="7" t="n">
        <v>12650000</v>
      </c>
      <c r="G27" s="4" t="inlineStr">
        <is>
          <t xml:space="preserve"> </t>
        </is>
      </c>
      <c r="H27" s="4" t="inlineStr">
        <is>
          <t xml:space="preserve"> </t>
        </is>
      </c>
      <c r="I27" s="4" t="inlineStr">
        <is>
          <t xml:space="preserve"> </t>
        </is>
      </c>
      <c r="J27" s="6" t="n">
        <v>12700000</v>
      </c>
      <c r="K27" s="4" t="inlineStr">
        <is>
          <t xml:space="preserve"> </t>
        </is>
      </c>
      <c r="L27" s="4" t="inlineStr">
        <is>
          <t xml:space="preserve"> </t>
        </is>
      </c>
      <c r="M27" s="4" t="inlineStr">
        <is>
          <t xml:space="preserve"> </t>
        </is>
      </c>
    </row>
    <row r="28">
      <c r="A28" s="4" t="inlineStr">
        <is>
          <t>Deferred underwriting commissions</t>
        </is>
      </c>
      <c r="B28" s="4" t="inlineStr">
        <is>
          <t xml:space="preserve"> </t>
        </is>
      </c>
      <c r="C28" s="4" t="inlineStr">
        <is>
          <t xml:space="preserve"> </t>
        </is>
      </c>
      <c r="D28" s="4" t="inlineStr">
        <is>
          <t xml:space="preserve"> </t>
        </is>
      </c>
      <c r="E28" s="4" t="inlineStr">
        <is>
          <t xml:space="preserve"> </t>
        </is>
      </c>
      <c r="F28" s="7" t="n">
        <v>80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ceeds from Issuance of Common Stock</t>
        </is>
      </c>
      <c r="B29" s="4" t="inlineStr">
        <is>
          <t xml:space="preserve"> </t>
        </is>
      </c>
      <c r="C29" s="4" t="inlineStr">
        <is>
          <t xml:space="preserve"> </t>
        </is>
      </c>
      <c r="D29" s="7" t="n">
        <v>23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hreshold Period to Complete Business Combination After Initial Public Offerings</t>
        </is>
      </c>
      <c r="B30" s="4" t="inlineStr">
        <is>
          <t xml:space="preserve"> </t>
        </is>
      </c>
      <c r="C30" s="4" t="inlineStr">
        <is>
          <t xml:space="preserve"> </t>
        </is>
      </c>
      <c r="D30" s="4" t="inlineStr">
        <is>
          <t>15 month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41000000</v>
      </c>
      <c r="K31" s="4" t="inlineStr">
        <is>
          <t xml:space="preserve"> </t>
        </is>
      </c>
      <c r="L31" s="4" t="inlineStr">
        <is>
          <t xml:space="preserve"> </t>
        </is>
      </c>
      <c r="M31" s="4" t="inlineStr">
        <is>
          <t xml:space="preserve"> </t>
        </is>
      </c>
    </row>
    <row r="32">
      <c r="A32" s="4"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600000</v>
      </c>
      <c r="K32" s="4" t="inlineStr">
        <is>
          <t xml:space="preserve"> </t>
        </is>
      </c>
      <c r="L32" s="4" t="inlineStr">
        <is>
          <t xml:space="preserve"> </t>
        </is>
      </c>
      <c r="M32" s="4" t="inlineStr">
        <is>
          <t xml:space="preserve"> </t>
        </is>
      </c>
    </row>
    <row r="33">
      <c r="A33" s="4" t="inlineStr">
        <is>
          <t>Kimbell Tiger Acquisition Corporation | 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quisi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ferred underwriting commis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8100000</v>
      </c>
      <c r="K35" s="4" t="inlineStr">
        <is>
          <t xml:space="preserve"> </t>
        </is>
      </c>
      <c r="L35" s="4" t="inlineStr">
        <is>
          <t xml:space="preserve"> </t>
        </is>
      </c>
      <c r="M35" s="4" t="inlineStr">
        <is>
          <t xml:space="preserve"> </t>
        </is>
      </c>
    </row>
    <row r="36">
      <c r="A36" s="4" t="inlineStr">
        <is>
          <t>Kimbell Tiger Acquisition Sponsor,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units issued for equity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5000</v>
      </c>
      <c r="J38" s="4" t="inlineStr">
        <is>
          <t xml:space="preserve"> </t>
        </is>
      </c>
      <c r="K38" s="4" t="inlineStr">
        <is>
          <t xml:space="preserve"> </t>
        </is>
      </c>
      <c r="L38" s="4" t="inlineStr">
        <is>
          <t xml:space="preserve"> </t>
        </is>
      </c>
      <c r="M38" s="4" t="inlineStr">
        <is>
          <t xml:space="preserve"> </t>
        </is>
      </c>
    </row>
    <row r="39">
      <c r="A39" s="4" t="inlineStr">
        <is>
          <t>Number of units received during period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0</v>
      </c>
      <c r="J39" s="4" t="inlineStr">
        <is>
          <t xml:space="preserve"> </t>
        </is>
      </c>
      <c r="K39" s="4" t="inlineStr">
        <is>
          <t xml:space="preserve"> </t>
        </is>
      </c>
      <c r="L39" s="4" t="inlineStr">
        <is>
          <t xml:space="preserve"> </t>
        </is>
      </c>
      <c r="M39" s="4" t="inlineStr">
        <is>
          <t xml:space="preserve"> </t>
        </is>
      </c>
    </row>
    <row r="40">
      <c r="A40" s="4" t="inlineStr">
        <is>
          <t>Kimbell Tiger Acquisition Sponsor, LLC | Private Placement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Warrant share price (in dollar per share) | $ / shares</t>
        </is>
      </c>
      <c r="B42" s="4" t="inlineStr">
        <is>
          <t xml:space="preserve"> </t>
        </is>
      </c>
      <c r="C42" s="4" t="inlineStr">
        <is>
          <t xml:space="preserve"> </t>
        </is>
      </c>
      <c r="D42" s="7" t="n">
        <v>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ross proceeds from issuance of warrants</t>
        </is>
      </c>
      <c r="B43" s="4" t="inlineStr">
        <is>
          <t xml:space="preserve"> </t>
        </is>
      </c>
      <c r="C43" s="4" t="inlineStr">
        <is>
          <t xml:space="preserve"> </t>
        </is>
      </c>
      <c r="D43" s="7" t="n">
        <v>141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Kimbell Tiger Operating Company | Capital Unit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quis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units issued,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500</v>
      </c>
      <c r="J46" s="4" t="inlineStr">
        <is>
          <t xml:space="preserve"> </t>
        </is>
      </c>
      <c r="K46" s="4" t="inlineStr">
        <is>
          <t xml:space="preserve"> </t>
        </is>
      </c>
      <c r="L46" s="4" t="inlineStr">
        <is>
          <t xml:space="preserve"> </t>
        </is>
      </c>
      <c r="M46" s="4" t="inlineStr">
        <is>
          <t xml:space="preserve"> </t>
        </is>
      </c>
    </row>
    <row r="47">
      <c r="A47" s="4" t="inlineStr">
        <is>
          <t>Number of units issued,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5000</v>
      </c>
      <c r="J47" s="4" t="inlineStr">
        <is>
          <t xml:space="preserve"> </t>
        </is>
      </c>
      <c r="K47" s="4" t="inlineStr">
        <is>
          <t xml:space="preserve"> </t>
        </is>
      </c>
      <c r="L47" s="4" t="inlineStr">
        <is>
          <t xml:space="preserve"> </t>
        </is>
      </c>
      <c r="M47" s="4" t="inlineStr">
        <is>
          <t xml:space="preserve"> </t>
        </is>
      </c>
    </row>
    <row r="48">
      <c r="A48" s="4" t="inlineStr">
        <is>
          <t>Kimbell Tiger Operating Company | Capital Unit Class B</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units issued,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750000</v>
      </c>
      <c r="J50" s="4" t="inlineStr">
        <is>
          <t xml:space="preserve"> </t>
        </is>
      </c>
      <c r="K50" s="4" t="inlineStr">
        <is>
          <t xml:space="preserve"> </t>
        </is>
      </c>
      <c r="L50" s="4" t="inlineStr">
        <is>
          <t xml:space="preserve"> </t>
        </is>
      </c>
      <c r="M50" s="4" t="inlineStr">
        <is>
          <t xml:space="preserve"> </t>
        </is>
      </c>
    </row>
    <row r="51">
      <c r="A51" s="4" t="inlineStr">
        <is>
          <t>Number of units issued,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000</v>
      </c>
      <c r="J51" s="4" t="inlineStr">
        <is>
          <t xml:space="preserve"> </t>
        </is>
      </c>
      <c r="K51" s="4" t="inlineStr">
        <is>
          <t xml:space="preserve"> </t>
        </is>
      </c>
      <c r="L51" s="4" t="inlineStr">
        <is>
          <t xml:space="preserve"> </t>
        </is>
      </c>
      <c r="M51" s="4" t="inlineStr">
        <is>
          <t xml:space="preserve"> </t>
        </is>
      </c>
    </row>
    <row r="52">
      <c r="A52" s="4" t="inlineStr">
        <is>
          <t>Springbok SKR Capital Company, LLC and Rivercrest Capital Partners, 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interest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493</v>
      </c>
    </row>
    <row r="55">
      <c r="A55" s="4" t="inlineStr">
        <is>
          <t>Kimbell Tiger Acquisition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wnership interest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2</v>
      </c>
      <c r="K57" s="4" t="inlineStr">
        <is>
          <t xml:space="preserve"> </t>
        </is>
      </c>
      <c r="L57" s="4" t="inlineStr">
        <is>
          <t xml:space="preserve"> </t>
        </is>
      </c>
      <c r="M57" s="4" t="inlineStr">
        <is>
          <t xml:space="preserve"> </t>
        </is>
      </c>
    </row>
    <row r="58">
      <c r="A58" s="4" t="inlineStr">
        <is>
          <t>Redeemable noncontrolling interest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8</v>
      </c>
      <c r="K58" s="4" t="inlineStr">
        <is>
          <t xml:space="preserve"> </t>
        </is>
      </c>
      <c r="L58" s="4" t="inlineStr">
        <is>
          <t xml:space="preserve"> </t>
        </is>
      </c>
      <c r="M58" s="4" t="inlineStr">
        <is>
          <t xml:space="preserve"> </t>
        </is>
      </c>
    </row>
    <row r="59">
      <c r="A59" s="4" t="inlineStr">
        <is>
          <t>Common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mmon units issued for equity offering (in unit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6900000</v>
      </c>
      <c r="K61" s="4" t="inlineStr">
        <is>
          <t xml:space="preserve"> </t>
        </is>
      </c>
      <c r="L61" s="4" t="inlineStr">
        <is>
          <t xml:space="preserve"> </t>
        </is>
      </c>
      <c r="M61" s="4" t="inlineStr">
        <is>
          <t xml:space="preserve"> </t>
        </is>
      </c>
    </row>
    <row r="62">
      <c r="A62" s="4" t="inlineStr">
        <is>
          <t>Underwriters option to purchase additional units | Kimbell Tiger Acquisition Corpo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units issued for equity offering (in units) | shares</t>
        </is>
      </c>
      <c r="B64" s="4" t="inlineStr">
        <is>
          <t xml:space="preserve"> </t>
        </is>
      </c>
      <c r="C64" s="4" t="inlineStr">
        <is>
          <t xml:space="preserve"> </t>
        </is>
      </c>
      <c r="D64" s="4" t="inlineStr">
        <is>
          <t xml:space="preserve"> </t>
        </is>
      </c>
      <c r="E64" s="4" t="inlineStr">
        <is>
          <t xml:space="preserve"> </t>
        </is>
      </c>
      <c r="F64" s="6" t="n">
        <v>3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lass A | Kimbell Tiger Acquisition Sponsor,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units issued for equity offering (in unit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500</v>
      </c>
      <c r="J67" s="4" t="inlineStr">
        <is>
          <t xml:space="preserve"> </t>
        </is>
      </c>
      <c r="K67" s="4" t="inlineStr">
        <is>
          <t xml:space="preserve"> </t>
        </is>
      </c>
      <c r="L67" s="4" t="inlineStr">
        <is>
          <t xml:space="preserve"> </t>
        </is>
      </c>
      <c r="M67" s="4" t="inlineStr">
        <is>
          <t xml:space="preserve"> </t>
        </is>
      </c>
    </row>
    <row r="68">
      <c r="A68" s="4" t="inlineStr">
        <is>
          <t>Class A | Kimbell Tiger Acquisition Corpo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par value (in dollars per share) | $ / shares</t>
        </is>
      </c>
      <c r="B70" s="4" t="inlineStr">
        <is>
          <t xml:space="preserve"> </t>
        </is>
      </c>
      <c r="C70" s="4" t="inlineStr">
        <is>
          <t xml:space="preserve"> </t>
        </is>
      </c>
      <c r="D70" s="4" t="inlineStr">
        <is>
          <t xml:space="preserve"> </t>
        </is>
      </c>
      <c r="E70" s="4" t="inlineStr">
        <is>
          <t xml:space="preserve"> </t>
        </is>
      </c>
      <c r="F70" s="11" t="n">
        <v>0.000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lass of Warrant or Right, Number of Securities Called by Each Warrant or Right | shares</t>
        </is>
      </c>
      <c r="B71" s="4" t="inlineStr">
        <is>
          <t xml:space="preserve"> </t>
        </is>
      </c>
      <c r="C71" s="4" t="inlineStr">
        <is>
          <t xml:space="preserve"> </t>
        </is>
      </c>
      <c r="D71" s="6" t="n">
        <v>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lass B | Kimbell Tiger Acquisition Sponsor,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quisi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units issued for equity offering (in unit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750100</v>
      </c>
      <c r="J74" s="4" t="inlineStr">
        <is>
          <t xml:space="preserve"> </t>
        </is>
      </c>
      <c r="K74" s="4" t="inlineStr">
        <is>
          <t xml:space="preserve"> </t>
        </is>
      </c>
      <c r="L74" s="4" t="inlineStr">
        <is>
          <t xml:space="preserve"> </t>
        </is>
      </c>
      <c r="M74" s="4" t="inlineStr">
        <is>
          <t xml:space="preserve"> </t>
        </is>
      </c>
    </row>
    <row r="75">
      <c r="A75" s="4" t="inlineStr">
        <is>
          <t>Common Stock par valu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1" t="n">
        <v>0.0001</v>
      </c>
      <c r="J75" s="4" t="inlineStr">
        <is>
          <t xml:space="preserve"> </t>
        </is>
      </c>
      <c r="K75" s="4" t="inlineStr">
        <is>
          <t xml:space="preserve"> </t>
        </is>
      </c>
      <c r="L75" s="4" t="inlineStr">
        <is>
          <t xml:space="preserve"> </t>
        </is>
      </c>
      <c r="M75" s="4" t="inlineStr">
        <is>
          <t xml:space="preserve"> </t>
        </is>
      </c>
    </row>
    <row r="76">
      <c r="A76" s="4" t="inlineStr">
        <is>
          <t>Nail Bay Royal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urchase price cash, gross</t>
        </is>
      </c>
      <c r="B78" s="4" t="inlineStr">
        <is>
          <t xml:space="preserve"> </t>
        </is>
      </c>
      <c r="C78" s="4" t="inlineStr">
        <is>
          <t xml:space="preserve"> </t>
        </is>
      </c>
      <c r="D78" s="4" t="inlineStr">
        <is>
          <t xml:space="preserve"> </t>
        </is>
      </c>
      <c r="E78" s="4" t="inlineStr">
        <is>
          <t xml:space="preserve"> </t>
        </is>
      </c>
      <c r="F78" s="4" t="inlineStr">
        <is>
          <t xml:space="preserve"> </t>
        </is>
      </c>
      <c r="G78" s="7" t="n">
        <v>5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2021 Acquisi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quisition asset allo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roved prope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55300000</v>
      </c>
      <c r="L81" s="4" t="inlineStr">
        <is>
          <t xml:space="preserve"> </t>
        </is>
      </c>
      <c r="M81" s="4" t="inlineStr">
        <is>
          <t xml:space="preserve"> </t>
        </is>
      </c>
    </row>
    <row r="82">
      <c r="A82" s="4" t="inlineStr">
        <is>
          <t>Caritas Royalty Fund,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Acquisi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ransaction value of acquisition</t>
        </is>
      </c>
      <c r="B84" s="4" t="inlineStr">
        <is>
          <t xml:space="preserve"> </t>
        </is>
      </c>
      <c r="C84" s="4" t="inlineStr">
        <is>
          <t xml:space="preserve"> </t>
        </is>
      </c>
      <c r="D84" s="4" t="inlineStr">
        <is>
          <t xml:space="preserve"> </t>
        </is>
      </c>
      <c r="E84" s="7" t="n">
        <v>546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gross producing wells being operated. | item</t>
        </is>
      </c>
      <c r="B85" s="4" t="inlineStr">
        <is>
          <t xml:space="preserve"> </t>
        </is>
      </c>
      <c r="C85" s="4" t="inlineStr">
        <is>
          <t xml:space="preserve"> </t>
        </is>
      </c>
      <c r="D85" s="4" t="inlineStr">
        <is>
          <t xml:space="preserve"> </t>
        </is>
      </c>
      <c r="E85" s="6" t="n">
        <v>26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pringbok Energy Partners, LLC and Springbok Energy Partners II,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urchase price cash,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95000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et royalty acres acquired (in acres) | 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160</v>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Acquisition asset alloc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oved proper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41500000</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Unevaluated prope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74300000</v>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pringbok Energy Partners, LLC and Springbok Energy Partners II, LLC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Acquisi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he number of operators acquired | ite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90</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pringbok Energy Partners, LLC and Springbok Energy Partners II, LLC | OpCo Un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Acquisition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usiness Acquisition issuance of common unit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497134</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pringbok Energy Partners, LLC and Springbok Energy Partners II, LLC | Common Un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quisi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Business Acquisition issuance of common unit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224358</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Hatch Royalties, LLC</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ash paid to acquire businesses, net of cash acquired and transaction costs</t>
        </is>
      </c>
      <c r="B104" s="7" t="n">
        <v>1504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Gross acres acquired (in acres) | a</t>
        </is>
      </c>
      <c r="B105" s="6" t="n">
        <v>23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et royalty acres acquired (in acres) | a</t>
        </is>
      </c>
      <c r="B106" s="6" t="n">
        <v>88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Acquisition asset alloc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oved properties</t>
        </is>
      </c>
      <c r="B108" s="7" t="n">
        <v>564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Unevaluated properties</t>
        </is>
      </c>
      <c r="B109" s="7" t="n">
        <v>2047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Hatch Royalties, LLC | Capital Unit Class B</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Acquisi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Business Acquisition issuance of common units | shares</t>
        </is>
      </c>
      <c r="B112" s="6" t="n">
        <v>727282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Hatch Royalties, LLC | OpCo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Acquisi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usiness Acquisition issuance of common units | shares</t>
        </is>
      </c>
      <c r="B115" s="6" t="n">
        <v>7272821</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Scenario On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Acquisi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Business Combination Completion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15 months</t>
        </is>
      </c>
      <c r="K118" s="4" t="inlineStr">
        <is>
          <t xml:space="preserve"> </t>
        </is>
      </c>
      <c r="L118" s="4" t="inlineStr">
        <is>
          <t xml:space="preserve"> </t>
        </is>
      </c>
      <c r="M118" s="4" t="inlineStr">
        <is>
          <t xml:space="preserve"> </t>
        </is>
      </c>
    </row>
    <row r="119">
      <c r="A119" s="4" t="inlineStr">
        <is>
          <t>Scenario Tw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quisi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usiness Combination Completion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18 months</t>
        </is>
      </c>
      <c r="K121" s="4" t="inlineStr">
        <is>
          <t xml:space="preserve"> </t>
        </is>
      </c>
      <c r="L121" s="4" t="inlineStr">
        <is>
          <t xml:space="preserve"> </t>
        </is>
      </c>
      <c r="M121" s="4" t="inlineStr">
        <is>
          <t xml:space="preserve"> </t>
        </is>
      </c>
    </row>
    <row r="122">
      <c r="A122" s="4" t="inlineStr">
        <is>
          <t>Scenario Thre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Acquisi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usiness Combination Completion Ter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21 months</t>
        </is>
      </c>
      <c r="K124" s="4" t="inlineStr">
        <is>
          <t xml:space="preserve"> </t>
        </is>
      </c>
      <c r="L124" s="4" t="inlineStr">
        <is>
          <t xml:space="preserve"> </t>
        </is>
      </c>
      <c r="M124" s="4" t="inlineStr">
        <is>
          <t xml:space="preserve"> </t>
        </is>
      </c>
    </row>
  </sheetData>
  <mergeCells count="2">
    <mergeCell ref="A1:A2"/>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0" customWidth="1" min="1" max="1"/>
    <col width="41" customWidth="1" min="2" max="2"/>
    <col width="22" customWidth="1" min="3" max="3"/>
    <col width="22" customWidth="1" min="4" max="4"/>
    <col width="13" customWidth="1" min="5" max="5"/>
    <col width="22" customWidth="1" min="6" max="6"/>
  </cols>
  <sheetData>
    <row r="1">
      <c r="A1" s="1" t="inlineStr">
        <is>
          <t>DERIVATIVES (Details)</t>
        </is>
      </c>
      <c r="B1" s="2" t="inlineStr">
        <is>
          <t>12 Months Ended</t>
        </is>
      </c>
    </row>
    <row r="2">
      <c r="B2" s="2" t="inlineStr">
        <is>
          <t>Dec. 31, 2022 USD ($) $ / bbl MMBbls bbl</t>
        </is>
      </c>
      <c r="C2" s="2" t="inlineStr">
        <is>
          <t>Dec. 31, 2021 USD ($)</t>
        </is>
      </c>
      <c r="D2" s="2" t="inlineStr">
        <is>
          <t>Dec. 31, 2020 USD ($)</t>
        </is>
      </c>
      <c r="E2" s="2" t="inlineStr">
        <is>
          <t>May 17, 2022</t>
        </is>
      </c>
      <c r="F2" s="2" t="inlineStr">
        <is>
          <t>Jan. 27, 2021 USD ($)</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ily oil and natural gas production (as a percent)</t>
        </is>
      </c>
      <c r="B4" s="10" t="n">
        <v>0.21</v>
      </c>
      <c r="C4" s="4" t="inlineStr">
        <is>
          <t xml:space="preserve"> </t>
        </is>
      </c>
      <c r="D4" s="4" t="inlineStr">
        <is>
          <t xml:space="preserve"> </t>
        </is>
      </c>
      <c r="E4" s="4" t="inlineStr">
        <is>
          <t xml:space="preserve"> </t>
        </is>
      </c>
      <c r="F4" s="4" t="inlineStr">
        <is>
          <t xml:space="preserve"> </t>
        </is>
      </c>
    </row>
    <row r="5">
      <c r="A5" s="3" t="inlineStr">
        <is>
          <t>Change in fair values of derivative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fair value of commodity derivative instruments | $</t>
        </is>
      </c>
      <c r="B6" s="7" t="n">
        <v>-26624646</v>
      </c>
      <c r="C6" s="7" t="n">
        <v>-6280863</v>
      </c>
      <c r="D6" s="7" t="n">
        <v>804501</v>
      </c>
      <c r="E6" s="4" t="inlineStr">
        <is>
          <t xml:space="preserve"> </t>
        </is>
      </c>
      <c r="F6" s="4" t="inlineStr">
        <is>
          <t xml:space="preserve"> </t>
        </is>
      </c>
    </row>
    <row r="7">
      <c r="A7" s="4" t="inlineStr">
        <is>
          <t>Loss on derivative instruments | $</t>
        </is>
      </c>
      <c r="B7" s="6" t="n">
        <v>-32240915</v>
      </c>
      <c r="C7" s="6" t="n">
        <v>-41240942</v>
      </c>
      <c r="D7" s="6" t="n">
        <v>-2450541</v>
      </c>
      <c r="E7" s="4" t="inlineStr">
        <is>
          <t xml:space="preserve"> </t>
        </is>
      </c>
      <c r="F7" s="4" t="inlineStr">
        <is>
          <t xml:space="preserve"> </t>
        </is>
      </c>
    </row>
    <row r="8">
      <c r="A8" s="4" t="inlineStr">
        <is>
          <t>Net cash paid (received) on settlements of derivative instruments | $</t>
        </is>
      </c>
      <c r="B8" s="6" t="n">
        <v>46541485</v>
      </c>
      <c r="C8" s="6" t="n">
        <v>20897159</v>
      </c>
      <c r="D8" s="6" t="n">
        <v>-4634823</v>
      </c>
      <c r="E8" s="4" t="inlineStr">
        <is>
          <t xml:space="preserve"> </t>
        </is>
      </c>
      <c r="F8" s="4" t="inlineStr">
        <is>
          <t xml:space="preserve"> </t>
        </is>
      </c>
    </row>
    <row r="9">
      <c r="A9" s="4" t="inlineStr">
        <is>
          <t>Ending fair value of commodity derivative instruments | $</t>
        </is>
      </c>
      <c r="B9" s="6" t="n">
        <v>-12324076</v>
      </c>
      <c r="C9" s="6" t="n">
        <v>-26624646</v>
      </c>
      <c r="D9" s="6" t="n">
        <v>-6280863</v>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 | $</t>
        </is>
      </c>
      <c r="B11" s="4" t="inlineStr">
        <is>
          <t xml:space="preserve"> </t>
        </is>
      </c>
      <c r="C11" s="6" t="n">
        <v>166307</v>
      </c>
      <c r="D11" s="4" t="inlineStr">
        <is>
          <t xml:space="preserve"> </t>
        </is>
      </c>
      <c r="E11" s="4" t="inlineStr">
        <is>
          <t xml:space="preserve"> </t>
        </is>
      </c>
      <c r="F11" s="4" t="inlineStr">
        <is>
          <t xml:space="preserve"> </t>
        </is>
      </c>
    </row>
    <row r="12">
      <c r="A12" s="4" t="inlineStr">
        <is>
          <t>Long-term assets | $</t>
        </is>
      </c>
      <c r="B12" s="6" t="n">
        <v>754786</v>
      </c>
      <c r="C12" s="6" t="n">
        <v>1590501</v>
      </c>
      <c r="D12" s="4" t="inlineStr">
        <is>
          <t xml:space="preserve"> </t>
        </is>
      </c>
      <c r="E12" s="4" t="inlineStr">
        <is>
          <t xml:space="preserve"> </t>
        </is>
      </c>
      <c r="F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rrent liability | $</t>
        </is>
      </c>
      <c r="B14" s="6" t="n">
        <v>-12646720</v>
      </c>
      <c r="C14" s="6" t="n">
        <v>-24190678</v>
      </c>
      <c r="D14" s="4" t="inlineStr">
        <is>
          <t xml:space="preserve"> </t>
        </is>
      </c>
      <c r="E14" s="4" t="inlineStr">
        <is>
          <t xml:space="preserve"> </t>
        </is>
      </c>
      <c r="F14" s="4" t="inlineStr">
        <is>
          <t xml:space="preserve"> </t>
        </is>
      </c>
    </row>
    <row r="15">
      <c r="A15" s="4" t="inlineStr">
        <is>
          <t>Long-term liability | $</t>
        </is>
      </c>
      <c r="B15" s="6" t="n">
        <v>-432142</v>
      </c>
      <c r="C15" s="6" t="n">
        <v>-4190776</v>
      </c>
      <c r="D15" s="4" t="inlineStr">
        <is>
          <t xml:space="preserve"> </t>
        </is>
      </c>
      <c r="E15" s="4" t="inlineStr">
        <is>
          <t xml:space="preserve"> </t>
        </is>
      </c>
      <c r="F15" s="4" t="inlineStr">
        <is>
          <t xml:space="preserve"> </t>
        </is>
      </c>
    </row>
    <row r="16">
      <c r="A16" s="4" t="inlineStr">
        <is>
          <t>Derivative assets (liabilities) | $</t>
        </is>
      </c>
      <c r="B16" s="6" t="n">
        <v>-12324076</v>
      </c>
      <c r="C16" s="6" t="n">
        <v>-26624646</v>
      </c>
      <c r="D16" s="7" t="n">
        <v>-6280863</v>
      </c>
      <c r="E16" s="4" t="inlineStr">
        <is>
          <t xml:space="preserve"> </t>
        </is>
      </c>
      <c r="F16" s="4" t="inlineStr">
        <is>
          <t xml:space="preserve"> </t>
        </is>
      </c>
    </row>
    <row r="17">
      <c r="A17" s="4" t="inlineStr">
        <is>
          <t>Interest Rate Swa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 | $</t>
        </is>
      </c>
      <c r="B19" s="4" t="inlineStr">
        <is>
          <t xml:space="preserve"> </t>
        </is>
      </c>
      <c r="C19" s="6" t="n">
        <v>150000000</v>
      </c>
      <c r="D19" s="4" t="inlineStr">
        <is>
          <t xml:space="preserve"> </t>
        </is>
      </c>
      <c r="E19" s="4" t="inlineStr">
        <is>
          <t xml:space="preserve"> </t>
        </is>
      </c>
      <c r="F19" s="7" t="n">
        <v>150000000</v>
      </c>
    </row>
    <row r="20">
      <c r="A20" s="4" t="inlineStr">
        <is>
          <t>Unwind notional amount (as a percent)</t>
        </is>
      </c>
      <c r="B20" s="4" t="inlineStr">
        <is>
          <t xml:space="preserve"> </t>
        </is>
      </c>
      <c r="C20" s="4" t="inlineStr">
        <is>
          <t xml:space="preserve"> </t>
        </is>
      </c>
      <c r="D20" s="4" t="inlineStr">
        <is>
          <t xml:space="preserve"> </t>
        </is>
      </c>
      <c r="E20" s="10" t="n">
        <v>0.5</v>
      </c>
      <c r="F20" s="4" t="inlineStr">
        <is>
          <t xml:space="preserve"> </t>
        </is>
      </c>
    </row>
    <row r="21">
      <c r="A21" s="3" t="inlineStr">
        <is>
          <t>Change in fair values of derivative instru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on interest rate swap | $</t>
        </is>
      </c>
      <c r="B22" s="7" t="n">
        <v>6400000</v>
      </c>
      <c r="C22" s="4" t="inlineStr">
        <is>
          <t xml:space="preserve"> </t>
        </is>
      </c>
      <c r="D22" s="4" t="inlineStr">
        <is>
          <t xml:space="preserve"> </t>
        </is>
      </c>
      <c r="E22" s="4" t="inlineStr">
        <is>
          <t xml:space="preserve"> </t>
        </is>
      </c>
      <c r="F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 | $</t>
        </is>
      </c>
      <c r="B24" s="4" t="inlineStr">
        <is>
          <t xml:space="preserve"> </t>
        </is>
      </c>
      <c r="C24" s="7" t="n">
        <v>1756808</v>
      </c>
      <c r="D24" s="4" t="inlineStr">
        <is>
          <t xml:space="preserve"> </t>
        </is>
      </c>
      <c r="E24" s="4" t="inlineStr">
        <is>
          <t xml:space="preserve"> </t>
        </is>
      </c>
      <c r="F24" s="4" t="inlineStr">
        <is>
          <t xml:space="preserve"> </t>
        </is>
      </c>
    </row>
    <row r="25">
      <c r="A25" s="4" t="inlineStr">
        <is>
          <t>Oil Price Swaps - January 2023 - December 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Volumes | bbl</t>
        </is>
      </c>
      <c r="B27" s="6" t="n">
        <v>303411</v>
      </c>
      <c r="C27" s="4" t="inlineStr">
        <is>
          <t xml:space="preserve"> </t>
        </is>
      </c>
      <c r="D27" s="4" t="inlineStr">
        <is>
          <t xml:space="preserve"> </t>
        </is>
      </c>
      <c r="E27" s="4" t="inlineStr">
        <is>
          <t xml:space="preserve"> </t>
        </is>
      </c>
      <c r="F27" s="4" t="inlineStr">
        <is>
          <t xml:space="preserve"> </t>
        </is>
      </c>
    </row>
    <row r="28">
      <c r="A28" s="4" t="inlineStr">
        <is>
          <t>Weighted Average Fixed Price | $ / bbl</t>
        </is>
      </c>
      <c r="B28" s="12" t="n">
        <v>59.35</v>
      </c>
      <c r="C28" s="4" t="inlineStr">
        <is>
          <t xml:space="preserve"> </t>
        </is>
      </c>
      <c r="D28" s="4" t="inlineStr">
        <is>
          <t xml:space="preserve"> </t>
        </is>
      </c>
      <c r="E28" s="4" t="inlineStr">
        <is>
          <t xml:space="preserve"> </t>
        </is>
      </c>
      <c r="F28" s="4" t="inlineStr">
        <is>
          <t xml:space="preserve"> </t>
        </is>
      </c>
    </row>
    <row r="29">
      <c r="A29" s="4" t="inlineStr">
        <is>
          <t>Oil Price Swaps - January 2024 - December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ional Volumes | bbl</t>
        </is>
      </c>
      <c r="B31" s="6" t="n">
        <v>228044</v>
      </c>
      <c r="C31" s="4" t="inlineStr">
        <is>
          <t xml:space="preserve"> </t>
        </is>
      </c>
      <c r="D31" s="4" t="inlineStr">
        <is>
          <t xml:space="preserve"> </t>
        </is>
      </c>
      <c r="E31" s="4" t="inlineStr">
        <is>
          <t xml:space="preserve"> </t>
        </is>
      </c>
      <c r="F31" s="4" t="inlineStr">
        <is>
          <t xml:space="preserve"> </t>
        </is>
      </c>
    </row>
    <row r="32">
      <c r="A32" s="4" t="inlineStr">
        <is>
          <t>Weighted Average Fixed Price | $ / bbl</t>
        </is>
      </c>
      <c r="B32" s="12" t="n">
        <v>74.44</v>
      </c>
      <c r="C32" s="4" t="inlineStr">
        <is>
          <t xml:space="preserve"> </t>
        </is>
      </c>
      <c r="D32" s="4" t="inlineStr">
        <is>
          <t xml:space="preserve"> </t>
        </is>
      </c>
      <c r="E32" s="4" t="inlineStr">
        <is>
          <t xml:space="preserve"> </t>
        </is>
      </c>
      <c r="F32" s="4" t="inlineStr">
        <is>
          <t xml:space="preserve"> </t>
        </is>
      </c>
    </row>
    <row r="33">
      <c r="A33" s="4" t="inlineStr">
        <is>
          <t>Natural Gas Price Swaps - January 2023 - December 2023</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Volumes | MMBbls</t>
        </is>
      </c>
      <c r="B35" s="6" t="n">
        <v>4245899</v>
      </c>
      <c r="C35" s="4" t="inlineStr">
        <is>
          <t xml:space="preserve"> </t>
        </is>
      </c>
      <c r="D35" s="4" t="inlineStr">
        <is>
          <t xml:space="preserve"> </t>
        </is>
      </c>
      <c r="E35" s="4" t="inlineStr">
        <is>
          <t xml:space="preserve"> </t>
        </is>
      </c>
      <c r="F35" s="4" t="inlineStr">
        <is>
          <t xml:space="preserve"> </t>
        </is>
      </c>
    </row>
    <row r="36">
      <c r="A36" s="4" t="inlineStr">
        <is>
          <t>Weighted Average Fixed Price | $ / bbl</t>
        </is>
      </c>
      <c r="B36" s="12" t="n">
        <v>2.9</v>
      </c>
      <c r="C36" s="4" t="inlineStr">
        <is>
          <t xml:space="preserve"> </t>
        </is>
      </c>
      <c r="D36" s="4" t="inlineStr">
        <is>
          <t xml:space="preserve"> </t>
        </is>
      </c>
      <c r="E36" s="4" t="inlineStr">
        <is>
          <t xml:space="preserve"> </t>
        </is>
      </c>
      <c r="F36" s="4" t="inlineStr">
        <is>
          <t xml:space="preserve"> </t>
        </is>
      </c>
    </row>
    <row r="37">
      <c r="A37" s="4" t="inlineStr">
        <is>
          <t>Natural Gas Price Swaps - January 2024 - December 202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Volumes | MMBbls</t>
        </is>
      </c>
      <c r="B39" s="6" t="n">
        <v>3229292</v>
      </c>
      <c r="C39" s="4" t="inlineStr">
        <is>
          <t xml:space="preserve"> </t>
        </is>
      </c>
      <c r="D39" s="4" t="inlineStr">
        <is>
          <t xml:space="preserve"> </t>
        </is>
      </c>
      <c r="E39" s="4" t="inlineStr">
        <is>
          <t xml:space="preserve"> </t>
        </is>
      </c>
      <c r="F39" s="4" t="inlineStr">
        <is>
          <t xml:space="preserve"> </t>
        </is>
      </c>
    </row>
    <row r="40">
      <c r="A40" s="4" t="inlineStr">
        <is>
          <t>Weighted Average Fixed Price | $ / bbl</t>
        </is>
      </c>
      <c r="B40" s="12" t="n">
        <v>4.34</v>
      </c>
      <c r="C40" s="4" t="inlineStr">
        <is>
          <t xml:space="preserve"> </t>
        </is>
      </c>
      <c r="D40" s="4" t="inlineStr">
        <is>
          <t xml:space="preserve"> </t>
        </is>
      </c>
      <c r="E40" s="4" t="inlineStr">
        <is>
          <t xml:space="preserve"> </t>
        </is>
      </c>
      <c r="F40" s="4" t="inlineStr">
        <is>
          <t xml:space="preserve"> </t>
        </is>
      </c>
    </row>
    <row r="41">
      <c r="A41" s="4" t="inlineStr">
        <is>
          <t>Minimum | Oil Price Swaps - January 2023 - December 202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eighted Average Fixed Price | $ / bbl</t>
        </is>
      </c>
      <c r="B43" s="12" t="n">
        <v>53.38</v>
      </c>
      <c r="C43" s="4" t="inlineStr">
        <is>
          <t xml:space="preserve"> </t>
        </is>
      </c>
      <c r="D43" s="4" t="inlineStr">
        <is>
          <t xml:space="preserve"> </t>
        </is>
      </c>
      <c r="E43" s="4" t="inlineStr">
        <is>
          <t xml:space="preserve"> </t>
        </is>
      </c>
      <c r="F43" s="4" t="inlineStr">
        <is>
          <t xml:space="preserve"> </t>
        </is>
      </c>
    </row>
    <row r="44">
      <c r="A44" s="4" t="inlineStr">
        <is>
          <t>Minimum | Oil Price Swaps - January 2024 - December 2024</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eighted Average Fixed Price | $ / bbl</t>
        </is>
      </c>
      <c r="B46" s="12" t="n">
        <v>69.3</v>
      </c>
      <c r="C46" s="4" t="inlineStr">
        <is>
          <t xml:space="preserve"> </t>
        </is>
      </c>
      <c r="D46" s="4" t="inlineStr">
        <is>
          <t xml:space="preserve"> </t>
        </is>
      </c>
      <c r="E46" s="4" t="inlineStr">
        <is>
          <t xml:space="preserve"> </t>
        </is>
      </c>
      <c r="F46" s="4" t="inlineStr">
        <is>
          <t xml:space="preserve"> </t>
        </is>
      </c>
    </row>
    <row r="47">
      <c r="A47" s="4" t="inlineStr">
        <is>
          <t>Minimum | Natural Gas Price Swaps - January 2023 - December 2023</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rivativ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Fixed Price | $ / bbl</t>
        </is>
      </c>
      <c r="B49" s="12" t="n">
        <v>2.52</v>
      </c>
      <c r="C49" s="4" t="inlineStr">
        <is>
          <t xml:space="preserve"> </t>
        </is>
      </c>
      <c r="D49" s="4" t="inlineStr">
        <is>
          <t xml:space="preserve"> </t>
        </is>
      </c>
      <c r="E49" s="4" t="inlineStr">
        <is>
          <t xml:space="preserve"> </t>
        </is>
      </c>
      <c r="F49" s="4" t="inlineStr">
        <is>
          <t xml:space="preserve"> </t>
        </is>
      </c>
    </row>
    <row r="50">
      <c r="A50" s="4" t="inlineStr">
        <is>
          <t>Minimum | Natural Gas Price Swaps - January 2024 - December 2024</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eighted Average Fixed Price | $ / bbl</t>
        </is>
      </c>
      <c r="B52" s="12" t="n">
        <v>4.15</v>
      </c>
      <c r="C52" s="4" t="inlineStr">
        <is>
          <t xml:space="preserve"> </t>
        </is>
      </c>
      <c r="D52" s="4" t="inlineStr">
        <is>
          <t xml:space="preserve"> </t>
        </is>
      </c>
      <c r="E52" s="4" t="inlineStr">
        <is>
          <t xml:space="preserve"> </t>
        </is>
      </c>
      <c r="F52" s="4" t="inlineStr">
        <is>
          <t xml:space="preserve"> </t>
        </is>
      </c>
    </row>
    <row r="53">
      <c r="A53" s="4" t="inlineStr">
        <is>
          <t>Maximum | Oil Price Swaps - January 2023 - December 2023</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rivativ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eighted Average Fixed Price | $ / bbl</t>
        </is>
      </c>
      <c r="B55" s="6" t="n">
        <v>63</v>
      </c>
      <c r="C55" s="4" t="inlineStr">
        <is>
          <t xml:space="preserve"> </t>
        </is>
      </c>
      <c r="D55" s="4" t="inlineStr">
        <is>
          <t xml:space="preserve"> </t>
        </is>
      </c>
      <c r="E55" s="4" t="inlineStr">
        <is>
          <t xml:space="preserve"> </t>
        </is>
      </c>
      <c r="F55" s="4" t="inlineStr">
        <is>
          <t xml:space="preserve"> </t>
        </is>
      </c>
    </row>
    <row r="56">
      <c r="A56" s="4" t="inlineStr">
        <is>
          <t>Maximum | Oil Price Swaps - January 2024 - December 2024</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rivativ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Weighted Average Fixed Price | $ / bbl</t>
        </is>
      </c>
      <c r="B58" s="12" t="n">
        <v>82.40000000000001</v>
      </c>
      <c r="C58" s="4" t="inlineStr">
        <is>
          <t xml:space="preserve"> </t>
        </is>
      </c>
      <c r="D58" s="4" t="inlineStr">
        <is>
          <t xml:space="preserve"> </t>
        </is>
      </c>
      <c r="E58" s="4" t="inlineStr">
        <is>
          <t xml:space="preserve"> </t>
        </is>
      </c>
      <c r="F58" s="4" t="inlineStr">
        <is>
          <t xml:space="preserve"> </t>
        </is>
      </c>
    </row>
    <row r="59">
      <c r="A59" s="4" t="inlineStr">
        <is>
          <t>Maximum | Natural Gas Price Swaps - January 2023 - December 202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rivativ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eighted Average Fixed Price | $ / bbl</t>
        </is>
      </c>
      <c r="B61" s="12" t="n">
        <v>3.28</v>
      </c>
      <c r="C61" s="4" t="inlineStr">
        <is>
          <t xml:space="preserve"> </t>
        </is>
      </c>
      <c r="D61" s="4" t="inlineStr">
        <is>
          <t xml:space="preserve"> </t>
        </is>
      </c>
      <c r="E61" s="4" t="inlineStr">
        <is>
          <t xml:space="preserve"> </t>
        </is>
      </c>
      <c r="F61" s="4" t="inlineStr">
        <is>
          <t xml:space="preserve"> </t>
        </is>
      </c>
    </row>
    <row r="62">
      <c r="A62" s="4" t="inlineStr">
        <is>
          <t>Maximum | Natural Gas Price Swaps - January 2024 - December 2024</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rivativ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Weighted Average Fixed Price | $ / bbl</t>
        </is>
      </c>
      <c r="B64" s="12" t="n">
        <v>4.48</v>
      </c>
      <c r="C64" s="4" t="inlineStr">
        <is>
          <t xml:space="preserve"> </t>
        </is>
      </c>
      <c r="D64" s="4" t="inlineStr">
        <is>
          <t xml:space="preserve"> </t>
        </is>
      </c>
      <c r="E64" s="4" t="inlineStr">
        <is>
          <t xml:space="preserve"> </t>
        </is>
      </c>
      <c r="F6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2</t>
        </is>
      </c>
      <c r="C1" s="2" t="inlineStr">
        <is>
          <t>Dec. 31, 2021</t>
        </is>
      </c>
    </row>
    <row r="2">
      <c r="A2" s="4" t="inlineStr">
        <is>
          <t>Commodity Derivative contrac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contracts assets</t>
        </is>
      </c>
      <c r="B4" s="7" t="n">
        <v>754786</v>
      </c>
      <c r="C4" s="4" t="inlineStr">
        <is>
          <t xml:space="preserve"> </t>
        </is>
      </c>
    </row>
    <row r="5">
      <c r="A5" s="4" t="inlineStr">
        <is>
          <t>Derivative contracts liabilities</t>
        </is>
      </c>
      <c r="B5" s="6" t="n">
        <v>-13078862</v>
      </c>
      <c r="C5" s="7" t="n">
        <v>-28381454</v>
      </c>
    </row>
    <row r="6">
      <c r="A6" s="4" t="inlineStr">
        <is>
          <t>Commodity Derivative contract | 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contracts assets</t>
        </is>
      </c>
      <c r="B8" s="6" t="n">
        <v>754786</v>
      </c>
      <c r="C8" s="4" t="inlineStr">
        <is>
          <t xml:space="preserve"> </t>
        </is>
      </c>
    </row>
    <row r="9">
      <c r="A9" s="4" t="inlineStr">
        <is>
          <t>Derivative contracts liabilities</t>
        </is>
      </c>
      <c r="B9" s="6" t="n">
        <v>-13078862</v>
      </c>
      <c r="C9" s="6" t="n">
        <v>-28381454</v>
      </c>
    </row>
    <row r="10">
      <c r="A10" s="4" t="inlineStr">
        <is>
          <t>Interest Rate Swap</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contracts assets</t>
        </is>
      </c>
      <c r="B12" s="4" t="inlineStr">
        <is>
          <t xml:space="preserve"> </t>
        </is>
      </c>
      <c r="C12" s="6" t="n">
        <v>1756808</v>
      </c>
    </row>
    <row r="13">
      <c r="A13" s="4" t="inlineStr">
        <is>
          <t>Interest Rate Swap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contracts assets</t>
        </is>
      </c>
      <c r="B15" s="4" t="inlineStr">
        <is>
          <t xml:space="preserve"> </t>
        </is>
      </c>
      <c r="C15" s="7" t="n">
        <v>1756808</v>
      </c>
    </row>
    <row r="16">
      <c r="A16" s="4" t="inlineStr">
        <is>
          <t>Assets Held In Trus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contracts assets</t>
        </is>
      </c>
      <c r="B18" s="6" t="n">
        <v>240621146</v>
      </c>
      <c r="C18" s="4" t="inlineStr">
        <is>
          <t xml:space="preserve"> </t>
        </is>
      </c>
    </row>
    <row r="19">
      <c r="A19" s="4" t="inlineStr">
        <is>
          <t>Assets Held In Trust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contracts assets</t>
        </is>
      </c>
      <c r="B21" s="7" t="n">
        <v>240621146</v>
      </c>
      <c r="C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OIL AND NATURAL GAS PROPERTIES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OIL AND NATURAL GAS PROPERTIES</t>
        </is>
      </c>
      <c r="B3" s="4" t="inlineStr">
        <is>
          <t xml:space="preserve"> </t>
        </is>
      </c>
      <c r="C3" s="4" t="inlineStr">
        <is>
          <t xml:space="preserve"> </t>
        </is>
      </c>
      <c r="D3" s="4" t="inlineStr">
        <is>
          <t xml:space="preserve"> </t>
        </is>
      </c>
      <c r="E3" s="4" t="inlineStr">
        <is>
          <t xml:space="preserve"> </t>
        </is>
      </c>
    </row>
    <row r="4">
      <c r="A4" s="4" t="inlineStr">
        <is>
          <t>Proved properties</t>
        </is>
      </c>
      <c r="B4" s="7" t="n">
        <v>1258290375</v>
      </c>
      <c r="C4" s="7" t="n">
        <v>1051111311</v>
      </c>
      <c r="D4" s="4" t="inlineStr">
        <is>
          <t xml:space="preserve"> </t>
        </is>
      </c>
      <c r="E4" s="4" t="inlineStr">
        <is>
          <t xml:space="preserve"> </t>
        </is>
      </c>
    </row>
    <row r="5">
      <c r="A5" s="4" t="inlineStr">
        <is>
          <t>Unevaluated properties</t>
        </is>
      </c>
      <c r="B5" s="6" t="n">
        <v>207695343</v>
      </c>
      <c r="C5" s="6" t="n">
        <v>153284173</v>
      </c>
      <c r="D5" s="4" t="inlineStr">
        <is>
          <t xml:space="preserve"> </t>
        </is>
      </c>
      <c r="E5" s="4" t="inlineStr">
        <is>
          <t xml:space="preserve"> </t>
        </is>
      </c>
    </row>
    <row r="6">
      <c r="A6" s="4" t="inlineStr">
        <is>
          <t>Less: accumulated depreciation, depletion, and impairment</t>
        </is>
      </c>
      <c r="B6" s="6" t="n">
        <v>-712716951</v>
      </c>
      <c r="C6" s="6" t="n">
        <v>-663603142</v>
      </c>
      <c r="D6" s="4" t="inlineStr">
        <is>
          <t xml:space="preserve"> </t>
        </is>
      </c>
      <c r="E6" s="4" t="inlineStr">
        <is>
          <t xml:space="preserve"> </t>
        </is>
      </c>
    </row>
    <row r="7">
      <c r="A7" s="4" t="inlineStr">
        <is>
          <t>Total oil and natural gas properties, net</t>
        </is>
      </c>
      <c r="B7" s="6" t="n">
        <v>753268767</v>
      </c>
      <c r="C7" s="6" t="n">
        <v>540792342</v>
      </c>
      <c r="D7" s="4" t="inlineStr">
        <is>
          <t xml:space="preserve"> </t>
        </is>
      </c>
      <c r="E7" s="4" t="inlineStr">
        <is>
          <t xml:space="preserve"> </t>
        </is>
      </c>
    </row>
    <row r="8">
      <c r="A8" s="4" t="inlineStr">
        <is>
          <t>Transfer to full cost pool</t>
        </is>
      </c>
      <c r="B8" s="4" t="inlineStr">
        <is>
          <t xml:space="preserve"> </t>
        </is>
      </c>
      <c r="C8" s="4" t="inlineStr">
        <is>
          <t xml:space="preserve"> </t>
        </is>
      </c>
      <c r="D8" s="7" t="n">
        <v>48600000</v>
      </c>
      <c r="E8" s="4" t="inlineStr">
        <is>
          <t xml:space="preserve"> </t>
        </is>
      </c>
    </row>
    <row r="9">
      <c r="A9" s="4" t="inlineStr">
        <is>
          <t>Percent of proved undeveloped reserves of estimated proved reserves (as a percent)</t>
        </is>
      </c>
      <c r="B9" s="4" t="inlineStr">
        <is>
          <t xml:space="preserve"> </t>
        </is>
      </c>
      <c r="C9" s="4" t="inlineStr">
        <is>
          <t xml:space="preserve"> </t>
        </is>
      </c>
      <c r="D9" s="4" t="inlineStr">
        <is>
          <t xml:space="preserve"> </t>
        </is>
      </c>
      <c r="E9" s="9" t="n">
        <v>0.061</v>
      </c>
    </row>
    <row r="10">
      <c r="A10" s="4" t="inlineStr">
        <is>
          <t>Impairment of oil and natural gas properties</t>
        </is>
      </c>
      <c r="B10" s="7" t="n">
        <v>0</v>
      </c>
      <c r="C10" s="7" t="n">
        <v>0</v>
      </c>
      <c r="D10" s="7" t="n">
        <v>251558557</v>
      </c>
      <c r="E10"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25" customWidth="1" min="2" max="2"/>
    <col width="14" customWidth="1" min="3" max="3"/>
    <col width="14" customWidth="1" min="4" max="4"/>
  </cols>
  <sheetData>
    <row r="1">
      <c r="A1" s="1" t="inlineStr">
        <is>
          <t>LEASES (Details) - USD ($)</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weighted average remaining lease term</t>
        </is>
      </c>
      <c r="B4" s="4" t="inlineStr">
        <is>
          <t>6 years 4 months 13 days</t>
        </is>
      </c>
      <c r="C4" s="4" t="inlineStr">
        <is>
          <t xml:space="preserve"> </t>
        </is>
      </c>
      <c r="D4" s="4" t="inlineStr">
        <is>
          <t xml:space="preserve"> </t>
        </is>
      </c>
    </row>
    <row r="5">
      <c r="A5" s="4" t="inlineStr">
        <is>
          <t>Operating lease weighted average discount rate (as a percent)</t>
        </is>
      </c>
      <c r="B5" s="9" t="n">
        <v>0.0675</v>
      </c>
      <c r="C5" s="4" t="inlineStr">
        <is>
          <t xml:space="preserve"> </t>
        </is>
      </c>
      <c r="D5" s="4" t="inlineStr">
        <is>
          <t xml:space="preserve"> </t>
        </is>
      </c>
    </row>
    <row r="6">
      <c r="A6" s="4" t="inlineStr">
        <is>
          <t>Operating lease expense</t>
        </is>
      </c>
      <c r="B6" s="7" t="n">
        <v>500000</v>
      </c>
      <c r="C6" s="7" t="n">
        <v>400000</v>
      </c>
      <c r="D6" s="7" t="n">
        <v>500000</v>
      </c>
    </row>
    <row r="7">
      <c r="A7" s="4" t="inlineStr">
        <is>
          <t>2023</t>
        </is>
      </c>
      <c r="B7" s="6" t="n">
        <v>487787</v>
      </c>
      <c r="C7" s="4" t="inlineStr">
        <is>
          <t xml:space="preserve"> </t>
        </is>
      </c>
      <c r="D7" s="4" t="inlineStr">
        <is>
          <t xml:space="preserve"> </t>
        </is>
      </c>
    </row>
    <row r="8">
      <c r="A8" s="4" t="inlineStr">
        <is>
          <t>2024</t>
        </is>
      </c>
      <c r="B8" s="6" t="n">
        <v>488725</v>
      </c>
      <c r="C8" s="4" t="inlineStr">
        <is>
          <t xml:space="preserve"> </t>
        </is>
      </c>
      <c r="D8" s="4" t="inlineStr">
        <is>
          <t xml:space="preserve"> </t>
        </is>
      </c>
    </row>
    <row r="9">
      <c r="A9" s="4" t="inlineStr">
        <is>
          <t>2025</t>
        </is>
      </c>
      <c r="B9" s="6" t="n">
        <v>497033</v>
      </c>
      <c r="C9" s="4" t="inlineStr">
        <is>
          <t xml:space="preserve"> </t>
        </is>
      </c>
      <c r="D9" s="4" t="inlineStr">
        <is>
          <t xml:space="preserve"> </t>
        </is>
      </c>
    </row>
    <row r="10">
      <c r="A10" s="4" t="inlineStr">
        <is>
          <t>2026</t>
        </is>
      </c>
      <c r="B10" s="6" t="n">
        <v>507648</v>
      </c>
      <c r="C10" s="4" t="inlineStr">
        <is>
          <t xml:space="preserve"> </t>
        </is>
      </c>
      <c r="D10" s="4" t="inlineStr">
        <is>
          <t xml:space="preserve"> </t>
        </is>
      </c>
    </row>
    <row r="11">
      <c r="A11" s="4" t="inlineStr">
        <is>
          <t>2027</t>
        </is>
      </c>
      <c r="B11" s="6" t="n">
        <v>511917</v>
      </c>
      <c r="C11" s="4" t="inlineStr">
        <is>
          <t xml:space="preserve"> </t>
        </is>
      </c>
      <c r="D11" s="4" t="inlineStr">
        <is>
          <t xml:space="preserve"> </t>
        </is>
      </c>
    </row>
    <row r="12">
      <c r="A12" s="4" t="inlineStr">
        <is>
          <t>Thereafter</t>
        </is>
      </c>
      <c r="B12" s="6" t="n">
        <v>707350</v>
      </c>
      <c r="C12" s="4" t="inlineStr">
        <is>
          <t xml:space="preserve"> </t>
        </is>
      </c>
      <c r="D12" s="4" t="inlineStr">
        <is>
          <t xml:space="preserve"> </t>
        </is>
      </c>
    </row>
    <row r="13">
      <c r="A13" s="4" t="inlineStr">
        <is>
          <t>Total operating leases</t>
        </is>
      </c>
      <c r="B13" s="6" t="n">
        <v>3200460</v>
      </c>
      <c r="C13" s="4" t="inlineStr">
        <is>
          <t xml:space="preserve"> </t>
        </is>
      </c>
      <c r="D13" s="4" t="inlineStr">
        <is>
          <t xml:space="preserve"> </t>
        </is>
      </c>
    </row>
    <row r="14">
      <c r="A14" s="4" t="inlineStr">
        <is>
          <t>Less Imputed Interest</t>
        </is>
      </c>
      <c r="B14" s="6" t="n">
        <v>-639147</v>
      </c>
      <c r="C14" s="4" t="inlineStr">
        <is>
          <t xml:space="preserve"> </t>
        </is>
      </c>
      <c r="D14" s="4" t="inlineStr">
        <is>
          <t xml:space="preserve"> </t>
        </is>
      </c>
    </row>
    <row r="15">
      <c r="A15" s="4" t="inlineStr">
        <is>
          <t>Total</t>
        </is>
      </c>
      <c r="B15" s="7" t="n">
        <v>256131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6" customWidth="1" min="5" max="5"/>
    <col width="16" customWidth="1" min="6" max="6"/>
    <col width="14" customWidth="1" min="7" max="7"/>
  </cols>
  <sheetData>
    <row r="1">
      <c r="A1" s="1" t="inlineStr">
        <is>
          <t>LONG-TERM DEBT (Details) - USD ($)</t>
        </is>
      </c>
      <c r="B1" s="2" t="inlineStr">
        <is>
          <t>12 Months Ended</t>
        </is>
      </c>
    </row>
    <row r="2">
      <c r="B2" s="2" t="inlineStr">
        <is>
          <t>Dec. 31, 2022</t>
        </is>
      </c>
      <c r="C2" s="2" t="inlineStr">
        <is>
          <t>Dec. 31, 2021</t>
        </is>
      </c>
      <c r="D2" s="2" t="inlineStr">
        <is>
          <t>Dec. 31, 2020</t>
        </is>
      </c>
      <c r="E2" s="2" t="inlineStr">
        <is>
          <t>Dec. 15, 2022</t>
        </is>
      </c>
      <c r="F2" s="2" t="inlineStr">
        <is>
          <t>Jun. 07, 2022</t>
        </is>
      </c>
      <c r="G2" s="2" t="inlineStr">
        <is>
          <t>Feb. 08, 2017</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7" t="n">
        <v>1872700</v>
      </c>
      <c r="C4" s="7" t="n">
        <v>1556769</v>
      </c>
      <c r="D4" s="7" t="n">
        <v>1108685</v>
      </c>
      <c r="E4" s="4" t="inlineStr">
        <is>
          <t xml:space="preserve"> </t>
        </is>
      </c>
      <c r="F4" s="4" t="inlineStr">
        <is>
          <t xml:space="preserve"> </t>
        </is>
      </c>
      <c r="G4" s="4" t="inlineStr">
        <is>
          <t xml:space="preserve"> </t>
        </is>
      </c>
    </row>
    <row r="5">
      <c r="A5" s="4" t="inlineStr">
        <is>
          <t>Borrowings of debt</t>
        </is>
      </c>
      <c r="B5" s="6" t="n">
        <v>199200000</v>
      </c>
      <c r="C5" s="6" t="n">
        <v>136565769</v>
      </c>
      <c r="D5" s="6" t="n">
        <v>162614665</v>
      </c>
      <c r="E5" s="4" t="inlineStr">
        <is>
          <t xml:space="preserve"> </t>
        </is>
      </c>
      <c r="F5" s="4" t="inlineStr">
        <is>
          <t xml:space="preserve"> </t>
        </is>
      </c>
      <c r="G5" s="4" t="inlineStr">
        <is>
          <t xml:space="preserve"> </t>
        </is>
      </c>
    </row>
    <row r="6">
      <c r="A6" s="4" t="inlineStr">
        <is>
          <t>Repayment of debt</t>
        </is>
      </c>
      <c r="B6" s="6" t="n">
        <v>183300000</v>
      </c>
      <c r="C6" s="7" t="n">
        <v>91000000</v>
      </c>
      <c r="D6" s="7" t="n">
        <v>91200000</v>
      </c>
      <c r="E6" s="4" t="inlineStr">
        <is>
          <t xml:space="preserve"> </t>
        </is>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olving credit facility maximum borrowings</t>
        </is>
      </c>
      <c r="B9" s="4" t="inlineStr">
        <is>
          <t xml:space="preserve"> </t>
        </is>
      </c>
      <c r="C9" s="4" t="inlineStr">
        <is>
          <t xml:space="preserve"> </t>
        </is>
      </c>
      <c r="D9" s="4" t="inlineStr">
        <is>
          <t xml:space="preserve"> </t>
        </is>
      </c>
      <c r="E9" s="7" t="n">
        <v>350000000</v>
      </c>
      <c r="F9" s="7" t="n">
        <v>300000000</v>
      </c>
      <c r="G9" s="4" t="inlineStr">
        <is>
          <t xml:space="preserve"> </t>
        </is>
      </c>
    </row>
    <row r="10">
      <c r="A10" s="4" t="inlineStr">
        <is>
          <t>Revolving credit facility outstanding</t>
        </is>
      </c>
      <c r="B10" s="7" t="n">
        <v>23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on outstanding borrowings (as a percent)</t>
        </is>
      </c>
      <c r="B11" s="9" t="n">
        <v>0.052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orrowings of debt</t>
        </is>
      </c>
      <c r="B12" s="7" t="n">
        <v>1992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 of debt</t>
        </is>
      </c>
      <c r="B13" s="7" t="n">
        <v>183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t>
        </is>
      </c>
      <c r="B16" s="4" t="inlineStr">
        <is>
          <t>SOF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rgin (as a percent)</t>
        </is>
      </c>
      <c r="B17" s="9" t="n">
        <v>0.0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Pri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rgin (as a percent)</t>
        </is>
      </c>
      <c r="B20" s="9" t="n">
        <v>0.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to EBITDAX ratio</t>
        </is>
      </c>
      <c r="B23" s="4" t="inlineStr">
        <is>
          <t xml:space="preserve"> </t>
        </is>
      </c>
      <c r="C23" s="4" t="inlineStr">
        <is>
          <t xml:space="preserve"> </t>
        </is>
      </c>
      <c r="D23" s="4" t="inlineStr">
        <is>
          <t xml:space="preserve"> </t>
        </is>
      </c>
      <c r="E23" s="4" t="inlineStr">
        <is>
          <t xml:space="preserve"> </t>
        </is>
      </c>
      <c r="F23" s="4" t="inlineStr">
        <is>
          <t xml:space="preserve"> </t>
        </is>
      </c>
      <c r="G23" s="10" t="n">
        <v>3.5</v>
      </c>
    </row>
    <row r="24">
      <c r="A24" s="4" t="inlineStr">
        <is>
          <t>Revolving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assets to current liabilities ratio</t>
        </is>
      </c>
      <c r="B26" s="4" t="inlineStr">
        <is>
          <t xml:space="preserve"> </t>
        </is>
      </c>
      <c r="C26" s="4" t="inlineStr">
        <is>
          <t xml:space="preserve"> </t>
        </is>
      </c>
      <c r="D26" s="4" t="inlineStr">
        <is>
          <t xml:space="preserve"> </t>
        </is>
      </c>
      <c r="E26" s="4" t="inlineStr">
        <is>
          <t xml:space="preserve"> </t>
        </is>
      </c>
      <c r="F26" s="4" t="inlineStr">
        <is>
          <t xml:space="preserve"> </t>
        </is>
      </c>
      <c r="G26" s="10" t="n">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s>
  <sheetData>
    <row r="1">
      <c r="A1" s="1" t="inlineStr">
        <is>
          <t>PREFERRED UNITS - Other (Details) - USD ($)</t>
        </is>
      </c>
      <c r="E1" s="2" t="inlineStr">
        <is>
          <t>1 Months Ended</t>
        </is>
      </c>
      <c r="F1" s="2" t="inlineStr">
        <is>
          <t>12 Months Ended</t>
        </is>
      </c>
    </row>
    <row r="2">
      <c r="B2" s="2" t="inlineStr">
        <is>
          <t>Dec. 07, 2021</t>
        </is>
      </c>
      <c r="C2" s="2" t="inlineStr">
        <is>
          <t>Jul. 07, 2021</t>
        </is>
      </c>
      <c r="D2" s="2" t="inlineStr">
        <is>
          <t>Feb. 12, 2020</t>
        </is>
      </c>
      <c r="E2" s="2" t="inlineStr">
        <is>
          <t>Jul. 31, 2018</t>
        </is>
      </c>
      <c r="F2" s="2" t="inlineStr">
        <is>
          <t>Dec. 31, 2021</t>
        </is>
      </c>
      <c r="G2" s="2" t="inlineStr">
        <is>
          <t>Dec. 31, 2020</t>
        </is>
      </c>
    </row>
    <row r="3">
      <c r="A3" s="3" t="inlineStr">
        <is>
          <t>Preferred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ies A preferred units deemed distributions</t>
        </is>
      </c>
      <c r="B4" s="4" t="inlineStr">
        <is>
          <t xml:space="preserve"> </t>
        </is>
      </c>
      <c r="C4" s="4" t="inlineStr">
        <is>
          <t xml:space="preserve"> </t>
        </is>
      </c>
      <c r="D4" s="4" t="inlineStr">
        <is>
          <t xml:space="preserve"> </t>
        </is>
      </c>
      <c r="E4" s="4" t="inlineStr">
        <is>
          <t xml:space="preserve"> </t>
        </is>
      </c>
      <c r="F4" s="7" t="n">
        <v>11249969</v>
      </c>
      <c r="G4" s="7" t="n">
        <v>7810588</v>
      </c>
    </row>
    <row r="5">
      <c r="A5" s="4" t="inlineStr">
        <is>
          <t>Series A Preferred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eferre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mption of Series A preferred units</t>
        </is>
      </c>
      <c r="B7" s="6" t="n">
        <v>25000</v>
      </c>
      <c r="C7" s="6" t="n">
        <v>30000</v>
      </c>
      <c r="D7" s="6" t="n">
        <v>55000</v>
      </c>
      <c r="E7" s="4" t="inlineStr">
        <is>
          <t xml:space="preserve"> </t>
        </is>
      </c>
      <c r="F7" s="4" t="inlineStr">
        <is>
          <t xml:space="preserve"> </t>
        </is>
      </c>
      <c r="G7" s="4" t="inlineStr">
        <is>
          <t xml:space="preserve"> </t>
        </is>
      </c>
    </row>
    <row r="8">
      <c r="A8" s="4" t="inlineStr">
        <is>
          <t>Percentage of Series A preferred units redeemed</t>
        </is>
      </c>
      <c r="B8" s="4" t="inlineStr">
        <is>
          <t xml:space="preserve"> </t>
        </is>
      </c>
      <c r="C8" s="10" t="n">
        <v>0.55</v>
      </c>
      <c r="D8" s="10" t="n">
        <v>0.5</v>
      </c>
      <c r="E8" s="4" t="inlineStr">
        <is>
          <t xml:space="preserve"> </t>
        </is>
      </c>
      <c r="F8" s="4" t="inlineStr">
        <is>
          <t xml:space="preserve"> </t>
        </is>
      </c>
      <c r="G8" s="4" t="inlineStr">
        <is>
          <t xml:space="preserve"> </t>
        </is>
      </c>
    </row>
    <row r="9">
      <c r="A9" s="4" t="inlineStr">
        <is>
          <t>Unit price (in dollars per unit)</t>
        </is>
      </c>
      <c r="B9" s="8" t="n">
        <v>1240.25</v>
      </c>
      <c r="C9" s="8" t="n">
        <v>1202.51</v>
      </c>
      <c r="D9" s="8" t="n">
        <v>1110.72</v>
      </c>
      <c r="E9" s="4" t="inlineStr">
        <is>
          <t xml:space="preserve"> </t>
        </is>
      </c>
      <c r="F9" s="4" t="inlineStr">
        <is>
          <t xml:space="preserve"> </t>
        </is>
      </c>
      <c r="G9" s="4" t="inlineStr">
        <is>
          <t xml:space="preserve"> </t>
        </is>
      </c>
    </row>
    <row r="10">
      <c r="A10" s="4" t="inlineStr">
        <is>
          <t>Series A preferred units redemption price</t>
        </is>
      </c>
      <c r="B10" s="7" t="n">
        <v>31000000</v>
      </c>
      <c r="C10" s="7" t="n">
        <v>36100000</v>
      </c>
      <c r="D10" s="7" t="n">
        <v>61100000</v>
      </c>
      <c r="E10" s="4" t="inlineStr">
        <is>
          <t xml:space="preserve"> </t>
        </is>
      </c>
      <c r="F10" s="4" t="inlineStr">
        <is>
          <t xml:space="preserve"> </t>
        </is>
      </c>
      <c r="G10" s="4" t="inlineStr">
        <is>
          <t xml:space="preserve"> </t>
        </is>
      </c>
    </row>
    <row r="11">
      <c r="A11" s="4" t="inlineStr">
        <is>
          <t>Deemed distribution amount</t>
        </is>
      </c>
      <c r="B11" s="4" t="inlineStr">
        <is>
          <t xml:space="preserve"> </t>
        </is>
      </c>
      <c r="C11" s="4" t="inlineStr">
        <is>
          <t xml:space="preserve"> </t>
        </is>
      </c>
      <c r="D11" s="7" t="n">
        <v>5700000</v>
      </c>
      <c r="E11" s="4" t="inlineStr">
        <is>
          <t xml:space="preserve"> </t>
        </is>
      </c>
      <c r="F11" s="4" t="inlineStr">
        <is>
          <t xml:space="preserve"> </t>
        </is>
      </c>
      <c r="G11" s="4" t="inlineStr">
        <is>
          <t xml:space="preserve"> </t>
        </is>
      </c>
    </row>
    <row r="12">
      <c r="A12" s="4" t="inlineStr">
        <is>
          <t>Series A preferred units deemed distributions</t>
        </is>
      </c>
      <c r="B12" s="4" t="inlineStr">
        <is>
          <t xml:space="preserve"> </t>
        </is>
      </c>
      <c r="C12" s="4" t="inlineStr">
        <is>
          <t xml:space="preserve"> </t>
        </is>
      </c>
      <c r="D12" s="4" t="inlineStr">
        <is>
          <t xml:space="preserve"> </t>
        </is>
      </c>
      <c r="E12" s="4" t="inlineStr">
        <is>
          <t xml:space="preserve"> </t>
        </is>
      </c>
      <c r="F12" s="6" t="n">
        <v>3800000</v>
      </c>
      <c r="G12" s="4" t="inlineStr">
        <is>
          <t xml:space="preserve"> </t>
        </is>
      </c>
    </row>
    <row r="13">
      <c r="A13" s="4" t="inlineStr">
        <is>
          <t>Temporary equity, outstanding (in units)</t>
        </is>
      </c>
      <c r="B13" s="4" t="inlineStr">
        <is>
          <t xml:space="preserve"> </t>
        </is>
      </c>
      <c r="C13" s="6" t="n">
        <v>25000</v>
      </c>
      <c r="D13" s="4" t="inlineStr">
        <is>
          <t xml:space="preserve"> </t>
        </is>
      </c>
      <c r="E13" s="4" t="inlineStr">
        <is>
          <t xml:space="preserve"> </t>
        </is>
      </c>
      <c r="F13" s="4" t="inlineStr">
        <is>
          <t xml:space="preserve"> </t>
        </is>
      </c>
      <c r="G13" s="4" t="inlineStr">
        <is>
          <t xml:space="preserve"> </t>
        </is>
      </c>
    </row>
    <row r="14">
      <c r="A14" s="4" t="inlineStr">
        <is>
          <t>Series A Preferred Units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eferred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of consideration transferred to carrying value of units (as a percent)</t>
        </is>
      </c>
      <c r="B16" s="4" t="inlineStr">
        <is>
          <t xml:space="preserve"> </t>
        </is>
      </c>
      <c r="C16" s="4" t="inlineStr">
        <is>
          <t xml:space="preserve"> </t>
        </is>
      </c>
      <c r="D16" s="10" t="n">
        <v>0.5</v>
      </c>
      <c r="E16" s="4" t="inlineStr">
        <is>
          <t xml:space="preserve"> </t>
        </is>
      </c>
      <c r="F16" s="4" t="inlineStr">
        <is>
          <t xml:space="preserve"> </t>
        </is>
      </c>
      <c r="G16" s="4" t="inlineStr">
        <is>
          <t xml:space="preserve"> </t>
        </is>
      </c>
    </row>
    <row r="17">
      <c r="A17" s="4" t="inlineStr">
        <is>
          <t>Percent of consideration transferred to original intrinsic value of units (as a percent)</t>
        </is>
      </c>
      <c r="B17" s="4" t="inlineStr">
        <is>
          <t xml:space="preserve"> </t>
        </is>
      </c>
      <c r="C17" s="4" t="inlineStr">
        <is>
          <t xml:space="preserve"> </t>
        </is>
      </c>
      <c r="D17" s="10" t="n">
        <v>0.5</v>
      </c>
      <c r="E17" s="4" t="inlineStr">
        <is>
          <t xml:space="preserve"> </t>
        </is>
      </c>
      <c r="F17" s="4" t="inlineStr">
        <is>
          <t xml:space="preserve"> </t>
        </is>
      </c>
      <c r="G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eferr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ries A preferred units deemed distributions</t>
        </is>
      </c>
      <c r="B20" s="4" t="inlineStr">
        <is>
          <t xml:space="preserve"> </t>
        </is>
      </c>
      <c r="C20" s="4" t="inlineStr">
        <is>
          <t xml:space="preserve"> </t>
        </is>
      </c>
      <c r="D20" s="4" t="inlineStr">
        <is>
          <t xml:space="preserve"> </t>
        </is>
      </c>
      <c r="E20" s="4" t="inlineStr">
        <is>
          <t xml:space="preserve"> </t>
        </is>
      </c>
      <c r="F20" s="7" t="n">
        <v>3600000</v>
      </c>
      <c r="G20" s="4" t="inlineStr">
        <is>
          <t xml:space="preserve"> </t>
        </is>
      </c>
    </row>
    <row r="21">
      <c r="A21" s="4" t="inlineStr">
        <is>
          <t>Affiliates of Apollo Capital Management,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eferred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A preferred units issued</t>
        </is>
      </c>
      <c r="B23" s="4" t="inlineStr">
        <is>
          <t xml:space="preserve"> </t>
        </is>
      </c>
      <c r="C23" s="4" t="inlineStr">
        <is>
          <t xml:space="preserve"> </t>
        </is>
      </c>
      <c r="D23" s="4" t="inlineStr">
        <is>
          <t xml:space="preserve"> </t>
        </is>
      </c>
      <c r="E23" s="6" t="n">
        <v>110000</v>
      </c>
      <c r="F23" s="4" t="inlineStr">
        <is>
          <t xml:space="preserve"> </t>
        </is>
      </c>
      <c r="G23" s="4" t="inlineStr">
        <is>
          <t xml:space="preserve"> </t>
        </is>
      </c>
    </row>
    <row r="24">
      <c r="A24" s="4" t="inlineStr">
        <is>
          <t>Share price (in dollars per unit)</t>
        </is>
      </c>
      <c r="B24" s="4" t="inlineStr">
        <is>
          <t xml:space="preserve"> </t>
        </is>
      </c>
      <c r="C24" s="4" t="inlineStr">
        <is>
          <t xml:space="preserve"> </t>
        </is>
      </c>
      <c r="D24" s="4" t="inlineStr">
        <is>
          <t xml:space="preserve"> </t>
        </is>
      </c>
      <c r="E24" s="7" t="n">
        <v>1000</v>
      </c>
      <c r="F24" s="4" t="inlineStr">
        <is>
          <t xml:space="preserve"> </t>
        </is>
      </c>
      <c r="G24" s="4" t="inlineStr">
        <is>
          <t xml:space="preserve"> </t>
        </is>
      </c>
    </row>
    <row r="25">
      <c r="A25" s="4" t="inlineStr">
        <is>
          <t>Proceeds from the issuance of preferred units</t>
        </is>
      </c>
      <c r="B25" s="4" t="inlineStr">
        <is>
          <t xml:space="preserve"> </t>
        </is>
      </c>
      <c r="C25" s="4" t="inlineStr">
        <is>
          <t xml:space="preserve"> </t>
        </is>
      </c>
      <c r="D25" s="4" t="inlineStr">
        <is>
          <t xml:space="preserve"> </t>
        </is>
      </c>
      <c r="E25" s="7" t="n">
        <v>110000000</v>
      </c>
      <c r="F25" s="4" t="inlineStr">
        <is>
          <t xml:space="preserve"> </t>
        </is>
      </c>
      <c r="G25"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PREFERRED UNITS - Rollforward (Details) - Series A Preferred Units - shares</t>
        </is>
      </c>
      <c r="B1" s="2" t="inlineStr">
        <is>
          <t>Dec. 07, 2021</t>
        </is>
      </c>
      <c r="C1" s="2" t="inlineStr">
        <is>
          <t>Jul. 07, 2021</t>
        </is>
      </c>
      <c r="D1" s="2" t="inlineStr">
        <is>
          <t>Feb. 12, 2020</t>
        </is>
      </c>
      <c r="E1" s="2" t="inlineStr">
        <is>
          <t>Dec. 31, 2022</t>
        </is>
      </c>
      <c r="F1" s="2" t="inlineStr">
        <is>
          <t>Dec. 31, 2021</t>
        </is>
      </c>
    </row>
    <row r="2">
      <c r="A2" s="3" t="inlineStr">
        <is>
          <t>Preferred units roll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t>
        </is>
      </c>
      <c r="B3" s="4" t="inlineStr">
        <is>
          <t xml:space="preserve"> </t>
        </is>
      </c>
      <c r="C3" s="4" t="inlineStr">
        <is>
          <t xml:space="preserve"> </t>
        </is>
      </c>
      <c r="D3" s="4" t="inlineStr">
        <is>
          <t xml:space="preserve"> </t>
        </is>
      </c>
      <c r="E3" s="6" t="n">
        <v>0</v>
      </c>
      <c r="F3" s="6" t="n">
        <v>0</v>
      </c>
    </row>
    <row r="4">
      <c r="A4" s="4" t="inlineStr">
        <is>
          <t>Redemption of Series A preferred units</t>
        </is>
      </c>
      <c r="B4" s="6" t="n">
        <v>-25000</v>
      </c>
      <c r="C4" s="6" t="n">
        <v>-30000</v>
      </c>
      <c r="D4" s="6" t="n">
        <v>-55000</v>
      </c>
      <c r="E4" s="4" t="inlineStr">
        <is>
          <t xml:space="preserve"> </t>
        </is>
      </c>
      <c r="F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21" customWidth="1" min="3" max="3"/>
    <col width="33" customWidth="1" min="4" max="4"/>
    <col width="32" customWidth="1" min="5" max="5"/>
    <col width="14" customWidth="1" min="6" max="6"/>
  </cols>
  <sheetData>
    <row r="1">
      <c r="A1" s="1" t="inlineStr">
        <is>
          <t>CONSOLIDATED STATEMENTS OF CHANGES IN UNITHOLDERS' EQUITY - USD ($)</t>
        </is>
      </c>
      <c r="B1" s="2" t="inlineStr">
        <is>
          <t>Common Units</t>
        </is>
      </c>
      <c r="C1" s="2" t="inlineStr">
        <is>
          <t>Class B Common Units</t>
        </is>
      </c>
      <c r="D1" s="2" t="inlineStr">
        <is>
          <t>Non-controlling Interest in Opco</t>
        </is>
      </c>
      <c r="E1" s="2" t="inlineStr">
        <is>
          <t>Non-controlling Interest in TGR</t>
        </is>
      </c>
      <c r="F1" s="2" t="inlineStr">
        <is>
          <t>Total</t>
        </is>
      </c>
    </row>
    <row r="2">
      <c r="A2" s="4" t="inlineStr">
        <is>
          <t>Unitholders' capital, beginning balance at Dec. 31, 2019</t>
        </is>
      </c>
      <c r="B2" s="7" t="n">
        <v>282549841</v>
      </c>
      <c r="C2" s="7" t="n">
        <v>1277880</v>
      </c>
      <c r="D2" s="7" t="n">
        <v>281157393</v>
      </c>
      <c r="E2" s="4" t="inlineStr">
        <is>
          <t xml:space="preserve"> </t>
        </is>
      </c>
      <c r="F2" s="7" t="n">
        <v>564985114</v>
      </c>
    </row>
    <row r="3">
      <c r="A3" s="4" t="inlineStr">
        <is>
          <t>Unitholders' capital, beginning balance (in units) at Dec. 31, 2019</t>
        </is>
      </c>
      <c r="B3" s="6" t="n">
        <v>23518652</v>
      </c>
      <c r="C3" s="6" t="n">
        <v>25557606</v>
      </c>
      <c r="D3" s="4" t="inlineStr">
        <is>
          <t xml:space="preserve"> </t>
        </is>
      </c>
      <c r="E3" s="4" t="inlineStr">
        <is>
          <t xml:space="preserve"> </t>
        </is>
      </c>
      <c r="F3" s="4" t="inlineStr">
        <is>
          <t xml:space="preserve"> </t>
        </is>
      </c>
    </row>
    <row r="4">
      <c r="A4" s="3" t="inlineStr">
        <is>
          <t>Increase (Decrease) in Unitholders'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units issued for equity offering</t>
        </is>
      </c>
      <c r="B5" s="7" t="n">
        <v>73601668</v>
      </c>
      <c r="C5" s="4" t="inlineStr">
        <is>
          <t xml:space="preserve"> </t>
        </is>
      </c>
      <c r="D5" s="4" t="inlineStr">
        <is>
          <t xml:space="preserve"> </t>
        </is>
      </c>
      <c r="E5" s="4" t="inlineStr">
        <is>
          <t xml:space="preserve"> </t>
        </is>
      </c>
      <c r="F5" s="6" t="n">
        <v>73601668</v>
      </c>
    </row>
    <row r="6">
      <c r="A6" s="4" t="inlineStr">
        <is>
          <t>Common units issued for equity offering (in units)</t>
        </is>
      </c>
      <c r="B6" s="6" t="n">
        <v>5000000</v>
      </c>
      <c r="C6" s="4" t="inlineStr">
        <is>
          <t xml:space="preserve"> </t>
        </is>
      </c>
      <c r="D6" s="4" t="inlineStr">
        <is>
          <t xml:space="preserve"> </t>
        </is>
      </c>
      <c r="E6" s="4" t="inlineStr">
        <is>
          <t xml:space="preserve"> </t>
        </is>
      </c>
      <c r="F6" s="4" t="inlineStr">
        <is>
          <t xml:space="preserve"> </t>
        </is>
      </c>
    </row>
    <row r="7">
      <c r="A7" s="4" t="inlineStr">
        <is>
          <t>Units issued for Acquisition</t>
        </is>
      </c>
      <c r="B7" s="7" t="n">
        <v>13257174</v>
      </c>
      <c r="C7" s="7" t="n">
        <v>124857</v>
      </c>
      <c r="D7" s="6" t="n">
        <v>14758062</v>
      </c>
      <c r="E7" s="4" t="inlineStr">
        <is>
          <t xml:space="preserve"> </t>
        </is>
      </c>
      <c r="F7" s="6" t="n">
        <v>28140093</v>
      </c>
    </row>
    <row r="8">
      <c r="A8" s="4" t="inlineStr">
        <is>
          <t>Units issued for Acquisition (in units)</t>
        </is>
      </c>
      <c r="B8" s="6" t="n">
        <v>2224358</v>
      </c>
      <c r="C8" s="6" t="n">
        <v>2497134</v>
      </c>
      <c r="D8" s="4" t="inlineStr">
        <is>
          <t xml:space="preserve"> </t>
        </is>
      </c>
      <c r="E8" s="4" t="inlineStr">
        <is>
          <t xml:space="preserve"> </t>
        </is>
      </c>
      <c r="F8" s="4" t="inlineStr">
        <is>
          <t xml:space="preserve"> </t>
        </is>
      </c>
    </row>
    <row r="9">
      <c r="A9" s="4" t="inlineStr">
        <is>
          <t>Conversion of Class B units to common units</t>
        </is>
      </c>
      <c r="B9" s="7" t="n">
        <v>92065325</v>
      </c>
      <c r="C9" s="7" t="n">
        <v>-363748</v>
      </c>
      <c r="D9" s="6" t="n">
        <v>-92065325</v>
      </c>
      <c r="E9" s="4" t="inlineStr">
        <is>
          <t xml:space="preserve"> </t>
        </is>
      </c>
      <c r="F9" s="6" t="n">
        <v>-363748</v>
      </c>
    </row>
    <row r="10">
      <c r="A10" s="4" t="inlineStr">
        <is>
          <t>Conversion of Class B units to common units (in units)</t>
        </is>
      </c>
      <c r="B10" s="6" t="n">
        <v>7274959</v>
      </c>
      <c r="C10" s="6" t="n">
        <v>-7274959</v>
      </c>
      <c r="D10" s="4" t="inlineStr">
        <is>
          <t xml:space="preserve"> </t>
        </is>
      </c>
      <c r="E10" s="4" t="inlineStr">
        <is>
          <t xml:space="preserve"> </t>
        </is>
      </c>
      <c r="F10" s="4" t="inlineStr">
        <is>
          <t xml:space="preserve"> </t>
        </is>
      </c>
    </row>
    <row r="11">
      <c r="A11" s="4" t="inlineStr">
        <is>
          <t>Redemption of Series A preferred units</t>
        </is>
      </c>
      <c r="B11" s="7" t="n">
        <v>-16150018</v>
      </c>
      <c r="C11" s="4" t="inlineStr">
        <is>
          <t xml:space="preserve"> </t>
        </is>
      </c>
      <c r="D11" s="6" t="n">
        <v>-9697873</v>
      </c>
      <c r="E11" s="4" t="inlineStr">
        <is>
          <t xml:space="preserve"> </t>
        </is>
      </c>
      <c r="F11" s="6" t="n">
        <v>-25847891</v>
      </c>
    </row>
    <row r="12">
      <c r="A12" s="4" t="inlineStr">
        <is>
          <t>Restricted units repurchased for tax withholding</t>
        </is>
      </c>
      <c r="B12" s="7" t="n">
        <v>-273244</v>
      </c>
      <c r="C12" s="4" t="inlineStr">
        <is>
          <t xml:space="preserve"> </t>
        </is>
      </c>
      <c r="D12" s="4" t="inlineStr">
        <is>
          <t xml:space="preserve"> </t>
        </is>
      </c>
      <c r="E12" s="4" t="inlineStr">
        <is>
          <t xml:space="preserve"> </t>
        </is>
      </c>
      <c r="F12" s="6" t="n">
        <v>-273244</v>
      </c>
    </row>
    <row r="13">
      <c r="A13" s="4" t="inlineStr">
        <is>
          <t>Restricted units repurchased for tax withholding (in units)</t>
        </is>
      </c>
      <c r="B13" s="6" t="n">
        <v>-29181</v>
      </c>
      <c r="C13" s="4" t="inlineStr">
        <is>
          <t xml:space="preserve"> </t>
        </is>
      </c>
      <c r="D13" s="4" t="inlineStr">
        <is>
          <t xml:space="preserve"> </t>
        </is>
      </c>
      <c r="E13" s="4" t="inlineStr">
        <is>
          <t xml:space="preserve"> </t>
        </is>
      </c>
      <c r="F13" s="4" t="inlineStr">
        <is>
          <t xml:space="preserve"> </t>
        </is>
      </c>
    </row>
    <row r="14">
      <c r="A14" s="4" t="inlineStr">
        <is>
          <t>Forfeiture of restricted units</t>
        </is>
      </c>
      <c r="B14" s="7" t="n">
        <v>-127934</v>
      </c>
      <c r="C14" s="4" t="inlineStr">
        <is>
          <t xml:space="preserve"> </t>
        </is>
      </c>
      <c r="D14" s="4" t="inlineStr">
        <is>
          <t xml:space="preserve"> </t>
        </is>
      </c>
      <c r="E14" s="4" t="inlineStr">
        <is>
          <t xml:space="preserve"> </t>
        </is>
      </c>
      <c r="F14" s="6" t="n">
        <v>-127934</v>
      </c>
    </row>
    <row r="15">
      <c r="A15" s="4" t="inlineStr">
        <is>
          <t>Forfeiture of restricted units (in units)</t>
        </is>
      </c>
      <c r="B15" s="6" t="n">
        <v>-16737</v>
      </c>
      <c r="C15" s="4" t="inlineStr">
        <is>
          <t xml:space="preserve"> </t>
        </is>
      </c>
      <c r="D15" s="4" t="inlineStr">
        <is>
          <t xml:space="preserve"> </t>
        </is>
      </c>
      <c r="E15" s="4" t="inlineStr">
        <is>
          <t xml:space="preserve"> </t>
        </is>
      </c>
      <c r="F15" s="4" t="inlineStr">
        <is>
          <t xml:space="preserve"> </t>
        </is>
      </c>
    </row>
    <row r="16">
      <c r="A16" s="4" t="inlineStr">
        <is>
          <t>Unit-based compensation</t>
        </is>
      </c>
      <c r="B16" s="7" t="n">
        <v>9535000</v>
      </c>
      <c r="C16" s="4" t="inlineStr">
        <is>
          <t xml:space="preserve"> </t>
        </is>
      </c>
      <c r="D16" s="4" t="inlineStr">
        <is>
          <t xml:space="preserve"> </t>
        </is>
      </c>
      <c r="E16" s="4" t="inlineStr">
        <is>
          <t xml:space="preserve"> </t>
        </is>
      </c>
      <c r="F16" s="6" t="n">
        <v>9535000</v>
      </c>
    </row>
    <row r="17">
      <c r="A17" s="4" t="inlineStr">
        <is>
          <t>Unit-based compensation (in units)</t>
        </is>
      </c>
      <c r="B17" s="6" t="n">
        <v>946638</v>
      </c>
      <c r="C17" s="4" t="inlineStr">
        <is>
          <t xml:space="preserve"> </t>
        </is>
      </c>
      <c r="D17" s="4" t="inlineStr">
        <is>
          <t xml:space="preserve"> </t>
        </is>
      </c>
      <c r="E17" s="4" t="inlineStr">
        <is>
          <t xml:space="preserve"> </t>
        </is>
      </c>
      <c r="F17" s="4" t="inlineStr">
        <is>
          <t xml:space="preserve"> </t>
        </is>
      </c>
    </row>
    <row r="18">
      <c r="A18" s="4" t="inlineStr">
        <is>
          <t>Distributions to unitholders</t>
        </is>
      </c>
      <c r="B18" s="7" t="n">
        <v>-29513612</v>
      </c>
      <c r="C18" s="4" t="inlineStr">
        <is>
          <t xml:space="preserve"> </t>
        </is>
      </c>
      <c r="D18" s="6" t="n">
        <v>-20507481</v>
      </c>
      <c r="E18" s="4" t="inlineStr">
        <is>
          <t xml:space="preserve"> </t>
        </is>
      </c>
      <c r="F18" s="6" t="n">
        <v>-50021093</v>
      </c>
    </row>
    <row r="19">
      <c r="A19" s="4" t="inlineStr">
        <is>
          <t>Distribution and accretion on Series A preferred units</t>
        </is>
      </c>
      <c r="B19" s="6" t="n">
        <v>-4946646</v>
      </c>
      <c r="C19" s="4" t="inlineStr">
        <is>
          <t xml:space="preserve"> </t>
        </is>
      </c>
      <c r="D19" s="6" t="n">
        <v>-2863942</v>
      </c>
      <c r="E19" s="4" t="inlineStr">
        <is>
          <t xml:space="preserve"> </t>
        </is>
      </c>
      <c r="F19" s="6" t="n">
        <v>-7810588</v>
      </c>
    </row>
    <row r="20">
      <c r="A20" s="4" t="inlineStr">
        <is>
          <t>Distribution on Class B units</t>
        </is>
      </c>
      <c r="B20" s="6" t="n">
        <v>-91869</v>
      </c>
      <c r="C20" s="4" t="inlineStr">
        <is>
          <t xml:space="preserve"> </t>
        </is>
      </c>
      <c r="D20" s="4" t="inlineStr">
        <is>
          <t xml:space="preserve"> </t>
        </is>
      </c>
      <c r="E20" s="4" t="inlineStr">
        <is>
          <t xml:space="preserve"> </t>
        </is>
      </c>
      <c r="F20" s="6" t="n">
        <v>-91869</v>
      </c>
    </row>
    <row r="21">
      <c r="A21" s="4" t="inlineStr">
        <is>
          <t>Net income (loss)</t>
        </is>
      </c>
      <c r="B21" s="6" t="n">
        <v>-162312378</v>
      </c>
      <c r="C21" s="4" t="inlineStr">
        <is>
          <t xml:space="preserve"> </t>
        </is>
      </c>
      <c r="D21" s="6" t="n">
        <v>-93778392</v>
      </c>
      <c r="E21" s="4" t="inlineStr">
        <is>
          <t xml:space="preserve"> </t>
        </is>
      </c>
      <c r="F21" s="6" t="n">
        <v>-256090770</v>
      </c>
    </row>
    <row r="22">
      <c r="A22" s="4" t="inlineStr">
        <is>
          <t>Unitholders' capital, ending balance at Dec. 31, 2020</t>
        </is>
      </c>
      <c r="B22" s="7" t="n">
        <v>257593307</v>
      </c>
      <c r="C22" s="7" t="n">
        <v>1038989</v>
      </c>
      <c r="D22" s="6" t="n">
        <v>77002442</v>
      </c>
      <c r="E22" s="4" t="inlineStr">
        <is>
          <t xml:space="preserve"> </t>
        </is>
      </c>
      <c r="F22" s="6" t="n">
        <v>335634738</v>
      </c>
    </row>
    <row r="23">
      <c r="A23" s="4" t="inlineStr">
        <is>
          <t>Unitholders' capital, ending balance (in units) at Dec. 31, 2020</t>
        </is>
      </c>
      <c r="B23" s="6" t="n">
        <v>38918689</v>
      </c>
      <c r="C23" s="6" t="n">
        <v>20779781</v>
      </c>
      <c r="D23" s="4" t="inlineStr">
        <is>
          <t xml:space="preserve"> </t>
        </is>
      </c>
      <c r="E23" s="4" t="inlineStr">
        <is>
          <t xml:space="preserve"> </t>
        </is>
      </c>
      <c r="F23" s="4" t="inlineStr">
        <is>
          <t xml:space="preserve"> </t>
        </is>
      </c>
    </row>
    <row r="24">
      <c r="A24" s="3" t="inlineStr">
        <is>
          <t>Increase (Decrease) in Unitholders' Ca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units issued for equity offering</t>
        </is>
      </c>
      <c r="B25" s="7" t="n">
        <v>57522440</v>
      </c>
      <c r="C25" s="4" t="inlineStr">
        <is>
          <t xml:space="preserve"> </t>
        </is>
      </c>
      <c r="D25" s="4" t="inlineStr">
        <is>
          <t xml:space="preserve"> </t>
        </is>
      </c>
      <c r="E25" s="4" t="inlineStr">
        <is>
          <t xml:space="preserve"> </t>
        </is>
      </c>
      <c r="F25" s="6" t="n">
        <v>57522440</v>
      </c>
    </row>
    <row r="26">
      <c r="A26" s="4" t="inlineStr">
        <is>
          <t>Common units issued for equity offering (in units)</t>
        </is>
      </c>
      <c r="B26" s="6" t="n">
        <v>4312500</v>
      </c>
      <c r="C26" s="4" t="inlineStr">
        <is>
          <t xml:space="preserve"> </t>
        </is>
      </c>
      <c r="D26" s="4" t="inlineStr">
        <is>
          <t xml:space="preserve"> </t>
        </is>
      </c>
      <c r="E26" s="4" t="inlineStr">
        <is>
          <t xml:space="preserve"> </t>
        </is>
      </c>
      <c r="F26" s="4" t="inlineStr">
        <is>
          <t xml:space="preserve"> </t>
        </is>
      </c>
    </row>
    <row r="27">
      <c r="A27" s="4" t="inlineStr">
        <is>
          <t>Conversion of Class B units to common units</t>
        </is>
      </c>
      <c r="B27" s="7" t="n">
        <v>40482756</v>
      </c>
      <c r="C27" s="7" t="n">
        <v>-158410</v>
      </c>
      <c r="D27" s="6" t="n">
        <v>-40482756</v>
      </c>
      <c r="E27" s="4" t="inlineStr">
        <is>
          <t xml:space="preserve"> </t>
        </is>
      </c>
      <c r="F27" s="6" t="n">
        <v>-158410</v>
      </c>
    </row>
    <row r="28">
      <c r="A28" s="4" t="inlineStr">
        <is>
          <t>Conversion of Class B units to common units (in units)</t>
        </is>
      </c>
      <c r="B28" s="6" t="n">
        <v>3168202</v>
      </c>
      <c r="C28" s="6" t="n">
        <v>-3168202</v>
      </c>
      <c r="D28" s="4" t="inlineStr">
        <is>
          <t xml:space="preserve"> </t>
        </is>
      </c>
      <c r="E28" s="4" t="inlineStr">
        <is>
          <t xml:space="preserve"> </t>
        </is>
      </c>
      <c r="F28" s="4" t="inlineStr">
        <is>
          <t xml:space="preserve"> </t>
        </is>
      </c>
    </row>
    <row r="29">
      <c r="A29" s="4" t="inlineStr">
        <is>
          <t>Redemption of Series A preferred units</t>
        </is>
      </c>
      <c r="B29" s="7" t="n">
        <v>-10753930</v>
      </c>
      <c r="C29" s="4" t="inlineStr">
        <is>
          <t xml:space="preserve"> </t>
        </is>
      </c>
      <c r="D29" s="6" t="n">
        <v>-4229854</v>
      </c>
      <c r="E29" s="4" t="inlineStr">
        <is>
          <t xml:space="preserve"> </t>
        </is>
      </c>
      <c r="F29" s="6" t="n">
        <v>-14983784</v>
      </c>
    </row>
    <row r="30">
      <c r="A30" s="4" t="inlineStr">
        <is>
          <t>Restricted units repurchased for tax withholding</t>
        </is>
      </c>
      <c r="B30" s="7" t="n">
        <v>-2064693</v>
      </c>
      <c r="C30" s="4" t="inlineStr">
        <is>
          <t xml:space="preserve"> </t>
        </is>
      </c>
      <c r="D30" s="4" t="inlineStr">
        <is>
          <t xml:space="preserve"> </t>
        </is>
      </c>
      <c r="E30" s="4" t="inlineStr">
        <is>
          <t xml:space="preserve"> </t>
        </is>
      </c>
      <c r="F30" s="6" t="n">
        <v>-2064693</v>
      </c>
    </row>
    <row r="31">
      <c r="A31" s="4" t="inlineStr">
        <is>
          <t>Restricted units repurchased for tax withholding (in units)</t>
        </is>
      </c>
      <c r="B31" s="6" t="n">
        <v>-173185</v>
      </c>
      <c r="C31" s="4" t="inlineStr">
        <is>
          <t xml:space="preserve"> </t>
        </is>
      </c>
      <c r="D31" s="4" t="inlineStr">
        <is>
          <t xml:space="preserve"> </t>
        </is>
      </c>
      <c r="E31" s="4" t="inlineStr">
        <is>
          <t xml:space="preserve"> </t>
        </is>
      </c>
      <c r="F31" s="4" t="inlineStr">
        <is>
          <t xml:space="preserve"> </t>
        </is>
      </c>
    </row>
    <row r="32">
      <c r="A32" s="4" t="inlineStr">
        <is>
          <t>Unit-based compensation</t>
        </is>
      </c>
      <c r="B32" s="7" t="n">
        <v>10632725</v>
      </c>
      <c r="C32" s="4" t="inlineStr">
        <is>
          <t xml:space="preserve"> </t>
        </is>
      </c>
      <c r="D32" s="4" t="inlineStr">
        <is>
          <t xml:space="preserve"> </t>
        </is>
      </c>
      <c r="E32" s="4" t="inlineStr">
        <is>
          <t xml:space="preserve"> </t>
        </is>
      </c>
      <c r="F32" s="6" t="n">
        <v>10632725</v>
      </c>
    </row>
    <row r="33">
      <c r="A33" s="4" t="inlineStr">
        <is>
          <t>Unit-based compensation (in units)</t>
        </is>
      </c>
      <c r="B33" s="6" t="n">
        <v>936567</v>
      </c>
      <c r="C33" s="4" t="inlineStr">
        <is>
          <t xml:space="preserve"> </t>
        </is>
      </c>
      <c r="D33" s="4" t="inlineStr">
        <is>
          <t xml:space="preserve"> </t>
        </is>
      </c>
      <c r="E33" s="4" t="inlineStr">
        <is>
          <t xml:space="preserve"> </t>
        </is>
      </c>
      <c r="F33" s="4" t="inlineStr">
        <is>
          <t xml:space="preserve"> </t>
        </is>
      </c>
    </row>
    <row r="34">
      <c r="A34" s="4" t="inlineStr">
        <is>
          <t>Distributions to unitholders</t>
        </is>
      </c>
      <c r="B34" s="7" t="n">
        <v>-47309785</v>
      </c>
      <c r="C34" s="4" t="inlineStr">
        <is>
          <t xml:space="preserve"> </t>
        </is>
      </c>
      <c r="D34" s="6" t="n">
        <v>-21534575</v>
      </c>
      <c r="E34" s="4" t="inlineStr">
        <is>
          <t xml:space="preserve"> </t>
        </is>
      </c>
      <c r="F34" s="6" t="n">
        <v>-68844360</v>
      </c>
    </row>
    <row r="35">
      <c r="A35" s="4" t="inlineStr">
        <is>
          <t>Distribution and accretion on Series A preferred units</t>
        </is>
      </c>
      <c r="B35" s="6" t="n">
        <v>-7956092</v>
      </c>
      <c r="C35" s="4" t="inlineStr">
        <is>
          <t xml:space="preserve"> </t>
        </is>
      </c>
      <c r="D35" s="6" t="n">
        <v>-3293877</v>
      </c>
      <c r="E35" s="4" t="inlineStr">
        <is>
          <t xml:space="preserve"> </t>
        </is>
      </c>
      <c r="F35" s="6" t="n">
        <v>-11249969</v>
      </c>
    </row>
    <row r="36">
      <c r="A36" s="4" t="inlineStr">
        <is>
          <t>Distribution on Class B units</t>
        </is>
      </c>
      <c r="B36" s="6" t="n">
        <v>-76780</v>
      </c>
      <c r="C36" s="4" t="inlineStr">
        <is>
          <t xml:space="preserve"> </t>
        </is>
      </c>
      <c r="D36" s="4" t="inlineStr">
        <is>
          <t xml:space="preserve"> </t>
        </is>
      </c>
      <c r="E36" s="4" t="inlineStr">
        <is>
          <t xml:space="preserve"> </t>
        </is>
      </c>
      <c r="F36" s="6" t="n">
        <v>-76780</v>
      </c>
    </row>
    <row r="37">
      <c r="A37" s="4" t="inlineStr">
        <is>
          <t>Net income (loss)</t>
        </is>
      </c>
      <c r="B37" s="6" t="n">
        <v>30647893</v>
      </c>
      <c r="C37" s="4" t="inlineStr">
        <is>
          <t xml:space="preserve"> </t>
        </is>
      </c>
      <c r="D37" s="6" t="n">
        <v>11789981</v>
      </c>
      <c r="E37" s="4" t="inlineStr">
        <is>
          <t xml:space="preserve"> </t>
        </is>
      </c>
      <c r="F37" s="6" t="n">
        <v>42437874</v>
      </c>
    </row>
    <row r="38">
      <c r="A38" s="4" t="inlineStr">
        <is>
          <t>Unitholders' capital, ending balance at Dec. 31, 2021</t>
        </is>
      </c>
      <c r="B38" s="4" t="inlineStr">
        <is>
          <t xml:space="preserve"> </t>
        </is>
      </c>
      <c r="C38" s="4" t="inlineStr">
        <is>
          <t xml:space="preserve"> </t>
        </is>
      </c>
      <c r="D38" s="4" t="inlineStr">
        <is>
          <t xml:space="preserve"> </t>
        </is>
      </c>
      <c r="E38" s="4" t="inlineStr">
        <is>
          <t xml:space="preserve"> </t>
        </is>
      </c>
      <c r="F38" s="6" t="n">
        <v>329598420</v>
      </c>
    </row>
    <row r="39">
      <c r="A39" s="4" t="inlineStr">
        <is>
          <t>Unitholders' capital, ending balance at Dec. 31, 2021</t>
        </is>
      </c>
      <c r="B39" s="7" t="n">
        <v>328717841</v>
      </c>
      <c r="C39" s="7" t="n">
        <v>880579</v>
      </c>
      <c r="D39" s="6" t="n">
        <v>19251361</v>
      </c>
      <c r="E39" s="4" t="inlineStr">
        <is>
          <t xml:space="preserve"> </t>
        </is>
      </c>
      <c r="F39" s="7" t="n">
        <v>348849781</v>
      </c>
    </row>
    <row r="40">
      <c r="A40" s="4" t="inlineStr">
        <is>
          <t>Unitholders' capital, ending balance (in units) at Dec. 31, 2021</t>
        </is>
      </c>
      <c r="B40" s="6" t="n">
        <v>47162773</v>
      </c>
      <c r="C40" s="6" t="n">
        <v>17611579</v>
      </c>
      <c r="D40" s="4" t="inlineStr">
        <is>
          <t xml:space="preserve"> </t>
        </is>
      </c>
      <c r="E40" s="4" t="inlineStr">
        <is>
          <t xml:space="preserve"> </t>
        </is>
      </c>
      <c r="F40" s="6" t="n">
        <v>47162773</v>
      </c>
    </row>
    <row r="41">
      <c r="A41" s="3" t="inlineStr">
        <is>
          <t>Increase (Decrease) in Unitholders' Capi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units issued for equity offering</t>
        </is>
      </c>
      <c r="B42" s="7" t="n">
        <v>116119417</v>
      </c>
      <c r="C42" s="4" t="inlineStr">
        <is>
          <t xml:space="preserve"> </t>
        </is>
      </c>
      <c r="D42" s="4" t="inlineStr">
        <is>
          <t xml:space="preserve"> </t>
        </is>
      </c>
      <c r="E42" s="4" t="inlineStr">
        <is>
          <t xml:space="preserve"> </t>
        </is>
      </c>
      <c r="F42" s="7" t="n">
        <v>116119417</v>
      </c>
    </row>
    <row r="43">
      <c r="A43" s="4" t="inlineStr">
        <is>
          <t>Common units issued for equity offering (in units)</t>
        </is>
      </c>
      <c r="B43" s="6" t="n">
        <v>6900000</v>
      </c>
      <c r="C43" s="4" t="inlineStr">
        <is>
          <t xml:space="preserve"> </t>
        </is>
      </c>
      <c r="D43" s="4" t="inlineStr">
        <is>
          <t xml:space="preserve"> </t>
        </is>
      </c>
      <c r="E43" s="4" t="inlineStr">
        <is>
          <t xml:space="preserve"> </t>
        </is>
      </c>
      <c r="F43" s="4" t="inlineStr">
        <is>
          <t xml:space="preserve"> </t>
        </is>
      </c>
    </row>
    <row r="44">
      <c r="A44" s="4" t="inlineStr">
        <is>
          <t>Units issued for Acquisition</t>
        </is>
      </c>
      <c r="B44" s="4" t="inlineStr">
        <is>
          <t xml:space="preserve"> </t>
        </is>
      </c>
      <c r="C44" s="7" t="n">
        <v>363641</v>
      </c>
      <c r="D44" s="6" t="n">
        <v>120292459</v>
      </c>
      <c r="E44" s="4" t="inlineStr">
        <is>
          <t xml:space="preserve"> </t>
        </is>
      </c>
      <c r="F44" s="6" t="n">
        <v>120656100</v>
      </c>
    </row>
    <row r="45">
      <c r="A45" s="4" t="inlineStr">
        <is>
          <t>Units issued for Acquisition (in units)</t>
        </is>
      </c>
      <c r="B45" s="4" t="inlineStr">
        <is>
          <t xml:space="preserve"> </t>
        </is>
      </c>
      <c r="C45" s="6" t="n">
        <v>7272821</v>
      </c>
      <c r="D45" s="4" t="inlineStr">
        <is>
          <t xml:space="preserve"> </t>
        </is>
      </c>
      <c r="E45" s="4" t="inlineStr">
        <is>
          <t xml:space="preserve"> </t>
        </is>
      </c>
      <c r="F45" s="4" t="inlineStr">
        <is>
          <t xml:space="preserve"> </t>
        </is>
      </c>
    </row>
    <row r="46">
      <c r="A46" s="4" t="inlineStr">
        <is>
          <t>Conversion of Class B units to common units</t>
        </is>
      </c>
      <c r="B46" s="7" t="n">
        <v>162147055</v>
      </c>
      <c r="C46" s="7" t="n">
        <v>-470000</v>
      </c>
      <c r="D46" s="6" t="n">
        <v>-162147055</v>
      </c>
      <c r="E46" s="4" t="inlineStr">
        <is>
          <t xml:space="preserve"> </t>
        </is>
      </c>
      <c r="F46" s="6" t="n">
        <v>-470000</v>
      </c>
    </row>
    <row r="47">
      <c r="A47" s="4" t="inlineStr">
        <is>
          <t>Conversion of Class B units to common units (in units)</t>
        </is>
      </c>
      <c r="B47" s="6" t="n">
        <v>9400000</v>
      </c>
      <c r="C47" s="6" t="n">
        <v>-9400000</v>
      </c>
      <c r="D47" s="4" t="inlineStr">
        <is>
          <t xml:space="preserve"> </t>
        </is>
      </c>
      <c r="E47" s="4" t="inlineStr">
        <is>
          <t xml:space="preserve"> </t>
        </is>
      </c>
      <c r="F47" s="4" t="inlineStr">
        <is>
          <t xml:space="preserve"> </t>
        </is>
      </c>
    </row>
    <row r="48">
      <c r="A48" s="4" t="inlineStr">
        <is>
          <t>Restricted units repurchased for tax withholding</t>
        </is>
      </c>
      <c r="B48" s="7" t="n">
        <v>-3344828</v>
      </c>
      <c r="C48" s="4" t="inlineStr">
        <is>
          <t xml:space="preserve"> </t>
        </is>
      </c>
      <c r="D48" s="4" t="inlineStr">
        <is>
          <t xml:space="preserve"> </t>
        </is>
      </c>
      <c r="E48" s="4" t="inlineStr">
        <is>
          <t xml:space="preserve"> </t>
        </is>
      </c>
      <c r="F48" s="6" t="n">
        <v>-3344828</v>
      </c>
    </row>
    <row r="49">
      <c r="A49" s="4" t="inlineStr">
        <is>
          <t>Restricted units repurchased for tax withholding (in units)</t>
        </is>
      </c>
      <c r="B49" s="6" t="n">
        <v>-193604</v>
      </c>
      <c r="C49" s="4" t="inlineStr">
        <is>
          <t xml:space="preserve"> </t>
        </is>
      </c>
      <c r="D49" s="4" t="inlineStr">
        <is>
          <t xml:space="preserve"> </t>
        </is>
      </c>
      <c r="E49" s="4" t="inlineStr">
        <is>
          <t xml:space="preserve"> </t>
        </is>
      </c>
      <c r="F49" s="4" t="inlineStr">
        <is>
          <t xml:space="preserve"> </t>
        </is>
      </c>
    </row>
    <row r="50">
      <c r="A50" s="4" t="inlineStr">
        <is>
          <t>Forfeiture of restricted units</t>
        </is>
      </c>
      <c r="B50" s="7" t="n">
        <v>-19813</v>
      </c>
      <c r="C50" s="4" t="inlineStr">
        <is>
          <t xml:space="preserve"> </t>
        </is>
      </c>
      <c r="D50" s="4" t="inlineStr">
        <is>
          <t xml:space="preserve"> </t>
        </is>
      </c>
      <c r="E50" s="4" t="inlineStr">
        <is>
          <t xml:space="preserve"> </t>
        </is>
      </c>
      <c r="F50" s="6" t="n">
        <v>-19813</v>
      </c>
    </row>
    <row r="51">
      <c r="A51" s="4" t="inlineStr">
        <is>
          <t>Forfeiture of restricted units (in units)</t>
        </is>
      </c>
      <c r="B51" s="6" t="n">
        <v>-1171</v>
      </c>
      <c r="C51" s="4" t="inlineStr">
        <is>
          <t xml:space="preserve"> </t>
        </is>
      </c>
      <c r="D51" s="4" t="inlineStr">
        <is>
          <t xml:space="preserve"> </t>
        </is>
      </c>
      <c r="E51" s="4" t="inlineStr">
        <is>
          <t xml:space="preserve"> </t>
        </is>
      </c>
      <c r="F51" s="4" t="inlineStr">
        <is>
          <t xml:space="preserve"> </t>
        </is>
      </c>
    </row>
    <row r="52">
      <c r="A52" s="4" t="inlineStr">
        <is>
          <t>Unit-based compensation</t>
        </is>
      </c>
      <c r="B52" s="7" t="n">
        <v>11107639</v>
      </c>
      <c r="C52" s="4" t="inlineStr">
        <is>
          <t xml:space="preserve"> </t>
        </is>
      </c>
      <c r="D52" s="4" t="inlineStr">
        <is>
          <t xml:space="preserve"> </t>
        </is>
      </c>
      <c r="E52" s="4" t="inlineStr">
        <is>
          <t xml:space="preserve"> </t>
        </is>
      </c>
      <c r="F52" s="6" t="n">
        <v>11107639</v>
      </c>
    </row>
    <row r="53">
      <c r="A53" s="4" t="inlineStr">
        <is>
          <t>Unit-based compensation (in units)</t>
        </is>
      </c>
      <c r="B53" s="6" t="n">
        <v>963835</v>
      </c>
      <c r="C53" s="4" t="inlineStr">
        <is>
          <t xml:space="preserve"> </t>
        </is>
      </c>
      <c r="D53" s="4" t="inlineStr">
        <is>
          <t xml:space="preserve"> </t>
        </is>
      </c>
      <c r="E53" s="4" t="inlineStr">
        <is>
          <t xml:space="preserve"> </t>
        </is>
      </c>
      <c r="F53" s="4" t="inlineStr">
        <is>
          <t xml:space="preserve"> </t>
        </is>
      </c>
    </row>
    <row r="54">
      <c r="A54" s="4" t="inlineStr">
        <is>
          <t>Distributions to unitholders</t>
        </is>
      </c>
      <c r="B54" s="7" t="n">
        <v>-107402294</v>
      </c>
      <c r="C54" s="4" t="inlineStr">
        <is>
          <t xml:space="preserve"> </t>
        </is>
      </c>
      <c r="D54" s="6" t="n">
        <v>-19323523</v>
      </c>
      <c r="E54" s="4" t="inlineStr">
        <is>
          <t xml:space="preserve"> </t>
        </is>
      </c>
      <c r="F54" s="6" t="n">
        <v>-126725817</v>
      </c>
    </row>
    <row r="55">
      <c r="A55" s="4" t="inlineStr">
        <is>
          <t>Distribution on Class B units</t>
        </is>
      </c>
      <c r="B55" s="6" t="n">
        <v>-42243</v>
      </c>
      <c r="C55" s="4" t="inlineStr">
        <is>
          <t xml:space="preserve"> </t>
        </is>
      </c>
      <c r="D55" s="4" t="inlineStr">
        <is>
          <t xml:space="preserve"> </t>
        </is>
      </c>
      <c r="E55" s="4" t="inlineStr">
        <is>
          <t xml:space="preserve"> </t>
        </is>
      </c>
      <c r="F55" s="6" t="n">
        <v>-42243</v>
      </c>
    </row>
    <row r="56">
      <c r="A56" s="4" t="inlineStr">
        <is>
          <t>Proceeds from issuance of TGR public warrants</t>
        </is>
      </c>
      <c r="B56" s="4" t="inlineStr">
        <is>
          <t xml:space="preserve"> </t>
        </is>
      </c>
      <c r="C56" s="4" t="inlineStr">
        <is>
          <t xml:space="preserve"> </t>
        </is>
      </c>
      <c r="D56" s="4" t="inlineStr">
        <is>
          <t xml:space="preserve"> </t>
        </is>
      </c>
      <c r="E56" s="7" t="n">
        <v>11500000</v>
      </c>
      <c r="F56" s="6" t="n">
        <v>11500000</v>
      </c>
    </row>
    <row r="57">
      <c r="A57" s="4" t="inlineStr">
        <is>
          <t>Accretion of redeemable non-controlling interest in Kimbell Tiger Acquisition Corporation</t>
        </is>
      </c>
      <c r="B57" s="6" t="n">
        <v>-17412732</v>
      </c>
      <c r="C57" s="4" t="inlineStr">
        <is>
          <t xml:space="preserve"> </t>
        </is>
      </c>
      <c r="D57" s="6" t="n">
        <v>-3002114</v>
      </c>
      <c r="E57" s="7" t="n">
        <v>-11500000</v>
      </c>
      <c r="F57" s="6" t="n">
        <v>-31914846</v>
      </c>
    </row>
    <row r="58">
      <c r="A58" s="4" t="inlineStr">
        <is>
          <t>Net income (loss)</t>
        </is>
      </c>
      <c r="B58" s="6" t="n">
        <v>111971734</v>
      </c>
      <c r="C58" s="4" t="inlineStr">
        <is>
          <t xml:space="preserve"> </t>
        </is>
      </c>
      <c r="D58" s="6" t="n">
        <v>18822552</v>
      </c>
      <c r="E58" s="4" t="inlineStr">
        <is>
          <t xml:space="preserve"> </t>
        </is>
      </c>
      <c r="F58" s="6" t="n">
        <v>130794286</v>
      </c>
    </row>
    <row r="59">
      <c r="A59" s="4" t="inlineStr">
        <is>
          <t>Unitholders' capital, ending balance at Dec. 31, 2022</t>
        </is>
      </c>
      <c r="B59" s="4" t="inlineStr">
        <is>
          <t xml:space="preserve"> </t>
        </is>
      </c>
      <c r="C59" s="4" t="inlineStr">
        <is>
          <t xml:space="preserve"> </t>
        </is>
      </c>
      <c r="D59" s="4" t="inlineStr">
        <is>
          <t xml:space="preserve"> </t>
        </is>
      </c>
      <c r="E59" s="4" t="inlineStr">
        <is>
          <t xml:space="preserve"> </t>
        </is>
      </c>
      <c r="F59" s="6" t="n">
        <v>602615996</v>
      </c>
    </row>
    <row r="60">
      <c r="A60" s="4" t="inlineStr">
        <is>
          <t>Unitholders' capital, ending balance at Dec. 31, 2022</t>
        </is>
      </c>
      <c r="B60" s="7" t="n">
        <v>601841776</v>
      </c>
      <c r="C60" s="7" t="n">
        <v>774220</v>
      </c>
      <c r="D60" s="7" t="n">
        <v>-26106320</v>
      </c>
      <c r="E60" s="4" t="inlineStr">
        <is>
          <t xml:space="preserve"> </t>
        </is>
      </c>
      <c r="F60" s="7" t="n">
        <v>576509676</v>
      </c>
    </row>
    <row r="61">
      <c r="A61" s="4" t="inlineStr">
        <is>
          <t>Unitholders' capital, ending balance (in units) at Dec. 31, 2022</t>
        </is>
      </c>
      <c r="B61" s="6" t="n">
        <v>64231833</v>
      </c>
      <c r="C61" s="6" t="n">
        <v>15484400</v>
      </c>
      <c r="D61" s="4" t="inlineStr">
        <is>
          <t xml:space="preserve"> </t>
        </is>
      </c>
      <c r="E61" s="4" t="inlineStr">
        <is>
          <t xml:space="preserve"> </t>
        </is>
      </c>
      <c r="F61" s="6" t="n">
        <v>64231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s>
  <sheetData>
    <row r="1">
      <c r="A1" s="1" t="inlineStr">
        <is>
          <t>UNITHOLDERS' EQUITY AND PARTNERSHIP DISTRIBUTIONS (Details) - USD ($)</t>
        </is>
      </c>
      <c r="B1" s="2" t="inlineStr">
        <is>
          <t>1 Months Ended</t>
        </is>
      </c>
      <c r="E1" s="2" t="inlineStr">
        <is>
          <t>3 Months Ended</t>
        </is>
      </c>
      <c r="Q1" s="2" t="inlineStr">
        <is>
          <t>12 Months Ended</t>
        </is>
      </c>
    </row>
    <row r="2">
      <c r="B2" s="2" t="inlineStr">
        <is>
          <t>Nov. 30, 2022</t>
        </is>
      </c>
      <c r="C2" s="2" t="inlineStr">
        <is>
          <t>Nov. 30, 2021</t>
        </is>
      </c>
      <c r="D2" s="2" t="inlineStr">
        <is>
          <t>Jan. 31, 2020</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0</t>
        </is>
      </c>
      <c r="O2" s="2" t="inlineStr">
        <is>
          <t>Jun. 30, 2020</t>
        </is>
      </c>
      <c r="P2" s="2" t="inlineStr">
        <is>
          <t>Mar. 31, 2020</t>
        </is>
      </c>
      <c r="Q2" s="2" t="inlineStr">
        <is>
          <t>Dec. 31, 2022</t>
        </is>
      </c>
      <c r="R2" s="2" t="inlineStr">
        <is>
          <t>Dec. 31, 2021</t>
        </is>
      </c>
      <c r="S2" s="2" t="inlineStr">
        <is>
          <t>Dec. 31, 2020</t>
        </is>
      </c>
    </row>
    <row r="3">
      <c r="A3" s="3" t="inlineStr">
        <is>
          <t>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Units issued (in units)</t>
        </is>
      </c>
      <c r="B4" s="4" t="inlineStr">
        <is>
          <t xml:space="preserve"> </t>
        </is>
      </c>
      <c r="C4" s="4" t="inlineStr">
        <is>
          <t xml:space="preserve"> </t>
        </is>
      </c>
      <c r="D4" s="4" t="inlineStr">
        <is>
          <t xml:space="preserve"> </t>
        </is>
      </c>
      <c r="E4" s="6" t="n">
        <v>64231833</v>
      </c>
      <c r="F4" s="4" t="inlineStr">
        <is>
          <t xml:space="preserve"> </t>
        </is>
      </c>
      <c r="G4" s="4" t="inlineStr">
        <is>
          <t xml:space="preserve"> </t>
        </is>
      </c>
      <c r="H4" s="4" t="inlineStr">
        <is>
          <t xml:space="preserve"> </t>
        </is>
      </c>
      <c r="I4" s="6" t="n">
        <v>47162773</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64231833</v>
      </c>
      <c r="R4" s="6" t="n">
        <v>47162773</v>
      </c>
      <c r="S4" s="4" t="inlineStr">
        <is>
          <t xml:space="preserve"> </t>
        </is>
      </c>
    </row>
    <row r="5">
      <c r="A5" s="4" t="inlineStr">
        <is>
          <t>Units outstanding (in units)</t>
        </is>
      </c>
      <c r="B5" s="4" t="inlineStr">
        <is>
          <t xml:space="preserve"> </t>
        </is>
      </c>
      <c r="C5" s="4" t="inlineStr">
        <is>
          <t xml:space="preserve"> </t>
        </is>
      </c>
      <c r="D5" s="4" t="inlineStr">
        <is>
          <t xml:space="preserve"> </t>
        </is>
      </c>
      <c r="E5" s="6" t="n">
        <v>64231833</v>
      </c>
      <c r="F5" s="4" t="inlineStr">
        <is>
          <t xml:space="preserve"> </t>
        </is>
      </c>
      <c r="G5" s="4" t="inlineStr">
        <is>
          <t xml:space="preserve"> </t>
        </is>
      </c>
      <c r="H5" s="4" t="inlineStr">
        <is>
          <t xml:space="preserve"> </t>
        </is>
      </c>
      <c r="I5" s="6" t="n">
        <v>4716277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64231833</v>
      </c>
      <c r="R5" s="6" t="n">
        <v>47162773</v>
      </c>
      <c r="S5" s="4" t="inlineStr">
        <is>
          <t xml:space="preserve"> </t>
        </is>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7" t="n">
        <v>183300000</v>
      </c>
      <c r="R6" s="7" t="n">
        <v>91000000</v>
      </c>
      <c r="S6" s="7" t="n">
        <v>91200000</v>
      </c>
    </row>
    <row r="7">
      <c r="A7" s="3" t="inlineStr">
        <is>
          <t>Capital roll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Unitholders' capital, beginning balance (i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716277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47162773</v>
      </c>
      <c r="R8" s="4" t="inlineStr">
        <is>
          <t xml:space="preserve"> </t>
        </is>
      </c>
      <c r="S8" s="4" t="inlineStr">
        <is>
          <t xml:space="preserve"> </t>
        </is>
      </c>
    </row>
    <row r="9">
      <c r="A9" s="4" t="inlineStr">
        <is>
          <t>Unitholders' capital, ending balance (in units)</t>
        </is>
      </c>
      <c r="B9" s="4" t="inlineStr">
        <is>
          <t xml:space="preserve"> </t>
        </is>
      </c>
      <c r="C9" s="4" t="inlineStr">
        <is>
          <t xml:space="preserve"> </t>
        </is>
      </c>
      <c r="D9" s="4" t="inlineStr">
        <is>
          <t xml:space="preserve"> </t>
        </is>
      </c>
      <c r="E9" s="6" t="n">
        <v>64231833</v>
      </c>
      <c r="F9" s="4" t="inlineStr">
        <is>
          <t xml:space="preserve"> </t>
        </is>
      </c>
      <c r="G9" s="4" t="inlineStr">
        <is>
          <t xml:space="preserve"> </t>
        </is>
      </c>
      <c r="H9" s="4" t="inlineStr">
        <is>
          <t xml:space="preserve"> </t>
        </is>
      </c>
      <c r="I9" s="6" t="n">
        <v>4716277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64231833</v>
      </c>
      <c r="R9" s="6" t="n">
        <v>47162773</v>
      </c>
      <c r="S9" s="4" t="inlineStr">
        <is>
          <t xml:space="preserve"> </t>
        </is>
      </c>
    </row>
    <row r="10">
      <c r="A10" s="4" t="inlineStr">
        <is>
          <t>Cash distributions declared and paid (in dollars per unit)</t>
        </is>
      </c>
      <c r="B10" s="4" t="inlineStr">
        <is>
          <t xml:space="preserve"> </t>
        </is>
      </c>
      <c r="C10" s="4" t="inlineStr">
        <is>
          <t xml:space="preserve"> </t>
        </is>
      </c>
      <c r="D10" s="4" t="inlineStr">
        <is>
          <t xml:space="preserve"> </t>
        </is>
      </c>
      <c r="E10" s="8" t="n">
        <v>0.48</v>
      </c>
      <c r="F10" s="8" t="n">
        <v>0.49</v>
      </c>
      <c r="G10" s="8" t="n">
        <v>0.55</v>
      </c>
      <c r="H10" s="8" t="n">
        <v>0.47</v>
      </c>
      <c r="I10" s="8" t="n">
        <v>0.37</v>
      </c>
      <c r="J10" s="8" t="n">
        <v>0.37</v>
      </c>
      <c r="K10" s="8" t="n">
        <v>0.31</v>
      </c>
      <c r="L10" s="8" t="n">
        <v>0.27</v>
      </c>
      <c r="M10" s="8" t="n">
        <v>0.19</v>
      </c>
      <c r="N10" s="8" t="n">
        <v>0.19</v>
      </c>
      <c r="O10" s="8" t="n">
        <v>0.13</v>
      </c>
      <c r="P10" s="8" t="n">
        <v>0.17</v>
      </c>
      <c r="Q10" s="4" t="inlineStr">
        <is>
          <t xml:space="preserve"> </t>
        </is>
      </c>
      <c r="R10" s="4" t="inlineStr">
        <is>
          <t xml:space="preserve"> </t>
        </is>
      </c>
      <c r="S10" s="4" t="inlineStr">
        <is>
          <t xml:space="preserve"> </t>
        </is>
      </c>
    </row>
    <row r="11">
      <c r="A11" s="4" t="inlineStr">
        <is>
          <t>Commo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Common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Units issued (in units)</t>
        </is>
      </c>
      <c r="B13" s="4" t="inlineStr">
        <is>
          <t xml:space="preserve"> </t>
        </is>
      </c>
      <c r="C13" s="4" t="inlineStr">
        <is>
          <t xml:space="preserve"> </t>
        </is>
      </c>
      <c r="D13" s="4" t="inlineStr">
        <is>
          <t xml:space="preserve"> </t>
        </is>
      </c>
      <c r="E13" s="6" t="n">
        <v>642318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64231833</v>
      </c>
      <c r="R13" s="4" t="inlineStr">
        <is>
          <t xml:space="preserve"> </t>
        </is>
      </c>
      <c r="S13" s="4" t="inlineStr">
        <is>
          <t xml:space="preserve"> </t>
        </is>
      </c>
    </row>
    <row r="14">
      <c r="A14" s="4" t="inlineStr">
        <is>
          <t>Units outstanding (in units)</t>
        </is>
      </c>
      <c r="B14" s="4" t="inlineStr">
        <is>
          <t xml:space="preserve"> </t>
        </is>
      </c>
      <c r="C14" s="4" t="inlineStr">
        <is>
          <t xml:space="preserve"> </t>
        </is>
      </c>
      <c r="D14" s="4" t="inlineStr">
        <is>
          <t xml:space="preserve"> </t>
        </is>
      </c>
      <c r="E14" s="6" t="n">
        <v>64231833</v>
      </c>
      <c r="F14" s="4" t="inlineStr">
        <is>
          <t xml:space="preserve"> </t>
        </is>
      </c>
      <c r="G14" s="4" t="inlineStr">
        <is>
          <t xml:space="preserve"> </t>
        </is>
      </c>
      <c r="H14" s="4" t="inlineStr">
        <is>
          <t xml:space="preserve"> </t>
        </is>
      </c>
      <c r="I14" s="6" t="n">
        <v>47162773</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64231833</v>
      </c>
      <c r="R14" s="6" t="n">
        <v>47162773</v>
      </c>
      <c r="S14" s="4" t="inlineStr">
        <is>
          <t xml:space="preserve"> </t>
        </is>
      </c>
    </row>
    <row r="15">
      <c r="A15" s="3" t="inlineStr">
        <is>
          <t>Capital roll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Unitholders' capital, beginning balance (in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716277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47162773</v>
      </c>
      <c r="R16" s="4" t="inlineStr">
        <is>
          <t xml:space="preserve"> </t>
        </is>
      </c>
      <c r="S16" s="4" t="inlineStr">
        <is>
          <t xml:space="preserve"> </t>
        </is>
      </c>
    </row>
    <row r="17">
      <c r="A17" s="4" t="inlineStr">
        <is>
          <t>Common units issued for equity offering (in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6900000</v>
      </c>
      <c r="R17" s="4" t="inlineStr">
        <is>
          <t xml:space="preserve"> </t>
        </is>
      </c>
      <c r="S17" s="4" t="inlineStr">
        <is>
          <t xml:space="preserve"> </t>
        </is>
      </c>
    </row>
    <row r="18">
      <c r="A18" s="4" t="inlineStr">
        <is>
          <t>Conversion of Class B Units (in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9400000</v>
      </c>
      <c r="R18" s="4" t="inlineStr">
        <is>
          <t xml:space="preserve"> </t>
        </is>
      </c>
      <c r="S18" s="4" t="inlineStr">
        <is>
          <t xml:space="preserve"> </t>
        </is>
      </c>
    </row>
    <row r="19">
      <c r="A19" s="4" t="inlineStr">
        <is>
          <t>Common units issued under the A&amp;R LTIP (i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963835</v>
      </c>
      <c r="R19" s="4" t="inlineStr">
        <is>
          <t xml:space="preserve"> </t>
        </is>
      </c>
      <c r="S19" s="4" t="inlineStr">
        <is>
          <t xml:space="preserve"> </t>
        </is>
      </c>
    </row>
    <row r="20">
      <c r="A20" s="4" t="inlineStr">
        <is>
          <t>Restricted units repurchased for tax withholding (in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93604</v>
      </c>
      <c r="R20" s="4" t="inlineStr">
        <is>
          <t xml:space="preserve"> </t>
        </is>
      </c>
      <c r="S20" s="4" t="inlineStr">
        <is>
          <t xml:space="preserve"> </t>
        </is>
      </c>
    </row>
    <row r="21">
      <c r="A21" s="4" t="inlineStr">
        <is>
          <t>Forfeiture of restricted units (in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1171</v>
      </c>
      <c r="R21" s="4" t="inlineStr">
        <is>
          <t xml:space="preserve"> </t>
        </is>
      </c>
      <c r="S21" s="4" t="inlineStr">
        <is>
          <t xml:space="preserve"> </t>
        </is>
      </c>
    </row>
    <row r="22">
      <c r="A22" s="4" t="inlineStr">
        <is>
          <t>Unitholders' capital, ending balance (in units)</t>
        </is>
      </c>
      <c r="B22" s="4" t="inlineStr">
        <is>
          <t xml:space="preserve"> </t>
        </is>
      </c>
      <c r="C22" s="4" t="inlineStr">
        <is>
          <t xml:space="preserve"> </t>
        </is>
      </c>
      <c r="D22" s="4" t="inlineStr">
        <is>
          <t xml:space="preserve"> </t>
        </is>
      </c>
      <c r="E22" s="6" t="n">
        <v>64231833</v>
      </c>
      <c r="F22" s="4" t="inlineStr">
        <is>
          <t xml:space="preserve"> </t>
        </is>
      </c>
      <c r="G22" s="4" t="inlineStr">
        <is>
          <t xml:space="preserve"> </t>
        </is>
      </c>
      <c r="H22" s="4" t="inlineStr">
        <is>
          <t xml:space="preserve"> </t>
        </is>
      </c>
      <c r="I22" s="6" t="n">
        <v>4716277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64231833</v>
      </c>
      <c r="R22" s="6" t="n">
        <v>47162773</v>
      </c>
      <c r="S22" s="4" t="inlineStr">
        <is>
          <t xml:space="preserve"> </t>
        </is>
      </c>
    </row>
    <row r="23">
      <c r="A23" s="4" t="inlineStr">
        <is>
          <t>Class 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ommon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Units outstanding (in units)</t>
        </is>
      </c>
      <c r="B25" s="4" t="inlineStr">
        <is>
          <t xml:space="preserve"> </t>
        </is>
      </c>
      <c r="C25" s="4" t="inlineStr">
        <is>
          <t xml:space="preserve"> </t>
        </is>
      </c>
      <c r="D25" s="4" t="inlineStr">
        <is>
          <t xml:space="preserve"> </t>
        </is>
      </c>
      <c r="E25" s="6" t="n">
        <v>15484400</v>
      </c>
      <c r="F25" s="4" t="inlineStr">
        <is>
          <t xml:space="preserve"> </t>
        </is>
      </c>
      <c r="G25" s="4" t="inlineStr">
        <is>
          <t xml:space="preserve"> </t>
        </is>
      </c>
      <c r="H25" s="4" t="inlineStr">
        <is>
          <t xml:space="preserve"> </t>
        </is>
      </c>
      <c r="I25" s="6" t="n">
        <v>17611579</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5484400</v>
      </c>
      <c r="R25" s="6" t="n">
        <v>17611579</v>
      </c>
      <c r="S25" s="4" t="inlineStr">
        <is>
          <t xml:space="preserve"> </t>
        </is>
      </c>
    </row>
    <row r="26">
      <c r="A26" s="3" t="inlineStr">
        <is>
          <t>Capital roll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Unitholders' capital, beginning balance (in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761157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17611579</v>
      </c>
      <c r="R27" s="4" t="inlineStr">
        <is>
          <t xml:space="preserve"> </t>
        </is>
      </c>
      <c r="S27" s="4" t="inlineStr">
        <is>
          <t xml:space="preserve"> </t>
        </is>
      </c>
    </row>
    <row r="28">
      <c r="A28" s="4" t="inlineStr">
        <is>
          <t>Conversion of Class B Units (in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9400000</v>
      </c>
      <c r="R28" s="4" t="inlineStr">
        <is>
          <t xml:space="preserve"> </t>
        </is>
      </c>
      <c r="S28" s="4" t="inlineStr">
        <is>
          <t xml:space="preserve"> </t>
        </is>
      </c>
    </row>
    <row r="29">
      <c r="A29" s="4" t="inlineStr">
        <is>
          <t>Class B units issued for Drop Down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7272821</v>
      </c>
      <c r="R29" s="4" t="inlineStr">
        <is>
          <t xml:space="preserve"> </t>
        </is>
      </c>
      <c r="S29" s="4" t="inlineStr">
        <is>
          <t xml:space="preserve"> </t>
        </is>
      </c>
    </row>
    <row r="30">
      <c r="A30" s="4" t="inlineStr">
        <is>
          <t>Unitholders' capital, ending balance (in units)</t>
        </is>
      </c>
      <c r="B30" s="4" t="inlineStr">
        <is>
          <t xml:space="preserve"> </t>
        </is>
      </c>
      <c r="C30" s="4" t="inlineStr">
        <is>
          <t xml:space="preserve"> </t>
        </is>
      </c>
      <c r="D30" s="4" t="inlineStr">
        <is>
          <t xml:space="preserve"> </t>
        </is>
      </c>
      <c r="E30" s="6" t="n">
        <v>15484400</v>
      </c>
      <c r="F30" s="4" t="inlineStr">
        <is>
          <t xml:space="preserve"> </t>
        </is>
      </c>
      <c r="G30" s="4" t="inlineStr">
        <is>
          <t xml:space="preserve"> </t>
        </is>
      </c>
      <c r="H30" s="4" t="inlineStr">
        <is>
          <t xml:space="preserve"> </t>
        </is>
      </c>
      <c r="I30" s="6" t="n">
        <v>1761157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15484400</v>
      </c>
      <c r="R30" s="6" t="n">
        <v>17611579</v>
      </c>
      <c r="S30" s="4" t="inlineStr">
        <is>
          <t xml:space="preserve"> </t>
        </is>
      </c>
    </row>
    <row r="31">
      <c r="A31" s="4" t="inlineStr">
        <is>
          <t>Cash distributions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0" t="n">
        <v>0.02</v>
      </c>
      <c r="R31" s="4" t="inlineStr">
        <is>
          <t xml:space="preserve"> </t>
        </is>
      </c>
      <c r="S31" s="4" t="inlineStr">
        <is>
          <t xml:space="preserve"> </t>
        </is>
      </c>
    </row>
    <row r="32">
      <c r="A32" s="4" t="inlineStr">
        <is>
          <t>Additional consideration paid per unit (in dollars per un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8" t="n">
        <v>0.05</v>
      </c>
      <c r="R32" s="4" t="inlineStr">
        <is>
          <t xml:space="preserve"> </t>
        </is>
      </c>
      <c r="S32" s="4" t="inlineStr">
        <is>
          <t xml:space="preserve"> </t>
        </is>
      </c>
    </row>
    <row r="33">
      <c r="A33" s="4" t="inlineStr">
        <is>
          <t>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ommon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Units issued (in units)</t>
        </is>
      </c>
      <c r="B35" s="6" t="n">
        <v>6900000</v>
      </c>
      <c r="C35" s="6" t="n">
        <v>4312500</v>
      </c>
      <c r="D35" s="6"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equity offering</t>
        </is>
      </c>
      <c r="B36" s="7" t="n">
        <v>117000000</v>
      </c>
      <c r="C36" s="7" t="n">
        <v>57700000</v>
      </c>
      <c r="D36" s="7" t="n">
        <v>73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payment of debt</t>
        </is>
      </c>
      <c r="B37" s="7" t="n">
        <v>116000000</v>
      </c>
      <c r="C37" s="7" t="n">
        <v>56000000</v>
      </c>
      <c r="D37" s="7" t="n">
        <v>7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Underwriters option to purchase additional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ommon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Units outstanding (in units)</t>
        </is>
      </c>
      <c r="B40" s="4" t="inlineStr">
        <is>
          <t xml:space="preserve"> </t>
        </is>
      </c>
      <c r="C40" s="4" t="inlineStr">
        <is>
          <t xml:space="preserve"> </t>
        </is>
      </c>
      <c r="D40" s="6" t="n">
        <v>75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apital roll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Unitholders' capital, ending balance (in units)</t>
        </is>
      </c>
      <c r="B42" s="4" t="inlineStr">
        <is>
          <t xml:space="preserve"> </t>
        </is>
      </c>
      <c r="C42" s="4" t="inlineStr">
        <is>
          <t xml:space="preserve"> </t>
        </is>
      </c>
      <c r="D42" s="6" t="n">
        <v>7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sheetData>
  <mergeCells count="4">
    <mergeCell ref="A1:A2"/>
    <mergeCell ref="B1:D1"/>
    <mergeCell ref="E1:P1"/>
    <mergeCell ref="Q1:S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COMMON UNIT (Details) - USD ($)</t>
        </is>
      </c>
      <c r="B1" s="2" t="inlineStr">
        <is>
          <t>12 Months Ended</t>
        </is>
      </c>
    </row>
    <row r="2">
      <c r="B2" s="2" t="inlineStr">
        <is>
          <t>Dec. 31, 2022</t>
        </is>
      </c>
      <c r="C2" s="2" t="inlineStr">
        <is>
          <t>Dec. 31, 2021</t>
        </is>
      </c>
      <c r="D2" s="2" t="inlineStr">
        <is>
          <t>Dec. 31, 2020</t>
        </is>
      </c>
    </row>
    <row r="3">
      <c r="A3" s="3" t="inlineStr">
        <is>
          <t>Earnings per unit</t>
        </is>
      </c>
      <c r="B3" s="4" t="inlineStr">
        <is>
          <t xml:space="preserve"> </t>
        </is>
      </c>
      <c r="C3" s="4" t="inlineStr">
        <is>
          <t xml:space="preserve"> </t>
        </is>
      </c>
      <c r="D3" s="4" t="inlineStr">
        <is>
          <t xml:space="preserve"> </t>
        </is>
      </c>
    </row>
    <row r="4">
      <c r="A4" s="4" t="inlineStr">
        <is>
          <t>Net income (loss) attributable to common units of Kimbell Royalty Partners, LP</t>
        </is>
      </c>
      <c r="B4" s="7" t="n">
        <v>111929491</v>
      </c>
      <c r="C4" s="7" t="n">
        <v>22615021</v>
      </c>
      <c r="D4" s="7" t="n">
        <v>-167350893</v>
      </c>
    </row>
    <row r="5">
      <c r="A5" s="4" t="inlineStr">
        <is>
          <t>Accretion of redeemable non-controlling interest in Kimbell Tiger Acquisition Corporation.</t>
        </is>
      </c>
      <c r="B5" s="6" t="n">
        <v>-17412732</v>
      </c>
      <c r="C5" s="4" t="inlineStr">
        <is>
          <t xml:space="preserve"> </t>
        </is>
      </c>
      <c r="D5" s="4" t="inlineStr">
        <is>
          <t xml:space="preserve"> </t>
        </is>
      </c>
    </row>
    <row r="6">
      <c r="A6" s="4" t="inlineStr">
        <is>
          <t>Net income attributable to common units of Kimbell Royalty Partners, LP after accretion of redeemable non-controlling interest in Kimbell Tiger Acquisition Corporation</t>
        </is>
      </c>
      <c r="B6" s="6" t="n">
        <v>94516759</v>
      </c>
      <c r="C6" s="6" t="n">
        <v>22615021</v>
      </c>
      <c r="D6" s="6" t="n">
        <v>-167350893</v>
      </c>
    </row>
    <row r="7">
      <c r="A7" s="4" t="inlineStr">
        <is>
          <t>Net income and distributions and accretion on Series A preferred units attributable to noncontrolling interest</t>
        </is>
      </c>
      <c r="B7" s="6" t="n">
        <v>18822552</v>
      </c>
      <c r="C7" s="6" t="n">
        <v>8496104</v>
      </c>
      <c r="D7" s="7" t="n">
        <v>-96642334</v>
      </c>
    </row>
    <row r="8">
      <c r="A8" s="4" t="inlineStr">
        <is>
          <t>Diluted net income attributable to common units of Kimbell Royalty Partners, LP after accretion of redeemable non-controlling interest in Kimbell Tiger Acquisition Corporation</t>
        </is>
      </c>
      <c r="B8" s="7" t="n">
        <v>113381554</v>
      </c>
      <c r="C8" s="7" t="n">
        <v>31111125</v>
      </c>
      <c r="D8" s="4" t="inlineStr">
        <is>
          <t xml:space="preserve"> </t>
        </is>
      </c>
    </row>
    <row r="9">
      <c r="A9" s="4" t="inlineStr">
        <is>
          <t>Weighted average number of common units outstanding Basic (in units)</t>
        </is>
      </c>
      <c r="B9" s="6" t="n">
        <v>54112595</v>
      </c>
      <c r="C9" s="6" t="n">
        <v>40400907</v>
      </c>
      <c r="D9" s="6" t="n">
        <v>34530398</v>
      </c>
    </row>
    <row r="10">
      <c r="A10" s="4" t="inlineStr">
        <is>
          <t>Weighted average number of common units outstanding Diluted (in units)</t>
        </is>
      </c>
      <c r="B10" s="6" t="n">
        <v>65837017</v>
      </c>
      <c r="C10" s="6" t="n">
        <v>60957824</v>
      </c>
      <c r="D10" s="6" t="n">
        <v>34530398</v>
      </c>
    </row>
    <row r="11">
      <c r="A11" s="4" t="inlineStr">
        <is>
          <t>Net income (loss) per unit attributable to common units (basic) (in dollar per share)</t>
        </is>
      </c>
      <c r="B11" s="8" t="n">
        <v>1.75</v>
      </c>
      <c r="C11" s="8" t="n">
        <v>0.5600000000000001</v>
      </c>
      <c r="D11" s="8" t="n">
        <v>-4.85</v>
      </c>
    </row>
    <row r="12">
      <c r="A12" s="4" t="inlineStr">
        <is>
          <t>Net income (loss) per unit attributable to common units (diluted) (in dollar per share)</t>
        </is>
      </c>
      <c r="B12" s="8" t="n">
        <v>1.72</v>
      </c>
      <c r="C12" s="8" t="n">
        <v>0.51</v>
      </c>
      <c r="D12" s="8" t="n">
        <v>-4.85</v>
      </c>
    </row>
    <row r="13">
      <c r="A13" s="4" t="inlineStr">
        <is>
          <t>Series A Preferred Units</t>
        </is>
      </c>
      <c r="B13" s="4" t="inlineStr">
        <is>
          <t xml:space="preserve"> </t>
        </is>
      </c>
      <c r="C13" s="4" t="inlineStr">
        <is>
          <t xml:space="preserve"> </t>
        </is>
      </c>
      <c r="D13" s="4" t="inlineStr">
        <is>
          <t xml:space="preserve"> </t>
        </is>
      </c>
    </row>
    <row r="14">
      <c r="A14" s="3" t="inlineStr">
        <is>
          <t>Earnings per unit</t>
        </is>
      </c>
      <c r="B14" s="4" t="inlineStr">
        <is>
          <t xml:space="preserve"> </t>
        </is>
      </c>
      <c r="C14" s="4" t="inlineStr">
        <is>
          <t xml:space="preserve"> </t>
        </is>
      </c>
      <c r="D14" s="4" t="inlineStr">
        <is>
          <t xml:space="preserve"> </t>
        </is>
      </c>
    </row>
    <row r="15">
      <c r="A15" s="4" t="inlineStr">
        <is>
          <t>Net income and distributions and accretion on Series A preferred units attributable to noncontrolling interest</t>
        </is>
      </c>
      <c r="B15" s="7" t="n">
        <v>18864795</v>
      </c>
      <c r="C15" s="7" t="n">
        <v>8496104</v>
      </c>
      <c r="D15" s="4" t="inlineStr">
        <is>
          <t xml:space="preserve"> </t>
        </is>
      </c>
    </row>
    <row r="16">
      <c r="A16" s="4" t="inlineStr">
        <is>
          <t>Restricted Units</t>
        </is>
      </c>
      <c r="B16" s="4" t="inlineStr">
        <is>
          <t xml:space="preserve"> </t>
        </is>
      </c>
      <c r="C16" s="4" t="inlineStr">
        <is>
          <t xml:space="preserve"> </t>
        </is>
      </c>
      <c r="D16" s="4" t="inlineStr">
        <is>
          <t xml:space="preserve"> </t>
        </is>
      </c>
    </row>
    <row r="17">
      <c r="A17" s="3" t="inlineStr">
        <is>
          <t>Earnings per unit</t>
        </is>
      </c>
      <c r="B17" s="4" t="inlineStr">
        <is>
          <t xml:space="preserve"> </t>
        </is>
      </c>
      <c r="C17" s="4" t="inlineStr">
        <is>
          <t xml:space="preserve"> </t>
        </is>
      </c>
      <c r="D17" s="4" t="inlineStr">
        <is>
          <t xml:space="preserve"> </t>
        </is>
      </c>
    </row>
    <row r="18">
      <c r="A18" s="4" t="inlineStr">
        <is>
          <t>Weighted average number of common units outstanding (in units)</t>
        </is>
      </c>
      <c r="B18" s="6" t="n">
        <v>905156</v>
      </c>
      <c r="C18" s="6" t="n">
        <v>1717310</v>
      </c>
      <c r="D18" s="4" t="inlineStr">
        <is>
          <t xml:space="preserve"> </t>
        </is>
      </c>
    </row>
    <row r="19">
      <c r="A19" s="4" t="inlineStr">
        <is>
          <t>Unvested Restricted Units</t>
        </is>
      </c>
      <c r="B19" s="4" t="inlineStr">
        <is>
          <t xml:space="preserve"> </t>
        </is>
      </c>
      <c r="C19" s="4" t="inlineStr">
        <is>
          <t xml:space="preserve"> </t>
        </is>
      </c>
      <c r="D19" s="4" t="inlineStr">
        <is>
          <t xml:space="preserve"> </t>
        </is>
      </c>
    </row>
    <row r="20">
      <c r="A20" s="3" t="inlineStr">
        <is>
          <t>Earnings per unit</t>
        </is>
      </c>
      <c r="B20" s="4" t="inlineStr">
        <is>
          <t xml:space="preserve"> </t>
        </is>
      </c>
      <c r="C20" s="4" t="inlineStr">
        <is>
          <t xml:space="preserve"> </t>
        </is>
      </c>
      <c r="D20" s="4" t="inlineStr">
        <is>
          <t xml:space="preserve"> </t>
        </is>
      </c>
    </row>
    <row r="21">
      <c r="A21" s="4" t="inlineStr">
        <is>
          <t>Anti-dilutive options outstanding</t>
        </is>
      </c>
      <c r="B21" s="4" t="inlineStr">
        <is>
          <t xml:space="preserve"> </t>
        </is>
      </c>
      <c r="C21" s="4" t="inlineStr">
        <is>
          <t xml:space="preserve"> </t>
        </is>
      </c>
      <c r="D21" s="6" t="n">
        <v>1276546</v>
      </c>
    </row>
    <row r="22">
      <c r="A22" s="4" t="inlineStr">
        <is>
          <t>Class B</t>
        </is>
      </c>
      <c r="B22" s="4" t="inlineStr">
        <is>
          <t xml:space="preserve"> </t>
        </is>
      </c>
      <c r="C22" s="4" t="inlineStr">
        <is>
          <t xml:space="preserve"> </t>
        </is>
      </c>
      <c r="D22" s="4" t="inlineStr">
        <is>
          <t xml:space="preserve"> </t>
        </is>
      </c>
    </row>
    <row r="23">
      <c r="A23" s="3" t="inlineStr">
        <is>
          <t>Earnings per unit</t>
        </is>
      </c>
      <c r="B23" s="4" t="inlineStr">
        <is>
          <t xml:space="preserve"> </t>
        </is>
      </c>
      <c r="C23" s="4" t="inlineStr">
        <is>
          <t xml:space="preserve"> </t>
        </is>
      </c>
      <c r="D23" s="4" t="inlineStr">
        <is>
          <t xml:space="preserve"> </t>
        </is>
      </c>
    </row>
    <row r="24">
      <c r="A24" s="4" t="inlineStr">
        <is>
          <t>Weighted average number of common units outstanding (in units)</t>
        </is>
      </c>
      <c r="B24" s="6" t="n">
        <v>10819266</v>
      </c>
      <c r="C24" s="6" t="n">
        <v>18839607</v>
      </c>
      <c r="D2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3" customWidth="1" min="2" max="2"/>
    <col width="23" customWidth="1" min="3" max="3"/>
    <col width="23" customWidth="1" min="4" max="4"/>
  </cols>
  <sheetData>
    <row r="1">
      <c r="A1" s="1" t="inlineStr">
        <is>
          <t>UNIT-BASED COMPENSATION (Details) - Long-Term Incentive Plan - $ / shares</t>
        </is>
      </c>
      <c r="C1" s="2" t="inlineStr">
        <is>
          <t>12 Months Ended</t>
        </is>
      </c>
    </row>
    <row r="2">
      <c r="B2" s="2" t="inlineStr">
        <is>
          <t>May 18, 2022</t>
        </is>
      </c>
      <c r="C2" s="2" t="inlineStr">
        <is>
          <t>Dec. 31, 2022</t>
        </is>
      </c>
      <c r="D2" s="2" t="inlineStr">
        <is>
          <t>Dec. 31, 2021</t>
        </is>
      </c>
    </row>
    <row r="3">
      <c r="A3" s="3" t="inlineStr">
        <is>
          <t>Unit-based compensation</t>
        </is>
      </c>
      <c r="B3" s="4" t="inlineStr">
        <is>
          <t xml:space="preserve"> </t>
        </is>
      </c>
      <c r="C3" s="4" t="inlineStr">
        <is>
          <t xml:space="preserve"> </t>
        </is>
      </c>
      <c r="D3" s="4" t="inlineStr">
        <is>
          <t xml:space="preserve"> </t>
        </is>
      </c>
    </row>
    <row r="4">
      <c r="A4" s="4" t="inlineStr">
        <is>
          <t>Additional common units authorized for issuance</t>
        </is>
      </c>
      <c r="B4" s="6" t="n">
        <v>3700000</v>
      </c>
      <c r="C4" s="4" t="inlineStr">
        <is>
          <t xml:space="preserve"> </t>
        </is>
      </c>
      <c r="D4" s="4" t="inlineStr">
        <is>
          <t xml:space="preserve"> </t>
        </is>
      </c>
    </row>
    <row r="5">
      <c r="A5" s="4" t="inlineStr">
        <is>
          <t>Vesting period</t>
        </is>
      </c>
      <c r="B5" s="4" t="inlineStr">
        <is>
          <t xml:space="preserve"> </t>
        </is>
      </c>
      <c r="C5" s="4" t="inlineStr">
        <is>
          <t>3 years</t>
        </is>
      </c>
      <c r="D5" s="4" t="inlineStr">
        <is>
          <t xml:space="preserve"> </t>
        </is>
      </c>
    </row>
    <row r="6">
      <c r="A6" s="4" t="inlineStr">
        <is>
          <t>Authorized issuance of units</t>
        </is>
      </c>
      <c r="B6" s="6" t="n">
        <v>8241600</v>
      </c>
      <c r="C6" s="4" t="inlineStr">
        <is>
          <t xml:space="preserve"> </t>
        </is>
      </c>
      <c r="D6" s="4" t="inlineStr">
        <is>
          <t xml:space="preserve"> </t>
        </is>
      </c>
    </row>
    <row r="7">
      <c r="A7" s="4" t="inlineStr">
        <is>
          <t>First Anniversary</t>
        </is>
      </c>
      <c r="B7" s="4" t="inlineStr">
        <is>
          <t xml:space="preserve"> </t>
        </is>
      </c>
      <c r="C7" s="4" t="inlineStr">
        <is>
          <t xml:space="preserve"> </t>
        </is>
      </c>
      <c r="D7" s="4" t="inlineStr">
        <is>
          <t xml:space="preserve"> </t>
        </is>
      </c>
    </row>
    <row r="8">
      <c r="A8" s="3" t="inlineStr">
        <is>
          <t>Unit-based compensation</t>
        </is>
      </c>
      <c r="B8" s="4" t="inlineStr">
        <is>
          <t xml:space="preserve"> </t>
        </is>
      </c>
      <c r="C8" s="4" t="inlineStr">
        <is>
          <t xml:space="preserve"> </t>
        </is>
      </c>
      <c r="D8" s="4" t="inlineStr">
        <is>
          <t xml:space="preserve"> </t>
        </is>
      </c>
    </row>
    <row r="9">
      <c r="A9" s="4" t="inlineStr">
        <is>
          <t>Vesting percent</t>
        </is>
      </c>
      <c r="B9" s="4" t="inlineStr">
        <is>
          <t xml:space="preserve"> </t>
        </is>
      </c>
      <c r="C9" s="9" t="n">
        <v>0.333</v>
      </c>
      <c r="D9" s="4" t="inlineStr">
        <is>
          <t xml:space="preserve"> </t>
        </is>
      </c>
    </row>
    <row r="10">
      <c r="A10" s="4" t="inlineStr">
        <is>
          <t>Second Anniversary</t>
        </is>
      </c>
      <c r="B10" s="4" t="inlineStr">
        <is>
          <t xml:space="preserve"> </t>
        </is>
      </c>
      <c r="C10" s="4" t="inlineStr">
        <is>
          <t xml:space="preserve"> </t>
        </is>
      </c>
      <c r="D10" s="4" t="inlineStr">
        <is>
          <t xml:space="preserve"> </t>
        </is>
      </c>
    </row>
    <row r="11">
      <c r="A11" s="3" t="inlineStr">
        <is>
          <t>Unit-based compensation</t>
        </is>
      </c>
      <c r="B11" s="4" t="inlineStr">
        <is>
          <t xml:space="preserve"> </t>
        </is>
      </c>
      <c r="C11" s="4" t="inlineStr">
        <is>
          <t xml:space="preserve"> </t>
        </is>
      </c>
      <c r="D11" s="4" t="inlineStr">
        <is>
          <t xml:space="preserve"> </t>
        </is>
      </c>
    </row>
    <row r="12">
      <c r="A12" s="4" t="inlineStr">
        <is>
          <t>Vesting percent</t>
        </is>
      </c>
      <c r="B12" s="4" t="inlineStr">
        <is>
          <t xml:space="preserve"> </t>
        </is>
      </c>
      <c r="C12" s="9" t="n">
        <v>0.333</v>
      </c>
      <c r="D12" s="4" t="inlineStr">
        <is>
          <t xml:space="preserve"> </t>
        </is>
      </c>
    </row>
    <row r="13">
      <c r="A13" s="4" t="inlineStr">
        <is>
          <t>Third Anniversary</t>
        </is>
      </c>
      <c r="B13" s="4" t="inlineStr">
        <is>
          <t xml:space="preserve"> </t>
        </is>
      </c>
      <c r="C13" s="4" t="inlineStr">
        <is>
          <t xml:space="preserve"> </t>
        </is>
      </c>
      <c r="D13" s="4" t="inlineStr">
        <is>
          <t xml:space="preserve"> </t>
        </is>
      </c>
    </row>
    <row r="14">
      <c r="A14" s="3" t="inlineStr">
        <is>
          <t>Unit-based compensation</t>
        </is>
      </c>
      <c r="B14" s="4" t="inlineStr">
        <is>
          <t xml:space="preserve"> </t>
        </is>
      </c>
      <c r="C14" s="4" t="inlineStr">
        <is>
          <t xml:space="preserve"> </t>
        </is>
      </c>
      <c r="D14" s="4" t="inlineStr">
        <is>
          <t xml:space="preserve"> </t>
        </is>
      </c>
    </row>
    <row r="15">
      <c r="A15" s="4" t="inlineStr">
        <is>
          <t>Vesting percent</t>
        </is>
      </c>
      <c r="B15" s="4" t="inlineStr">
        <is>
          <t xml:space="preserve"> </t>
        </is>
      </c>
      <c r="C15" s="9" t="n">
        <v>0.333</v>
      </c>
      <c r="D15" s="4" t="inlineStr">
        <is>
          <t xml:space="preserve"> </t>
        </is>
      </c>
    </row>
    <row r="16">
      <c r="A16" s="4" t="inlineStr">
        <is>
          <t>Restricted Units</t>
        </is>
      </c>
      <c r="B16" s="4" t="inlineStr">
        <is>
          <t xml:space="preserve"> </t>
        </is>
      </c>
      <c r="C16" s="4" t="inlineStr">
        <is>
          <t xml:space="preserve"> </t>
        </is>
      </c>
      <c r="D16" s="4" t="inlineStr">
        <is>
          <t xml:space="preserve"> </t>
        </is>
      </c>
    </row>
    <row r="17">
      <c r="A17" s="3" t="inlineStr">
        <is>
          <t>Unvested Units</t>
        </is>
      </c>
      <c r="B17" s="4" t="inlineStr">
        <is>
          <t xml:space="preserve"> </t>
        </is>
      </c>
      <c r="C17" s="4" t="inlineStr">
        <is>
          <t xml:space="preserve"> </t>
        </is>
      </c>
      <c r="D17" s="4" t="inlineStr">
        <is>
          <t xml:space="preserve"> </t>
        </is>
      </c>
    </row>
    <row r="18">
      <c r="A18" s="4" t="inlineStr">
        <is>
          <t>Unvested at beginning of period (in units)</t>
        </is>
      </c>
      <c r="B18" s="4" t="inlineStr">
        <is>
          <t xml:space="preserve"> </t>
        </is>
      </c>
      <c r="C18" s="6" t="n">
        <v>1560899</v>
      </c>
      <c r="D18" s="4" t="inlineStr">
        <is>
          <t xml:space="preserve"> </t>
        </is>
      </c>
    </row>
    <row r="19">
      <c r="A19" s="4" t="inlineStr">
        <is>
          <t>Awarded (in units)</t>
        </is>
      </c>
      <c r="B19" s="4" t="inlineStr">
        <is>
          <t xml:space="preserve"> </t>
        </is>
      </c>
      <c r="C19" s="6" t="n">
        <v>963835</v>
      </c>
      <c r="D19" s="4" t="inlineStr">
        <is>
          <t xml:space="preserve"> </t>
        </is>
      </c>
    </row>
    <row r="20">
      <c r="A20" s="4" t="inlineStr">
        <is>
          <t>Vesting (in units)</t>
        </is>
      </c>
      <c r="B20" s="4" t="inlineStr">
        <is>
          <t xml:space="preserve"> </t>
        </is>
      </c>
      <c r="C20" s="6" t="n">
        <v>-626371</v>
      </c>
      <c r="D20" s="4" t="inlineStr">
        <is>
          <t xml:space="preserve"> </t>
        </is>
      </c>
    </row>
    <row r="21">
      <c r="A21" s="4" t="inlineStr">
        <is>
          <t>Forfeited (in units)</t>
        </is>
      </c>
      <c r="B21" s="4" t="inlineStr">
        <is>
          <t xml:space="preserve"> </t>
        </is>
      </c>
      <c r="C21" s="6" t="n">
        <v>-1171</v>
      </c>
      <c r="D21" s="4" t="inlineStr">
        <is>
          <t xml:space="preserve"> </t>
        </is>
      </c>
    </row>
    <row r="22">
      <c r="A22" s="4" t="inlineStr">
        <is>
          <t>Unvested at end of period (in units)</t>
        </is>
      </c>
      <c r="B22" s="4" t="inlineStr">
        <is>
          <t xml:space="preserve"> </t>
        </is>
      </c>
      <c r="C22" s="6" t="n">
        <v>1897192</v>
      </c>
      <c r="D22" s="6" t="n">
        <v>1560899</v>
      </c>
    </row>
    <row r="23">
      <c r="A23" s="3" t="inlineStr">
        <is>
          <t>Unvested Weighted Average Grant-Date Fair Value</t>
        </is>
      </c>
      <c r="B23" s="4" t="inlineStr">
        <is>
          <t xml:space="preserve"> </t>
        </is>
      </c>
      <c r="C23" s="4" t="inlineStr">
        <is>
          <t xml:space="preserve"> </t>
        </is>
      </c>
      <c r="D23" s="4" t="inlineStr">
        <is>
          <t xml:space="preserve"> </t>
        </is>
      </c>
    </row>
    <row r="24">
      <c r="A24" s="4" t="inlineStr">
        <is>
          <t>Unvested at beginning of period (in dollars per unit)</t>
        </is>
      </c>
      <c r="B24" s="4" t="inlineStr">
        <is>
          <t xml:space="preserve"> </t>
        </is>
      </c>
      <c r="C24" s="13" t="n">
        <v>11.108</v>
      </c>
      <c r="D24" s="4" t="inlineStr">
        <is>
          <t xml:space="preserve"> </t>
        </is>
      </c>
    </row>
    <row r="25">
      <c r="A25" s="4" t="inlineStr">
        <is>
          <t>Awarded (in dollars per unit)</t>
        </is>
      </c>
      <c r="B25" s="4" t="inlineStr">
        <is>
          <t xml:space="preserve"> </t>
        </is>
      </c>
      <c r="C25" s="14" t="n">
        <v>15.82</v>
      </c>
      <c r="D25" s="4" t="inlineStr">
        <is>
          <t xml:space="preserve"> </t>
        </is>
      </c>
    </row>
    <row r="26">
      <c r="A26" s="4" t="inlineStr">
        <is>
          <t>Vesting (in dollars per unit)</t>
        </is>
      </c>
      <c r="B26" s="4" t="inlineStr">
        <is>
          <t xml:space="preserve"> </t>
        </is>
      </c>
      <c r="C26" s="14" t="n">
        <v>10.944</v>
      </c>
      <c r="D26" s="4" t="inlineStr">
        <is>
          <t xml:space="preserve"> </t>
        </is>
      </c>
    </row>
    <row r="27">
      <c r="A27" s="4" t="inlineStr">
        <is>
          <t>Forfeited (in dollars per unit)</t>
        </is>
      </c>
      <c r="B27" s="4" t="inlineStr">
        <is>
          <t xml:space="preserve"> </t>
        </is>
      </c>
      <c r="C27" s="14" t="n">
        <v>15.82</v>
      </c>
      <c r="D27" s="4" t="inlineStr">
        <is>
          <t xml:space="preserve"> </t>
        </is>
      </c>
    </row>
    <row r="28">
      <c r="A28" s="4" t="inlineStr">
        <is>
          <t>Unvested at end of period (in dollars per unit)</t>
        </is>
      </c>
      <c r="B28" s="4" t="inlineStr">
        <is>
          <t xml:space="preserve"> </t>
        </is>
      </c>
      <c r="C28" s="13" t="n">
        <v>13.553</v>
      </c>
      <c r="D28" s="13" t="n">
        <v>11.108</v>
      </c>
    </row>
    <row r="29">
      <c r="A29" s="3" t="inlineStr">
        <is>
          <t>Weighted Average Remaining Contractual Term</t>
        </is>
      </c>
      <c r="B29" s="4" t="inlineStr">
        <is>
          <t xml:space="preserve"> </t>
        </is>
      </c>
      <c r="C29" s="4" t="inlineStr">
        <is>
          <t xml:space="preserve"> </t>
        </is>
      </c>
      <c r="D29" s="4" t="inlineStr">
        <is>
          <t xml:space="preserve"> </t>
        </is>
      </c>
    </row>
    <row r="30">
      <c r="A30" s="4" t="inlineStr">
        <is>
          <t>Unvested contractual term, at end of period</t>
        </is>
      </c>
      <c r="B30" s="4" t="inlineStr">
        <is>
          <t xml:space="preserve"> </t>
        </is>
      </c>
      <c r="C30" s="4" t="inlineStr">
        <is>
          <t>1 year 6 months 6 days</t>
        </is>
      </c>
      <c r="D30" s="4" t="inlineStr">
        <is>
          <t>1 year 9 months 9 days</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INCOME TAXES -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Texas franchise tax (as a percent)</t>
        </is>
      </c>
      <c r="B4" s="9" t="n">
        <v>0.0075</v>
      </c>
      <c r="C4" s="4" t="inlineStr">
        <is>
          <t xml:space="preserve"> </t>
        </is>
      </c>
      <c r="D4" s="4" t="inlineStr">
        <is>
          <t xml:space="preserve"> </t>
        </is>
      </c>
    </row>
    <row r="5">
      <c r="A5" s="4" t="inlineStr">
        <is>
          <t>Effective income tax rate (as a percent)</t>
        </is>
      </c>
      <c r="B5" s="9" t="n">
        <v>0.0205</v>
      </c>
      <c r="C5" s="4" t="inlineStr">
        <is>
          <t xml:space="preserve"> </t>
        </is>
      </c>
      <c r="D5" s="4" t="inlineStr">
        <is>
          <t xml:space="preserve"> </t>
        </is>
      </c>
    </row>
    <row r="6">
      <c r="A6" s="4" t="inlineStr">
        <is>
          <t>(Benefit from) provision for income taxes</t>
        </is>
      </c>
      <c r="B6" s="7" t="n">
        <v>-2738702</v>
      </c>
      <c r="C6" s="7" t="n">
        <v>-74100</v>
      </c>
      <c r="D6" s="7" t="n">
        <v>88519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Provision (Details) - USD ($)</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412702</v>
      </c>
      <c r="C4" s="7" t="n">
        <v>69067</v>
      </c>
      <c r="D4" s="7" t="n">
        <v>-812913</v>
      </c>
    </row>
    <row r="5">
      <c r="A5" s="4" t="inlineStr">
        <is>
          <t>State</t>
        </is>
      </c>
      <c r="B5" s="6" t="n">
        <v>326000</v>
      </c>
      <c r="C5" s="6" t="n">
        <v>5033</v>
      </c>
      <c r="D5" s="6" t="n">
        <v>-72280</v>
      </c>
    </row>
    <row r="6">
      <c r="A6" s="4" t="inlineStr">
        <is>
          <t>Total Current</t>
        </is>
      </c>
      <c r="B6" s="6" t="n">
        <v>2738702</v>
      </c>
      <c r="C6" s="6" t="n">
        <v>74100</v>
      </c>
      <c r="D6" s="6" t="n">
        <v>-885193</v>
      </c>
    </row>
    <row r="7">
      <c r="A7" s="3" t="inlineStr">
        <is>
          <t>Deferred</t>
        </is>
      </c>
      <c r="B7" s="4" t="inlineStr">
        <is>
          <t xml:space="preserve"> </t>
        </is>
      </c>
      <c r="C7" s="4" t="inlineStr">
        <is>
          <t xml:space="preserve"> </t>
        </is>
      </c>
      <c r="D7" s="4" t="inlineStr">
        <is>
          <t xml:space="preserve"> </t>
        </is>
      </c>
    </row>
    <row r="8">
      <c r="A8" s="4" t="inlineStr">
        <is>
          <t>Provision for (benefit from) income taxes</t>
        </is>
      </c>
      <c r="B8" s="7" t="n">
        <v>2738702</v>
      </c>
      <c r="C8" s="7" t="n">
        <v>74100</v>
      </c>
      <c r="D8" s="7" t="n">
        <v>-8851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t>
        </is>
      </c>
      <c r="B1" s="2" t="inlineStr">
        <is>
          <t>12 Months Ended</t>
        </is>
      </c>
    </row>
    <row r="2">
      <c r="B2" s="2" t="inlineStr">
        <is>
          <t>Dec. 31, 2022</t>
        </is>
      </c>
      <c r="C2" s="2" t="inlineStr">
        <is>
          <t>Dec. 31, 2021</t>
        </is>
      </c>
      <c r="D2" s="2" t="inlineStr">
        <is>
          <t>Dec. 31, 2020</t>
        </is>
      </c>
    </row>
    <row r="3">
      <c r="A3" s="3" t="inlineStr">
        <is>
          <t>Reconciliation of the provision for income taxes at statutory rates to the provision for income taxes at the effective tax rate</t>
        </is>
      </c>
      <c r="B3" s="4" t="inlineStr">
        <is>
          <t xml:space="preserve"> </t>
        </is>
      </c>
      <c r="C3" s="4" t="inlineStr">
        <is>
          <t xml:space="preserve"> </t>
        </is>
      </c>
      <c r="D3" s="4" t="inlineStr">
        <is>
          <t xml:space="preserve"> </t>
        </is>
      </c>
    </row>
    <row r="4">
      <c r="A4" s="4" t="inlineStr">
        <is>
          <t>Net income (loss) before taxes</t>
        </is>
      </c>
      <c r="B4" s="7" t="n">
        <v>133532988</v>
      </c>
      <c r="C4" s="7" t="n">
        <v>42511974</v>
      </c>
      <c r="D4" s="7" t="n">
        <v>-256975963</v>
      </c>
    </row>
    <row r="5">
      <c r="A5" s="4" t="inlineStr">
        <is>
          <t>Statutory rate (as a percent)</t>
        </is>
      </c>
      <c r="B5" s="10" t="n">
        <v>0.21</v>
      </c>
      <c r="C5" s="10" t="n">
        <v>0.21</v>
      </c>
      <c r="D5" s="10" t="n">
        <v>0.21</v>
      </c>
    </row>
    <row r="6">
      <c r="A6" s="4" t="inlineStr">
        <is>
          <t>Income tax provision (benefit) computed at statutory rate</t>
        </is>
      </c>
      <c r="B6" s="7" t="n">
        <v>28041927</v>
      </c>
      <c r="C6" s="7" t="n">
        <v>8927515</v>
      </c>
      <c r="D6" s="7" t="n">
        <v>-53964952</v>
      </c>
    </row>
    <row r="7">
      <c r="A7" s="4" t="inlineStr">
        <is>
          <t>State income taxes</t>
        </is>
      </c>
      <c r="B7" s="6" t="n">
        <v>326000</v>
      </c>
      <c r="C7" s="6" t="n">
        <v>5033</v>
      </c>
      <c r="D7" s="6" t="n">
        <v>-72280</v>
      </c>
    </row>
    <row r="8">
      <c r="A8" s="4" t="inlineStr">
        <is>
          <t>Non-controlling interest</t>
        </is>
      </c>
      <c r="B8" s="6" t="n">
        <v>-3988366</v>
      </c>
      <c r="C8" s="6" t="n">
        <v>-1788347</v>
      </c>
      <c r="D8" s="6" t="n">
        <v>20294890</v>
      </c>
    </row>
    <row r="9">
      <c r="A9" s="4" t="inlineStr">
        <is>
          <t>(Income) loss at OpCo</t>
        </is>
      </c>
      <c r="B9" s="6" t="n">
        <v>-24053561</v>
      </c>
      <c r="C9" s="6" t="n">
        <v>-7139168</v>
      </c>
      <c r="D9" s="6" t="n">
        <v>33670062</v>
      </c>
    </row>
    <row r="10">
      <c r="A10" s="4" t="inlineStr">
        <is>
          <t>Change in valuation allowance - federal</t>
        </is>
      </c>
      <c r="B10" s="6" t="n">
        <v>2202314</v>
      </c>
      <c r="C10" s="6" t="n">
        <v>-363132</v>
      </c>
      <c r="D10" s="6" t="n">
        <v>-749866</v>
      </c>
    </row>
    <row r="11">
      <c r="A11" s="4" t="inlineStr">
        <is>
          <t>Change in valuation allowance - state</t>
        </is>
      </c>
      <c r="B11" s="6" t="n">
        <v>-1307605</v>
      </c>
      <c r="C11" s="6" t="n">
        <v>-40626</v>
      </c>
      <c r="D11" s="6" t="n">
        <v>168393</v>
      </c>
    </row>
    <row r="12">
      <c r="A12" s="4" t="inlineStr">
        <is>
          <t>Other, net</t>
        </is>
      </c>
      <c r="B12" s="6" t="n">
        <v>1517993</v>
      </c>
      <c r="C12" s="6" t="n">
        <v>472825</v>
      </c>
      <c r="D12" s="6" t="n">
        <v>-231440</v>
      </c>
    </row>
    <row r="13">
      <c r="A13" s="4" t="inlineStr">
        <is>
          <t>Provision for (benefit from) income taxes</t>
        </is>
      </c>
      <c r="B13" s="7" t="n">
        <v>2738702</v>
      </c>
      <c r="C13" s="7" t="n">
        <v>74100</v>
      </c>
      <c r="D13" s="7" t="n">
        <v>-8851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Deferred Taxes (Details) - USD ($)</t>
        </is>
      </c>
      <c r="B1" s="2" t="inlineStr">
        <is>
          <t>12 Months Ended</t>
        </is>
      </c>
    </row>
    <row r="2">
      <c r="B2" s="2" t="inlineStr">
        <is>
          <t>Dec. 31, 2022</t>
        </is>
      </c>
      <c r="C2" s="2" t="inlineStr">
        <is>
          <t>Dec. 31, 2021</t>
        </is>
      </c>
      <c r="D2" s="2" t="inlineStr">
        <is>
          <t>Dec. 31, 2020</t>
        </is>
      </c>
    </row>
    <row r="3">
      <c r="A3" s="3" t="inlineStr">
        <is>
          <t>Deferred tax asset</t>
        </is>
      </c>
      <c r="B3" s="4" t="inlineStr">
        <is>
          <t xml:space="preserve"> </t>
        </is>
      </c>
      <c r="C3" s="4" t="inlineStr">
        <is>
          <t xml:space="preserve"> </t>
        </is>
      </c>
      <c r="D3" s="4" t="inlineStr">
        <is>
          <t xml:space="preserve"> </t>
        </is>
      </c>
    </row>
    <row r="4">
      <c r="A4" s="4" t="inlineStr">
        <is>
          <t>Outside basis in OpCo</t>
        </is>
      </c>
      <c r="B4" s="7" t="n">
        <v>18494572</v>
      </c>
      <c r="C4" s="7" t="n">
        <v>6641452</v>
      </c>
      <c r="D4" s="7" t="n">
        <v>17624909</v>
      </c>
    </row>
    <row r="5">
      <c r="A5" s="4" t="inlineStr">
        <is>
          <t>Federal tax loss carryforwards</t>
        </is>
      </c>
      <c r="B5" s="6" t="n">
        <v>2645475</v>
      </c>
      <c r="C5" s="6" t="n">
        <v>12296282</v>
      </c>
      <c r="D5" s="6" t="n">
        <v>1675957</v>
      </c>
    </row>
    <row r="6">
      <c r="A6" s="4" t="inlineStr">
        <is>
          <t>State tax loss carryforwards</t>
        </is>
      </c>
      <c r="B6" s="6" t="n">
        <v>482356</v>
      </c>
      <c r="C6" s="6" t="n">
        <v>1789961</v>
      </c>
      <c r="D6" s="6" t="n">
        <v>238559</v>
      </c>
    </row>
    <row r="7">
      <c r="A7" s="4" t="inlineStr">
        <is>
          <t>Deferred tax assets</t>
        </is>
      </c>
      <c r="B7" s="6" t="n">
        <v>21622403</v>
      </c>
      <c r="C7" s="6" t="n">
        <v>20727695</v>
      </c>
      <c r="D7" s="6" t="n">
        <v>19539425</v>
      </c>
    </row>
    <row r="8">
      <c r="A8" s="4" t="inlineStr">
        <is>
          <t>Valuation allowance</t>
        </is>
      </c>
      <c r="B8" s="6" t="n">
        <v>-21622403</v>
      </c>
      <c r="C8" s="6" t="n">
        <v>-20727695</v>
      </c>
      <c r="D8" s="6" t="n">
        <v>-19539425</v>
      </c>
    </row>
    <row r="9">
      <c r="A9" s="3" t="inlineStr">
        <is>
          <t>Deferred tax liability</t>
        </is>
      </c>
      <c r="B9" s="4" t="inlineStr">
        <is>
          <t xml:space="preserve"> </t>
        </is>
      </c>
      <c r="C9" s="4" t="inlineStr">
        <is>
          <t xml:space="preserve"> </t>
        </is>
      </c>
      <c r="D9" s="4" t="inlineStr">
        <is>
          <t xml:space="preserve"> </t>
        </is>
      </c>
    </row>
    <row r="10">
      <c r="A10" s="4" t="inlineStr">
        <is>
          <t>Outside basis investment in operating company valuation allowance</t>
        </is>
      </c>
      <c r="B10" s="6" t="n">
        <v>21600000</v>
      </c>
      <c r="C10" s="4" t="inlineStr">
        <is>
          <t xml:space="preserve"> </t>
        </is>
      </c>
      <c r="D10" s="4" t="inlineStr">
        <is>
          <t xml:space="preserve"> </t>
        </is>
      </c>
    </row>
    <row r="11">
      <c r="A11" s="4" t="inlineStr">
        <is>
          <t>Uncertain tax positions</t>
        </is>
      </c>
      <c r="B11" s="7" t="n">
        <v>0</v>
      </c>
      <c r="C11" s="7" t="n">
        <v>0</v>
      </c>
      <c r="D11" s="7"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RELATED PARTY TRANSACTIONS (Details) - USD ($)</t>
        </is>
      </c>
      <c r="D1" s="2" t="inlineStr">
        <is>
          <t>12 Months Ended</t>
        </is>
      </c>
    </row>
    <row r="2">
      <c r="B2" s="2" t="inlineStr">
        <is>
          <t>Feb. 08, 2022</t>
        </is>
      </c>
      <c r="C2" s="2" t="inlineStr">
        <is>
          <t>Jul. 29, 2021</t>
        </is>
      </c>
      <c r="D2" s="2" t="inlineStr">
        <is>
          <t>Dec. 31, 2022</t>
        </is>
      </c>
      <c r="E2" s="2" t="inlineStr">
        <is>
          <t>Dec. 31, 2021</t>
        </is>
      </c>
      <c r="F2" s="2" t="inlineStr">
        <is>
          <t>Dec. 31, 2020</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t>
        </is>
      </c>
      <c r="B4" s="4" t="inlineStr">
        <is>
          <t xml:space="preserve"> </t>
        </is>
      </c>
      <c r="C4" s="4" t="inlineStr">
        <is>
          <t xml:space="preserve"> </t>
        </is>
      </c>
      <c r="D4" s="4" t="inlineStr">
        <is>
          <t xml:space="preserve"> </t>
        </is>
      </c>
      <c r="E4" s="7" t="n">
        <v>930824</v>
      </c>
      <c r="F4" s="4" t="inlineStr">
        <is>
          <t xml:space="preserve"> </t>
        </is>
      </c>
    </row>
    <row r="5">
      <c r="A5" s="4" t="inlineStr">
        <is>
          <t>Kimbell Tiger Acquisition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units issued for equity offering (in units)</t>
        </is>
      </c>
      <c r="B7" s="6" t="n">
        <v>23000000</v>
      </c>
      <c r="C7" s="6" t="n">
        <v>23000000</v>
      </c>
      <c r="D7" s="4" t="inlineStr">
        <is>
          <t xml:space="preserve"> </t>
        </is>
      </c>
      <c r="E7" s="4" t="inlineStr">
        <is>
          <t xml:space="preserve"> </t>
        </is>
      </c>
      <c r="F7" s="4" t="inlineStr">
        <is>
          <t xml:space="preserve"> </t>
        </is>
      </c>
    </row>
    <row r="8">
      <c r="A8" s="4" t="inlineStr">
        <is>
          <t>Underwritten Public Offering | Kimbell Tiger Acquisition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units issued for equity offering (in units)</t>
        </is>
      </c>
      <c r="B10" s="6" t="n">
        <v>3000000</v>
      </c>
      <c r="C10" s="4" t="inlineStr">
        <is>
          <t xml:space="preserve"> </t>
        </is>
      </c>
      <c r="D10" s="4" t="inlineStr">
        <is>
          <t xml:space="preserve"> </t>
        </is>
      </c>
      <c r="E10" s="4" t="inlineStr">
        <is>
          <t xml:space="preserve"> </t>
        </is>
      </c>
      <c r="F10" s="4" t="inlineStr">
        <is>
          <t xml:space="preserve"> </t>
        </is>
      </c>
    </row>
    <row r="11">
      <c r="A11" s="4" t="inlineStr">
        <is>
          <t>BJF Royal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made to related parties</t>
        </is>
      </c>
      <c r="B13" s="4" t="inlineStr">
        <is>
          <t xml:space="preserve"> </t>
        </is>
      </c>
      <c r="C13" s="4" t="inlineStr">
        <is>
          <t xml:space="preserve"> </t>
        </is>
      </c>
      <c r="D13" s="7" t="n">
        <v>0</v>
      </c>
      <c r="E13" s="4" t="inlineStr">
        <is>
          <t xml:space="preserve"> </t>
        </is>
      </c>
      <c r="F13" s="4" t="inlineStr">
        <is>
          <t xml:space="preserve"> </t>
        </is>
      </c>
    </row>
    <row r="14">
      <c r="A14" s="4" t="inlineStr">
        <is>
          <t>K3 Royal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made to related parties</t>
        </is>
      </c>
      <c r="B16" s="4" t="inlineStr">
        <is>
          <t xml:space="preserve"> </t>
        </is>
      </c>
      <c r="C16" s="4" t="inlineStr">
        <is>
          <t xml:space="preserve"> </t>
        </is>
      </c>
      <c r="D16" s="6" t="n">
        <v>120000</v>
      </c>
      <c r="E16" s="4" t="inlineStr">
        <is>
          <t xml:space="preserve"> </t>
        </is>
      </c>
      <c r="F16" s="4" t="inlineStr">
        <is>
          <t xml:space="preserve"> </t>
        </is>
      </c>
    </row>
    <row r="17">
      <c r="A17" s="4" t="inlineStr">
        <is>
          <t>Nail Bay Royal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made to related parties</t>
        </is>
      </c>
      <c r="B19" s="4" t="inlineStr">
        <is>
          <t xml:space="preserve"> </t>
        </is>
      </c>
      <c r="C19" s="4" t="inlineStr">
        <is>
          <t xml:space="preserve"> </t>
        </is>
      </c>
      <c r="D19" s="6" t="n">
        <v>41251</v>
      </c>
      <c r="E19" s="4" t="inlineStr">
        <is>
          <t xml:space="preserve"> </t>
        </is>
      </c>
      <c r="F19" s="4" t="inlineStr">
        <is>
          <t xml:space="preserve"> </t>
        </is>
      </c>
    </row>
    <row r="20">
      <c r="A20" s="4" t="inlineStr">
        <is>
          <t>Duncan Mana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made to related parties</t>
        </is>
      </c>
      <c r="B22" s="4" t="inlineStr">
        <is>
          <t xml:space="preserve"> </t>
        </is>
      </c>
      <c r="C22" s="4" t="inlineStr">
        <is>
          <t xml:space="preserve"> </t>
        </is>
      </c>
      <c r="D22" s="6" t="n">
        <v>75090</v>
      </c>
      <c r="E22" s="4" t="inlineStr">
        <is>
          <t xml:space="preserve"> </t>
        </is>
      </c>
      <c r="F22" s="4" t="inlineStr">
        <is>
          <t xml:space="preserve"> </t>
        </is>
      </c>
    </row>
    <row r="23">
      <c r="A23" s="4" t="inlineStr">
        <is>
          <t>Director And Officer Insurance To Partnership At Higginbotham Insurance Financial 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ated Party Transaction, Amounts of Transaction</t>
        </is>
      </c>
      <c r="B25" s="4" t="inlineStr">
        <is>
          <t xml:space="preserve"> </t>
        </is>
      </c>
      <c r="C25" s="4" t="inlineStr">
        <is>
          <t xml:space="preserve"> </t>
        </is>
      </c>
      <c r="D25" s="6" t="n">
        <v>24450</v>
      </c>
      <c r="E25" s="6" t="n">
        <v>22160</v>
      </c>
      <c r="F25" s="7" t="n">
        <v>20160</v>
      </c>
    </row>
    <row r="26">
      <c r="A26" s="4" t="inlineStr">
        <is>
          <t>Related Party Transactions, Annual Insurance Premium Expense</t>
        </is>
      </c>
      <c r="B26" s="4" t="inlineStr">
        <is>
          <t xml:space="preserve"> </t>
        </is>
      </c>
      <c r="C26" s="4" t="inlineStr">
        <is>
          <t xml:space="preserve"> </t>
        </is>
      </c>
      <c r="D26" s="6" t="n">
        <v>611204</v>
      </c>
      <c r="E26" s="7" t="n">
        <v>555640</v>
      </c>
      <c r="F26" s="7" t="n">
        <v>440160</v>
      </c>
    </row>
    <row r="27">
      <c r="A27" s="4" t="inlineStr">
        <is>
          <t>Rivercrest Capital Management,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 expense reimbursement received</t>
        </is>
      </c>
      <c r="B29" s="4" t="inlineStr">
        <is>
          <t xml:space="preserve"> </t>
        </is>
      </c>
      <c r="C29" s="4" t="inlineStr">
        <is>
          <t xml:space="preserve"> </t>
        </is>
      </c>
      <c r="D29" s="7" t="n">
        <v>232750000000</v>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BSEQUENT EVENTS (Details) - USD ($)</t>
        </is>
      </c>
      <c r="F1" s="2" t="inlineStr">
        <is>
          <t>12 Months Ended</t>
        </is>
      </c>
    </row>
    <row r="2">
      <c r="B2" s="2" t="inlineStr">
        <is>
          <t>Feb. 23, 2023</t>
        </is>
      </c>
      <c r="C2" s="2" t="inlineStr">
        <is>
          <t>Feb. 22, 2023</t>
        </is>
      </c>
      <c r="D2" s="2" t="inlineStr">
        <is>
          <t>Feb. 21, 2023</t>
        </is>
      </c>
      <c r="E2" s="2" t="inlineStr">
        <is>
          <t>Apr. 29, 2022</t>
        </is>
      </c>
      <c r="F2" s="2" t="inlineStr">
        <is>
          <t>Dec. 31, 2022</t>
        </is>
      </c>
      <c r="G2" s="2" t="inlineStr">
        <is>
          <t>Dec. 31, 2021</t>
        </is>
      </c>
      <c r="H2" s="2" t="inlineStr">
        <is>
          <t>Dec. 31, 2020</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to Class B unitholders</t>
        </is>
      </c>
      <c r="B4" s="4" t="inlineStr">
        <is>
          <t xml:space="preserve"> </t>
        </is>
      </c>
      <c r="C4" s="4" t="inlineStr">
        <is>
          <t xml:space="preserve"> </t>
        </is>
      </c>
      <c r="D4" s="4" t="inlineStr">
        <is>
          <t xml:space="preserve"> </t>
        </is>
      </c>
      <c r="E4" s="4" t="inlineStr">
        <is>
          <t xml:space="preserve"> </t>
        </is>
      </c>
      <c r="F4" s="7" t="n">
        <v>42243</v>
      </c>
      <c r="G4" s="7" t="n">
        <v>76780</v>
      </c>
      <c r="H4" s="7" t="n">
        <v>91869</v>
      </c>
    </row>
    <row r="5">
      <c r="A5" s="4" t="inlineStr">
        <is>
          <t>Common units issued for equity offering</t>
        </is>
      </c>
      <c r="B5" s="4" t="inlineStr">
        <is>
          <t xml:space="preserve"> </t>
        </is>
      </c>
      <c r="C5" s="4" t="inlineStr">
        <is>
          <t xml:space="preserve"> </t>
        </is>
      </c>
      <c r="D5" s="4" t="inlineStr">
        <is>
          <t xml:space="preserve"> </t>
        </is>
      </c>
      <c r="E5" s="4" t="inlineStr">
        <is>
          <t xml:space="preserve"> </t>
        </is>
      </c>
      <c r="F5" s="7" t="n">
        <v>116119417</v>
      </c>
      <c r="G5" s="7" t="n">
        <v>57522440</v>
      </c>
      <c r="H5" s="7" t="n">
        <v>73601668</v>
      </c>
    </row>
    <row r="6">
      <c r="A6" s="4" t="inlineStr">
        <is>
          <t>Purchase and sale agreement | Royalty, mineral and overrid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urchase price</t>
        </is>
      </c>
      <c r="B8" s="4" t="inlineStr">
        <is>
          <t xml:space="preserve"> </t>
        </is>
      </c>
      <c r="C8" s="4" t="inlineStr">
        <is>
          <t xml:space="preserve"> </t>
        </is>
      </c>
      <c r="D8" s="4" t="inlineStr">
        <is>
          <t xml:space="preserve"> </t>
        </is>
      </c>
      <c r="E8" s="7" t="n">
        <v>15000000</v>
      </c>
      <c r="F8" s="4" t="inlineStr">
        <is>
          <t xml:space="preserve"> </t>
        </is>
      </c>
      <c r="G8" s="4" t="inlineStr">
        <is>
          <t xml:space="preserve"> </t>
        </is>
      </c>
      <c r="H8" s="4" t="inlineStr">
        <is>
          <t xml:space="preserve"> </t>
        </is>
      </c>
    </row>
    <row r="9">
      <c r="A9" s="4" t="inlineStr">
        <is>
          <t>Net proceeds realized</t>
        </is>
      </c>
      <c r="B9" s="4" t="inlineStr">
        <is>
          <t xml:space="preserve"> </t>
        </is>
      </c>
      <c r="C9" s="4" t="inlineStr">
        <is>
          <t xml:space="preserve"> </t>
        </is>
      </c>
      <c r="D9" s="4" t="inlineStr">
        <is>
          <t xml:space="preserve"> </t>
        </is>
      </c>
      <c r="E9" s="7" t="n">
        <v>6500000</v>
      </c>
      <c r="F9" s="4" t="inlineStr">
        <is>
          <t xml:space="preserve"> </t>
        </is>
      </c>
      <c r="G9" s="4" t="inlineStr">
        <is>
          <t xml:space="preserve"> </t>
        </is>
      </c>
      <c r="H9" s="4" t="inlineStr">
        <is>
          <t xml:space="preserve"> </t>
        </is>
      </c>
    </row>
    <row r="10">
      <c r="A10" s="4" t="inlineStr">
        <is>
          <t>Subsequent Event | OpCo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payment made from cash reserves per unit</t>
        </is>
      </c>
      <c r="B12" s="4" t="inlineStr">
        <is>
          <t xml:space="preserve"> </t>
        </is>
      </c>
      <c r="C12" s="15" t="n">
        <v>0.00026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stributions declared (in dollars per unit)</t>
        </is>
      </c>
      <c r="B13" s="15" t="n">
        <v>0.4802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Common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stributions declared (in dollars per unit)</t>
        </is>
      </c>
      <c r="B16" s="8" t="n">
        <v>0.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Certain Employees, Directors and Consult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bonuses awarded</t>
        </is>
      </c>
      <c r="B19" s="4" t="inlineStr">
        <is>
          <t xml:space="preserve"> </t>
        </is>
      </c>
      <c r="C19" s="4" t="inlineStr">
        <is>
          <t xml:space="preserve"> </t>
        </is>
      </c>
      <c r="D19" s="7" t="n">
        <v>2000000</v>
      </c>
      <c r="E19" s="4" t="inlineStr">
        <is>
          <t xml:space="preserve"> </t>
        </is>
      </c>
      <c r="F19" s="4" t="inlineStr">
        <is>
          <t xml:space="preserve"> </t>
        </is>
      </c>
      <c r="G19" s="4" t="inlineStr">
        <is>
          <t xml:space="preserve"> </t>
        </is>
      </c>
      <c r="H19" s="4" t="inlineStr">
        <is>
          <t xml:space="preserve"> </t>
        </is>
      </c>
    </row>
    <row r="20">
      <c r="A20" s="4" t="inlineStr">
        <is>
          <t>Subsequent Event | Certain Employees, Directors and Consultants | Restrict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its issued for bonus compensation</t>
        </is>
      </c>
      <c r="B22" s="4" t="inlineStr">
        <is>
          <t xml:space="preserve"> </t>
        </is>
      </c>
      <c r="C22" s="4" t="inlineStr">
        <is>
          <t xml:space="preserve"> </t>
        </is>
      </c>
      <c r="D22" s="6" t="n">
        <v>998162</v>
      </c>
      <c r="E22" s="4" t="inlineStr">
        <is>
          <t xml:space="preserve"> </t>
        </is>
      </c>
      <c r="F22" s="4" t="inlineStr">
        <is>
          <t xml:space="preserve"> </t>
        </is>
      </c>
      <c r="G22" s="4" t="inlineStr">
        <is>
          <t xml:space="preserve"> </t>
        </is>
      </c>
      <c r="H22" s="4" t="inlineStr">
        <is>
          <t xml:space="preserve"> </t>
        </is>
      </c>
    </row>
  </sheetData>
  <mergeCells count="2">
    <mergeCell ref="A1:A2"/>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PPLEMENTAL OIL AND GAS RESERVE INFORMATION (UNAUDITED) - Other Disclosures (Details)</t>
        </is>
      </c>
      <c r="B1" s="2" t="inlineStr">
        <is>
          <t>12 Months Ended</t>
        </is>
      </c>
    </row>
    <row r="2">
      <c r="B2" s="2" t="inlineStr">
        <is>
          <t>Dec. 31, 2022 USD ($) segment</t>
        </is>
      </c>
      <c r="C2" s="2" t="inlineStr">
        <is>
          <t>Dec. 31, 2021 USD ($)</t>
        </is>
      </c>
      <c r="D2" s="2" t="inlineStr">
        <is>
          <t>Dec. 31, 2020 USD ($)</t>
        </is>
      </c>
    </row>
    <row r="3">
      <c r="A3" s="3" t="inlineStr">
        <is>
          <t>SUPPLEMENTAL OIL AND GAS RESERVE INFORMATION (UNAUDITED)</t>
        </is>
      </c>
      <c r="B3" s="4" t="inlineStr">
        <is>
          <t xml:space="preserve"> </t>
        </is>
      </c>
      <c r="C3" s="4" t="inlineStr">
        <is>
          <t xml:space="preserve"> </t>
        </is>
      </c>
      <c r="D3" s="4" t="inlineStr">
        <is>
          <t xml:space="preserve"> </t>
        </is>
      </c>
    </row>
    <row r="4">
      <c r="A4" s="4" t="inlineStr">
        <is>
          <t>Number of reporting segments | segment</t>
        </is>
      </c>
      <c r="B4" s="6" t="n">
        <v>1</v>
      </c>
      <c r="C4" s="4" t="inlineStr">
        <is>
          <t xml:space="preserve"> </t>
        </is>
      </c>
      <c r="D4" s="4" t="inlineStr">
        <is>
          <t xml:space="preserve"> </t>
        </is>
      </c>
    </row>
    <row r="5">
      <c r="A5" s="3" t="inlineStr">
        <is>
          <t>Oil, natural gas and NGL interests</t>
        </is>
      </c>
      <c r="B5" s="4" t="inlineStr">
        <is>
          <t xml:space="preserve"> </t>
        </is>
      </c>
      <c r="C5" s="4" t="inlineStr">
        <is>
          <t xml:space="preserve"> </t>
        </is>
      </c>
      <c r="D5" s="4" t="inlineStr">
        <is>
          <t xml:space="preserve"> </t>
        </is>
      </c>
    </row>
    <row r="6">
      <c r="A6" s="4" t="inlineStr">
        <is>
          <t>Proved properties</t>
        </is>
      </c>
      <c r="B6" s="7" t="n">
        <v>1258290375</v>
      </c>
      <c r="C6" s="7" t="n">
        <v>1051111311</v>
      </c>
      <c r="D6" s="4" t="inlineStr">
        <is>
          <t xml:space="preserve"> </t>
        </is>
      </c>
    </row>
    <row r="7">
      <c r="A7" s="4" t="inlineStr">
        <is>
          <t>Unevaluated properties</t>
        </is>
      </c>
      <c r="B7" s="6" t="n">
        <v>207695343</v>
      </c>
      <c r="C7" s="6" t="n">
        <v>153284173</v>
      </c>
      <c r="D7" s="4" t="inlineStr">
        <is>
          <t xml:space="preserve"> </t>
        </is>
      </c>
    </row>
    <row r="8">
      <c r="A8" s="4" t="inlineStr">
        <is>
          <t>Total oil, natural gas and NGL interest</t>
        </is>
      </c>
      <c r="B8" s="6" t="n">
        <v>1465985718</v>
      </c>
      <c r="C8" s="6" t="n">
        <v>1204395484</v>
      </c>
      <c r="D8" s="4" t="inlineStr">
        <is>
          <t xml:space="preserve"> </t>
        </is>
      </c>
    </row>
    <row r="9">
      <c r="A9" s="4" t="inlineStr">
        <is>
          <t>Accumulated depreciation, depletion and impairment</t>
        </is>
      </c>
      <c r="B9" s="6" t="n">
        <v>-712716951</v>
      </c>
      <c r="C9" s="6" t="n">
        <v>-663603142</v>
      </c>
      <c r="D9" s="4" t="inlineStr">
        <is>
          <t xml:space="preserve"> </t>
        </is>
      </c>
    </row>
    <row r="10">
      <c r="A10" s="4" t="inlineStr">
        <is>
          <t>Net oil, natural gas and NGL interests capitalized</t>
        </is>
      </c>
      <c r="B10" s="6" t="n">
        <v>753268767</v>
      </c>
      <c r="C10" s="6" t="n">
        <v>540792342</v>
      </c>
      <c r="D10" s="4" t="inlineStr">
        <is>
          <t xml:space="preserve"> </t>
        </is>
      </c>
    </row>
    <row r="11">
      <c r="A11" s="3" t="inlineStr">
        <is>
          <t>Acquisition costs</t>
        </is>
      </c>
      <c r="B11" s="4" t="inlineStr">
        <is>
          <t xml:space="preserve"> </t>
        </is>
      </c>
      <c r="C11" s="4" t="inlineStr">
        <is>
          <t xml:space="preserve"> </t>
        </is>
      </c>
      <c r="D11" s="4" t="inlineStr">
        <is>
          <t xml:space="preserve"> </t>
        </is>
      </c>
    </row>
    <row r="12">
      <c r="A12" s="4" t="inlineStr">
        <is>
          <t>Proved properties</t>
        </is>
      </c>
      <c r="B12" s="6" t="n">
        <v>56848235</v>
      </c>
      <c r="C12" s="6" t="n">
        <v>55300252</v>
      </c>
      <c r="D12" s="7" t="n">
        <v>41476734</v>
      </c>
    </row>
    <row r="13">
      <c r="A13" s="4" t="inlineStr">
        <is>
          <t>Unevaluated properties</t>
        </is>
      </c>
      <c r="B13" s="6" t="n">
        <v>204742000</v>
      </c>
      <c r="C13" s="4" t="inlineStr">
        <is>
          <t xml:space="preserve"> </t>
        </is>
      </c>
      <c r="D13" s="6" t="n">
        <v>74263481</v>
      </c>
    </row>
    <row r="14">
      <c r="A14" s="4" t="inlineStr">
        <is>
          <t>Total</t>
        </is>
      </c>
      <c r="B14" s="6" t="n">
        <v>261590235</v>
      </c>
      <c r="C14" s="6" t="n">
        <v>55300252</v>
      </c>
      <c r="D14" s="6" t="n">
        <v>115740215</v>
      </c>
    </row>
    <row r="15">
      <c r="A15" s="3" t="inlineStr">
        <is>
          <t>Developed costs</t>
        </is>
      </c>
      <c r="B15" s="4" t="inlineStr">
        <is>
          <t xml:space="preserve"> </t>
        </is>
      </c>
      <c r="C15" s="4" t="inlineStr">
        <is>
          <t xml:space="preserve"> </t>
        </is>
      </c>
      <c r="D15" s="4" t="inlineStr">
        <is>
          <t xml:space="preserve"> </t>
        </is>
      </c>
    </row>
    <row r="16">
      <c r="A16" s="4" t="inlineStr">
        <is>
          <t>Total costs incurred on oil, natural gas and NGL activities</t>
        </is>
      </c>
      <c r="B16" s="6" t="n">
        <v>261590235</v>
      </c>
      <c r="C16" s="6" t="n">
        <v>55300252</v>
      </c>
      <c r="D16" s="6" t="n">
        <v>115740215</v>
      </c>
    </row>
    <row r="17">
      <c r="A17" s="3" t="inlineStr">
        <is>
          <t>Results of operations from Oil, Natural Gas and Natural Gas Liquids Producing Activities</t>
        </is>
      </c>
      <c r="B17" s="4" t="inlineStr">
        <is>
          <t xml:space="preserve"> </t>
        </is>
      </c>
      <c r="C17" s="4" t="inlineStr">
        <is>
          <t xml:space="preserve"> </t>
        </is>
      </c>
      <c r="D17" s="4" t="inlineStr">
        <is>
          <t xml:space="preserve"> </t>
        </is>
      </c>
    </row>
    <row r="18">
      <c r="A18" s="4" t="inlineStr">
        <is>
          <t>Oil, natural gas and NGL revenue</t>
        </is>
      </c>
      <c r="B18" s="6" t="n">
        <v>281964126</v>
      </c>
      <c r="C18" s="6" t="n">
        <v>175088021</v>
      </c>
      <c r="D18" s="6" t="n">
        <v>92586685</v>
      </c>
    </row>
    <row r="19">
      <c r="A19" s="4" t="inlineStr">
        <is>
          <t>Lease bonus and other income</t>
        </is>
      </c>
      <c r="B19" s="6" t="n">
        <v>3073609</v>
      </c>
      <c r="C19" s="6" t="n">
        <v>3319104</v>
      </c>
      <c r="D19" s="6" t="n">
        <v>345771</v>
      </c>
    </row>
    <row r="20">
      <c r="A20" s="4" t="inlineStr">
        <is>
          <t>Production and ad valorem taxes</t>
        </is>
      </c>
      <c r="B20" s="6" t="n">
        <v>-16238814</v>
      </c>
      <c r="C20" s="6" t="n">
        <v>-10480481</v>
      </c>
      <c r="D20" s="6" t="n">
        <v>-6389231</v>
      </c>
    </row>
    <row r="21">
      <c r="A21" s="4" t="inlineStr">
        <is>
          <t>Depreciation and depletion expense</t>
        </is>
      </c>
      <c r="B21" s="6" t="n">
        <v>-50086414</v>
      </c>
      <c r="C21" s="6" t="n">
        <v>-36797881</v>
      </c>
      <c r="D21" s="6" t="n">
        <v>-47988796</v>
      </c>
    </row>
    <row r="22">
      <c r="A22" s="4" t="inlineStr">
        <is>
          <t>Impairment of oil and natural properties</t>
        </is>
      </c>
      <c r="B22" s="4" t="inlineStr">
        <is>
          <t xml:space="preserve"> </t>
        </is>
      </c>
      <c r="C22" s="4" t="inlineStr">
        <is>
          <t xml:space="preserve"> </t>
        </is>
      </c>
      <c r="D22" s="6" t="n">
        <v>-251558557</v>
      </c>
    </row>
    <row r="23">
      <c r="A23" s="4" t="inlineStr">
        <is>
          <t>Marketing and other deductions</t>
        </is>
      </c>
      <c r="B23" s="6" t="n">
        <v>-13383074</v>
      </c>
      <c r="C23" s="6" t="n">
        <v>-12048643</v>
      </c>
      <c r="D23" s="6" t="n">
        <v>-9376375</v>
      </c>
    </row>
    <row r="24">
      <c r="A24" s="4" t="inlineStr">
        <is>
          <t>Results of operations form oil, natural gas and NGLs</t>
        </is>
      </c>
      <c r="B24" s="7" t="n">
        <v>205329433</v>
      </c>
      <c r="C24" s="7" t="n">
        <v>119080120</v>
      </c>
      <c r="D24" s="7" t="n">
        <v>-22238050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30794286</v>
      </c>
      <c r="C4" s="7" t="n">
        <v>42437874</v>
      </c>
      <c r="D4" s="7" t="n">
        <v>-25609077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depletion expense</t>
        </is>
      </c>
      <c r="B6" s="6" t="n">
        <v>50086414</v>
      </c>
      <c r="C6" s="6" t="n">
        <v>36797881</v>
      </c>
      <c r="D6" s="6" t="n">
        <v>47988796</v>
      </c>
    </row>
    <row r="7">
      <c r="A7" s="4" t="inlineStr">
        <is>
          <t>Impairment of oil and natural gas properties</t>
        </is>
      </c>
      <c r="B7" s="6" t="n">
        <v>0</v>
      </c>
      <c r="C7" s="6" t="n">
        <v>0</v>
      </c>
      <c r="D7" s="6" t="n">
        <v>251558557</v>
      </c>
    </row>
    <row r="8">
      <c r="A8" s="4" t="inlineStr">
        <is>
          <t>Amortization of right-of-use assets</t>
        </is>
      </c>
      <c r="B8" s="6" t="n">
        <v>319674</v>
      </c>
      <c r="C8" s="6" t="n">
        <v>298093</v>
      </c>
      <c r="D8" s="6" t="n">
        <v>276180</v>
      </c>
    </row>
    <row r="9">
      <c r="A9" s="4" t="inlineStr">
        <is>
          <t>Amortization of loan origination costs</t>
        </is>
      </c>
      <c r="B9" s="6" t="n">
        <v>1872700</v>
      </c>
      <c r="C9" s="6" t="n">
        <v>1556769</v>
      </c>
      <c r="D9" s="6" t="n">
        <v>1108685</v>
      </c>
    </row>
    <row r="10">
      <c r="A10" s="4" t="inlineStr">
        <is>
          <t>Loss on extinguishment of debt</t>
        </is>
      </c>
      <c r="B10" s="4" t="inlineStr">
        <is>
          <t xml:space="preserve"> </t>
        </is>
      </c>
      <c r="C10" s="4" t="inlineStr">
        <is>
          <t xml:space="preserve"> </t>
        </is>
      </c>
      <c r="D10" s="6" t="n">
        <v>476350</v>
      </c>
    </row>
    <row r="11">
      <c r="A11" s="4" t="inlineStr">
        <is>
          <t>Equity income in affiliate</t>
        </is>
      </c>
      <c r="B11" s="6" t="n">
        <v>-2668844</v>
      </c>
      <c r="C11" s="6" t="n">
        <v>-1119819</v>
      </c>
      <c r="D11" s="6" t="n">
        <v>-763988</v>
      </c>
    </row>
    <row r="12">
      <c r="A12" s="4" t="inlineStr">
        <is>
          <t>Cash distribution from affiliate</t>
        </is>
      </c>
      <c r="B12" s="6" t="n">
        <v>3770651</v>
      </c>
      <c r="C12" s="6" t="n">
        <v>1015559</v>
      </c>
      <c r="D12" s="6" t="n">
        <v>812810</v>
      </c>
    </row>
    <row r="13">
      <c r="A13" s="4" t="inlineStr">
        <is>
          <t>Forfeiture of restricted units</t>
        </is>
      </c>
      <c r="B13" s="6" t="n">
        <v>-19813</v>
      </c>
      <c r="C13" s="4" t="inlineStr">
        <is>
          <t xml:space="preserve"> </t>
        </is>
      </c>
      <c r="D13" s="6" t="n">
        <v>-127934</v>
      </c>
    </row>
    <row r="14">
      <c r="A14" s="4" t="inlineStr">
        <is>
          <t>Unit-based compensation</t>
        </is>
      </c>
      <c r="B14" s="6" t="n">
        <v>11107639</v>
      </c>
      <c r="C14" s="6" t="n">
        <v>10632725</v>
      </c>
      <c r="D14" s="6" t="n">
        <v>9261756</v>
      </c>
    </row>
    <row r="15">
      <c r="A15" s="4" t="inlineStr">
        <is>
          <t>(Gain) loss on derivative instruments, net of settlements</t>
        </is>
      </c>
      <c r="B15" s="6" t="n">
        <v>-14300570</v>
      </c>
      <c r="C15" s="6" t="n">
        <v>20343783</v>
      </c>
      <c r="D15" s="6" t="n">
        <v>7085364</v>
      </c>
    </row>
    <row r="16">
      <c r="A16" s="3" t="inlineStr">
        <is>
          <t>Changes in operating assets and liabilities:</t>
        </is>
      </c>
      <c r="B16" s="4" t="inlineStr">
        <is>
          <t xml:space="preserve"> </t>
        </is>
      </c>
      <c r="C16" s="4" t="inlineStr">
        <is>
          <t xml:space="preserve"> </t>
        </is>
      </c>
      <c r="D16" s="4" t="inlineStr">
        <is>
          <t xml:space="preserve"> </t>
        </is>
      </c>
    </row>
    <row r="17">
      <c r="A17" s="4" t="inlineStr">
        <is>
          <t>Oil, natural gas and NGL receivables</t>
        </is>
      </c>
      <c r="B17" s="6" t="n">
        <v>-11846567</v>
      </c>
      <c r="C17" s="6" t="n">
        <v>-17594389</v>
      </c>
      <c r="D17" s="6" t="n">
        <v>1618006</v>
      </c>
    </row>
    <row r="18">
      <c r="A18" s="4" t="inlineStr">
        <is>
          <t>Accounts receivable and other current assets</t>
        </is>
      </c>
      <c r="B18" s="6" t="n">
        <v>-511319</v>
      </c>
      <c r="C18" s="6" t="n">
        <v>-2077637</v>
      </c>
      <c r="D18" s="6" t="n">
        <v>-897088</v>
      </c>
    </row>
    <row r="19">
      <c r="A19" s="4" t="inlineStr">
        <is>
          <t>Accounts payable</t>
        </is>
      </c>
      <c r="B19" s="6" t="n">
        <v>399318</v>
      </c>
      <c r="C19" s="6" t="n">
        <v>-77716</v>
      </c>
      <c r="D19" s="6" t="n">
        <v>-319001</v>
      </c>
    </row>
    <row r="20">
      <c r="A20" s="4" t="inlineStr">
        <is>
          <t>Other current liabilities</t>
        </is>
      </c>
      <c r="B20" s="6" t="n">
        <v>1590016</v>
      </c>
      <c r="C20" s="6" t="n">
        <v>-463828</v>
      </c>
      <c r="D20" s="6" t="n">
        <v>533582</v>
      </c>
    </row>
    <row r="21">
      <c r="A21" s="4" t="inlineStr">
        <is>
          <t>Operating lease liabilities</t>
        </is>
      </c>
      <c r="B21" s="6" t="n">
        <v>-324913</v>
      </c>
      <c r="C21" s="6" t="n">
        <v>-306814</v>
      </c>
      <c r="D21" s="6" t="n">
        <v>-275964</v>
      </c>
    </row>
    <row r="22">
      <c r="A22" s="4" t="inlineStr">
        <is>
          <t>Net cash provided by operating activities</t>
        </is>
      </c>
      <c r="B22" s="6" t="n">
        <v>166636493</v>
      </c>
      <c r="C22" s="6" t="n">
        <v>91442481</v>
      </c>
      <c r="D22" s="6" t="n">
        <v>62245341</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163140</v>
      </c>
      <c r="C24" s="6" t="n">
        <v>-772688</v>
      </c>
      <c r="D24" s="6" t="n">
        <v>-996102</v>
      </c>
    </row>
    <row r="25">
      <c r="A25" s="4" t="inlineStr">
        <is>
          <t>Purchase of oil and natural gas properties</t>
        </is>
      </c>
      <c r="B25" s="6" t="n">
        <v>-141297776</v>
      </c>
      <c r="C25" s="6" t="n">
        <v>-55300252</v>
      </c>
      <c r="D25" s="6" t="n">
        <v>-87600123</v>
      </c>
    </row>
    <row r="26">
      <c r="A26" s="4" t="inlineStr">
        <is>
          <t>Investment in affiliate</t>
        </is>
      </c>
      <c r="B26" s="4" t="inlineStr">
        <is>
          <t xml:space="preserve"> </t>
        </is>
      </c>
      <c r="C26" s="4" t="inlineStr">
        <is>
          <t xml:space="preserve"> </t>
        </is>
      </c>
      <c r="D26" s="6" t="n">
        <v>-2231509</v>
      </c>
    </row>
    <row r="27">
      <c r="A27" s="4" t="inlineStr">
        <is>
          <t>Cash distribution from affiliate</t>
        </is>
      </c>
      <c r="B27" s="6" t="n">
        <v>3637015</v>
      </c>
      <c r="C27" s="6" t="n">
        <v>500389</v>
      </c>
      <c r="D27" s="4" t="inlineStr">
        <is>
          <t xml:space="preserve"> </t>
        </is>
      </c>
    </row>
    <row r="28">
      <c r="A28" s="4" t="inlineStr">
        <is>
          <t>Net cash used in investing activities</t>
        </is>
      </c>
      <c r="B28" s="6" t="n">
        <v>-374723901</v>
      </c>
      <c r="C28" s="6" t="n">
        <v>-55572551</v>
      </c>
      <c r="D28" s="6" t="n">
        <v>-90827734</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equity offering</t>
        </is>
      </c>
      <c r="B30" s="6" t="n">
        <v>116119417</v>
      </c>
      <c r="C30" s="6" t="n">
        <v>57522440</v>
      </c>
      <c r="D30" s="6" t="n">
        <v>73601668</v>
      </c>
    </row>
    <row r="31">
      <c r="A31" s="4" t="inlineStr">
        <is>
          <t>Contributions from Class B unitholders</t>
        </is>
      </c>
      <c r="B31" s="6" t="n">
        <v>363641</v>
      </c>
      <c r="C31" s="4" t="inlineStr">
        <is>
          <t xml:space="preserve"> </t>
        </is>
      </c>
      <c r="D31" s="4" t="inlineStr">
        <is>
          <t xml:space="preserve"> </t>
        </is>
      </c>
    </row>
    <row r="32">
      <c r="A32" s="4" t="inlineStr">
        <is>
          <t>Redemption of Class B contributions on converted units</t>
        </is>
      </c>
      <c r="B32" s="6" t="n">
        <v>-470000</v>
      </c>
      <c r="C32" s="6" t="n">
        <v>-158410</v>
      </c>
      <c r="D32" s="6" t="n">
        <v>-363748</v>
      </c>
    </row>
    <row r="33">
      <c r="A33" s="4" t="inlineStr">
        <is>
          <t>Redemption on Series A preferred units</t>
        </is>
      </c>
      <c r="B33" s="4" t="inlineStr">
        <is>
          <t xml:space="preserve"> </t>
        </is>
      </c>
      <c r="C33" s="6" t="n">
        <v>-67081680</v>
      </c>
      <c r="D33" s="6" t="n">
        <v>-61089600</v>
      </c>
    </row>
    <row r="34">
      <c r="A34" s="4" t="inlineStr">
        <is>
          <t>Distributions to common unitholders</t>
        </is>
      </c>
      <c r="B34" s="6" t="n">
        <v>-107402294</v>
      </c>
      <c r="C34" s="6" t="n">
        <v>-47309785</v>
      </c>
      <c r="D34" s="6" t="n">
        <v>-29513612</v>
      </c>
    </row>
    <row r="35">
      <c r="A35" s="4" t="inlineStr">
        <is>
          <t>Distribution to OpCo unitholders</t>
        </is>
      </c>
      <c r="B35" s="6" t="n">
        <v>-19323523</v>
      </c>
      <c r="C35" s="6" t="n">
        <v>-21534575</v>
      </c>
      <c r="D35" s="6" t="n">
        <v>-20507481</v>
      </c>
    </row>
    <row r="36">
      <c r="A36" s="4" t="inlineStr">
        <is>
          <t>Distribution and accretion on Series A preferred units</t>
        </is>
      </c>
      <c r="B36" s="4" t="inlineStr">
        <is>
          <t xml:space="preserve"> </t>
        </is>
      </c>
      <c r="C36" s="6" t="n">
        <v>-2800012</v>
      </c>
      <c r="D36" s="6" t="n">
        <v>-4812509</v>
      </c>
    </row>
    <row r="37">
      <c r="A37" s="4" t="inlineStr">
        <is>
          <t>Distribution on Class B units</t>
        </is>
      </c>
      <c r="B37" s="6" t="n">
        <v>-42243</v>
      </c>
      <c r="C37" s="6" t="n">
        <v>-76780</v>
      </c>
      <c r="D37" s="6" t="n">
        <v>-91869</v>
      </c>
    </row>
    <row r="38">
      <c r="A38" s="4" t="inlineStr">
        <is>
          <t>Borrowings on long-term debt</t>
        </is>
      </c>
      <c r="B38" s="6" t="n">
        <v>199200000</v>
      </c>
      <c r="C38" s="6" t="n">
        <v>136565769</v>
      </c>
      <c r="D38" s="6" t="n">
        <v>162614665</v>
      </c>
    </row>
    <row r="39">
      <c r="A39" s="4" t="inlineStr">
        <is>
          <t>Repayments on long-term debt</t>
        </is>
      </c>
      <c r="B39" s="6" t="n">
        <v>-183300000</v>
      </c>
      <c r="C39" s="6" t="n">
        <v>-91000000</v>
      </c>
      <c r="D39" s="6" t="n">
        <v>-91200000</v>
      </c>
    </row>
    <row r="40">
      <c r="A40" s="4" t="inlineStr">
        <is>
          <t>Payment of loan origination costs</t>
        </is>
      </c>
      <c r="B40" s="6" t="n">
        <v>-662320</v>
      </c>
      <c r="C40" s="6" t="n">
        <v>-684767</v>
      </c>
      <c r="D40" s="6" t="n">
        <v>-4454394</v>
      </c>
    </row>
    <row r="41">
      <c r="A41" s="4" t="inlineStr">
        <is>
          <t>Restricted units repurchased for tax withholding</t>
        </is>
      </c>
      <c r="B41" s="6" t="n">
        <v>-3344828</v>
      </c>
      <c r="C41" s="6" t="n">
        <v>-2064693</v>
      </c>
      <c r="D41" s="4" t="inlineStr">
        <is>
          <t xml:space="preserve"> </t>
        </is>
      </c>
    </row>
    <row r="42">
      <c r="A42" s="4" t="inlineStr">
        <is>
          <t>Net cash provided by (used in) financing activities</t>
        </is>
      </c>
      <c r="B42" s="6" t="n">
        <v>226061562</v>
      </c>
      <c r="C42" s="6" t="n">
        <v>-38622493</v>
      </c>
      <c r="D42" s="6" t="n">
        <v>24183120</v>
      </c>
    </row>
    <row r="43">
      <c r="A43" s="4" t="inlineStr">
        <is>
          <t>NET INCREASE (DECREASE) IN CASH AND CASH EQUIVALENTS</t>
        </is>
      </c>
      <c r="B43" s="6" t="n">
        <v>17974154</v>
      </c>
      <c r="C43" s="6" t="n">
        <v>-2752563</v>
      </c>
      <c r="D43" s="6" t="n">
        <v>-4399273</v>
      </c>
    </row>
    <row r="44">
      <c r="A44" s="4" t="inlineStr">
        <is>
          <t>CASH AND CASH EQUIVALENTS, beginning of period</t>
        </is>
      </c>
      <c r="B44" s="6" t="n">
        <v>7052414</v>
      </c>
      <c r="C44" s="6" t="n">
        <v>9804977</v>
      </c>
      <c r="D44" s="6" t="n">
        <v>14204250</v>
      </c>
    </row>
    <row r="45">
      <c r="A45" s="4" t="inlineStr">
        <is>
          <t>CASH AND CASH EQUIVALENTS, end of period</t>
        </is>
      </c>
      <c r="B45" s="6" t="n">
        <v>25026568</v>
      </c>
      <c r="C45" s="6" t="n">
        <v>7052414</v>
      </c>
      <c r="D45" s="6" t="n">
        <v>9804977</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6" t="n">
        <v>11207530</v>
      </c>
      <c r="C47" s="6" t="n">
        <v>7538814</v>
      </c>
      <c r="D47" s="6" t="n">
        <v>5346892</v>
      </c>
    </row>
    <row r="48">
      <c r="A48" s="4" t="inlineStr">
        <is>
          <t>Cash paid for taxes</t>
        </is>
      </c>
      <c r="B48" s="6" t="n">
        <v>3082245</v>
      </c>
      <c r="C48" s="4" t="inlineStr">
        <is>
          <t xml:space="preserve"> </t>
        </is>
      </c>
      <c r="D48" s="4" t="inlineStr">
        <is>
          <t xml:space="preserve"> </t>
        </is>
      </c>
    </row>
    <row r="49">
      <c r="A49" s="3" t="inlineStr">
        <is>
          <t>Non-cash investing and financing activities:</t>
        </is>
      </c>
      <c r="B49" s="4" t="inlineStr">
        <is>
          <t xml:space="preserve"> </t>
        </is>
      </c>
      <c r="C49" s="4" t="inlineStr">
        <is>
          <t xml:space="preserve"> </t>
        </is>
      </c>
      <c r="D49" s="4" t="inlineStr">
        <is>
          <t xml:space="preserve"> </t>
        </is>
      </c>
    </row>
    <row r="50">
      <c r="A50" s="4" t="inlineStr">
        <is>
          <t>Class B units issued in exchange for oil and natural gas properties</t>
        </is>
      </c>
      <c r="B50" s="6" t="n">
        <v>120292459</v>
      </c>
      <c r="C50" s="4" t="inlineStr">
        <is>
          <t xml:space="preserve"> </t>
        </is>
      </c>
      <c r="D50" s="6" t="n">
        <v>28140092</v>
      </c>
    </row>
    <row r="51">
      <c r="A51" s="4" t="inlineStr">
        <is>
          <t>Noncash effect of Series A preferred unit redemption</t>
        </is>
      </c>
      <c r="B51" s="4" t="inlineStr">
        <is>
          <t xml:space="preserve"> </t>
        </is>
      </c>
      <c r="C51" s="6" t="n">
        <v>14893784</v>
      </c>
      <c r="D51" s="6" t="n">
        <v>25847891</v>
      </c>
    </row>
    <row r="52">
      <c r="A52" s="4" t="inlineStr">
        <is>
          <t>Noncash deemed distribution to Series A preferred units</t>
        </is>
      </c>
      <c r="B52" s="4" t="inlineStr">
        <is>
          <t xml:space="preserve"> </t>
        </is>
      </c>
      <c r="C52" s="6" t="n">
        <v>9431794</v>
      </c>
      <c r="D52" s="7" t="n">
        <v>2998079</v>
      </c>
    </row>
    <row r="53">
      <c r="A53" s="4" t="inlineStr">
        <is>
          <t>Recognition of tenant improvement asset</t>
        </is>
      </c>
      <c r="B53" s="6" t="n">
        <v>125001</v>
      </c>
      <c r="C53" s="6" t="n">
        <v>447917</v>
      </c>
      <c r="D53" s="4" t="inlineStr">
        <is>
          <t xml:space="preserve"> </t>
        </is>
      </c>
    </row>
    <row r="54">
      <c r="A54" s="4" t="inlineStr">
        <is>
          <t>Right-of-use assets obtained in exchange for operating lease liabilities</t>
        </is>
      </c>
      <c r="B54" s="4" t="inlineStr">
        <is>
          <t xml:space="preserve"> </t>
        </is>
      </c>
      <c r="C54" s="7" t="n">
        <v>19636</v>
      </c>
      <c r="D54" s="4" t="inlineStr">
        <is>
          <t xml:space="preserve"> </t>
        </is>
      </c>
    </row>
    <row r="55">
      <c r="A55" s="4" t="inlineStr">
        <is>
          <t>Consolidated variable interest entities</t>
        </is>
      </c>
      <c r="B55" s="4" t="inlineStr">
        <is>
          <t xml:space="preserve"> </t>
        </is>
      </c>
      <c r="C55" s="4" t="inlineStr">
        <is>
          <t xml:space="preserve"> </t>
        </is>
      </c>
      <c r="D55" s="4" t="inlineStr">
        <is>
          <t xml:space="preserve"> </t>
        </is>
      </c>
    </row>
    <row r="56">
      <c r="A56" s="3" t="inlineStr">
        <is>
          <t>Changes in operating assets and liabilities:</t>
        </is>
      </c>
      <c r="B56" s="4" t="inlineStr">
        <is>
          <t xml:space="preserve"> </t>
        </is>
      </c>
      <c r="C56" s="4" t="inlineStr">
        <is>
          <t xml:space="preserve"> </t>
        </is>
      </c>
      <c r="D56" s="4" t="inlineStr">
        <is>
          <t xml:space="preserve"> </t>
        </is>
      </c>
    </row>
    <row r="57">
      <c r="A57" s="4" t="inlineStr">
        <is>
          <t>Interest earned on marketable securities in trust account</t>
        </is>
      </c>
      <c r="B57" s="6" t="n">
        <v>-3721145</v>
      </c>
      <c r="C57" s="4" t="inlineStr">
        <is>
          <t xml:space="preserve"> </t>
        </is>
      </c>
      <c r="D57" s="4" t="inlineStr">
        <is>
          <t xml:space="preserve"> </t>
        </is>
      </c>
    </row>
    <row r="58">
      <c r="A58" s="4" t="inlineStr">
        <is>
          <t>Other assets and liabilities</t>
        </is>
      </c>
      <c r="B58" s="6" t="n">
        <v>88966</v>
      </c>
      <c r="C58" s="4" t="inlineStr">
        <is>
          <t xml:space="preserve"> </t>
        </is>
      </c>
      <c r="D58" s="4" t="inlineStr">
        <is>
          <t xml:space="preserve"> </t>
        </is>
      </c>
    </row>
    <row r="59">
      <c r="A59" s="3" t="inlineStr">
        <is>
          <t>CASH FLOWS FROM INVESTING ACTIVITIES</t>
        </is>
      </c>
      <c r="B59" s="4" t="inlineStr">
        <is>
          <t xml:space="preserve"> </t>
        </is>
      </c>
      <c r="C59" s="4" t="inlineStr">
        <is>
          <t xml:space="preserve"> </t>
        </is>
      </c>
      <c r="D59" s="4" t="inlineStr">
        <is>
          <t xml:space="preserve"> </t>
        </is>
      </c>
    </row>
    <row r="60">
      <c r="A60" s="4" t="inlineStr">
        <is>
          <t>Investments in marketable securities</t>
        </is>
      </c>
      <c r="B60" s="6" t="n">
        <v>-236900000</v>
      </c>
      <c r="C60" s="4" t="inlineStr">
        <is>
          <t xml:space="preserve"> </t>
        </is>
      </c>
      <c r="D60" s="4" t="inlineStr">
        <is>
          <t xml:space="preserve"> </t>
        </is>
      </c>
    </row>
    <row r="61">
      <c r="A61" s="3" t="inlineStr">
        <is>
          <t>CASH FLOWS FROM FINANCING ACTIVITIES</t>
        </is>
      </c>
      <c r="B61" s="4" t="inlineStr">
        <is>
          <t xml:space="preserve"> </t>
        </is>
      </c>
      <c r="C61" s="4" t="inlineStr">
        <is>
          <t xml:space="preserve"> </t>
        </is>
      </c>
      <c r="D61" s="4" t="inlineStr">
        <is>
          <t xml:space="preserve"> </t>
        </is>
      </c>
    </row>
    <row r="62">
      <c r="A62" s="4" t="inlineStr">
        <is>
          <t>Payment of underwriting commissions with equity offering of Kimbell Tiger Operating Company, net of adjustments</t>
        </is>
      </c>
      <c r="B62" s="6" t="n">
        <v>-2661288</v>
      </c>
      <c r="C62" s="4" t="inlineStr">
        <is>
          <t xml:space="preserve"> </t>
        </is>
      </c>
      <c r="D62" s="4" t="inlineStr">
        <is>
          <t xml:space="preserve"> </t>
        </is>
      </c>
    </row>
    <row r="63">
      <c r="A63" s="4" t="inlineStr">
        <is>
          <t>Proceeds from initial public offering of Kimbell Tiger Operating Company</t>
        </is>
      </c>
      <c r="B63" s="6" t="n">
        <v>227585000</v>
      </c>
      <c r="C63" s="4" t="inlineStr">
        <is>
          <t xml:space="preserve"> </t>
        </is>
      </c>
      <c r="D63" s="4" t="inlineStr">
        <is>
          <t xml:space="preserve"> </t>
        </is>
      </c>
    </row>
    <row r="64">
      <c r="A64" s="4" t="inlineStr">
        <is>
          <t>CASH AND CASH EQUIVALENTS, end of period</t>
        </is>
      </c>
      <c r="B64" s="6" t="n">
        <v>390850</v>
      </c>
      <c r="C64" s="4" t="inlineStr">
        <is>
          <t xml:space="preserve"> </t>
        </is>
      </c>
      <c r="D64" s="4" t="inlineStr">
        <is>
          <t xml:space="preserve"> </t>
        </is>
      </c>
    </row>
    <row r="65">
      <c r="A65" s="3" t="inlineStr">
        <is>
          <t>Non-cash investing and financing activities:</t>
        </is>
      </c>
      <c r="B65" s="4" t="inlineStr">
        <is>
          <t xml:space="preserve"> </t>
        </is>
      </c>
      <c r="C65" s="4" t="inlineStr">
        <is>
          <t xml:space="preserve"> </t>
        </is>
      </c>
      <c r="D65" s="4" t="inlineStr">
        <is>
          <t xml:space="preserve"> </t>
        </is>
      </c>
    </row>
    <row r="66">
      <c r="A66" s="4" t="inlineStr">
        <is>
          <t>Deferred underwriting commissions</t>
        </is>
      </c>
      <c r="B66" s="7" t="n">
        <v>805000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UPPLEMENTAL OIL AND GAS RESERVE INFORMATION (UNAUDITED) - Proved Oil, Natural Gas and Natural Liquids Reserve Quantities (Details) $ in Millions</t>
        </is>
      </c>
      <c r="B1" s="2" t="inlineStr">
        <is>
          <t>12 Months Ended</t>
        </is>
      </c>
    </row>
    <row r="2">
      <c r="B2" s="2" t="inlineStr">
        <is>
          <t>Dec. 31, 2022 USD ($) MBbls MMcf</t>
        </is>
      </c>
      <c r="C2" s="2" t="inlineStr">
        <is>
          <t>Dec. 31, 2021 USD ($) MBbls MMcf</t>
        </is>
      </c>
      <c r="D2" s="2" t="inlineStr">
        <is>
          <t>Dec. 31, 2020 USD ($) MBbls MMcf</t>
        </is>
      </c>
    </row>
    <row r="3">
      <c r="A3" s="3" t="inlineStr">
        <is>
          <t>Proved Oil, Natural Gas and Natural Gas Liquids Reserve Quantities</t>
        </is>
      </c>
      <c r="B3" s="4" t="inlineStr">
        <is>
          <t xml:space="preserve"> </t>
        </is>
      </c>
      <c r="C3" s="4" t="inlineStr">
        <is>
          <t xml:space="preserve"> </t>
        </is>
      </c>
      <c r="D3" s="4" t="inlineStr">
        <is>
          <t xml:space="preserve"> </t>
        </is>
      </c>
    </row>
    <row r="4">
      <c r="A4" s="4" t="inlineStr">
        <is>
          <t>Net proved reserves at beginning of period</t>
        </is>
      </c>
      <c r="B4" s="6" t="n">
        <v>45474</v>
      </c>
      <c r="C4" s="6" t="n">
        <v>42418</v>
      </c>
      <c r="D4" s="6" t="n">
        <v>43563</v>
      </c>
    </row>
    <row r="5">
      <c r="A5" s="4" t="inlineStr">
        <is>
          <t>Revisions of previous estimates</t>
        </is>
      </c>
      <c r="B5" s="6" t="n">
        <v>3554</v>
      </c>
      <c r="C5" s="6" t="n">
        <v>5044</v>
      </c>
      <c r="D5" s="6" t="n">
        <v>-359</v>
      </c>
    </row>
    <row r="6">
      <c r="A6" s="4" t="inlineStr">
        <is>
          <t>Purchase of minerals in place</t>
        </is>
      </c>
      <c r="B6" s="6" t="n">
        <v>2989</v>
      </c>
      <c r="C6" s="6" t="n">
        <v>3252</v>
      </c>
      <c r="D6" s="6" t="n">
        <v>4286</v>
      </c>
    </row>
    <row r="7">
      <c r="A7" s="4" t="inlineStr">
        <is>
          <t>Production</t>
        </is>
      </c>
      <c r="B7" s="6" t="n">
        <v>-5558</v>
      </c>
      <c r="C7" s="6" t="n">
        <v>-5240</v>
      </c>
      <c r="D7" s="6" t="n">
        <v>-5072</v>
      </c>
    </row>
    <row r="8">
      <c r="A8" s="4" t="inlineStr">
        <is>
          <t>Net proved reserves at end of period</t>
        </is>
      </c>
      <c r="B8" s="6" t="n">
        <v>46459</v>
      </c>
      <c r="C8" s="6" t="n">
        <v>45474</v>
      </c>
      <c r="D8" s="6" t="n">
        <v>42418</v>
      </c>
    </row>
    <row r="9">
      <c r="A9" s="4" t="inlineStr">
        <is>
          <t>Net Proved Developed Reserves</t>
        </is>
      </c>
      <c r="B9" s="6" t="n">
        <v>46459</v>
      </c>
      <c r="C9" s="6" t="n">
        <v>45474</v>
      </c>
      <c r="D9" s="6" t="n">
        <v>42418</v>
      </c>
    </row>
    <row r="10">
      <c r="A10" s="4" t="inlineStr">
        <is>
          <t>Crude Oil and Condensate</t>
        </is>
      </c>
      <c r="B10" s="4" t="inlineStr">
        <is>
          <t xml:space="preserve"> </t>
        </is>
      </c>
      <c r="C10" s="4" t="inlineStr">
        <is>
          <t xml:space="preserve"> </t>
        </is>
      </c>
      <c r="D10" s="4" t="inlineStr">
        <is>
          <t xml:space="preserve"> </t>
        </is>
      </c>
    </row>
    <row r="11">
      <c r="A11" s="3" t="inlineStr">
        <is>
          <t>Proved Oil, Natural Gas and Natural Gas Liquids Reserve Quantities</t>
        </is>
      </c>
      <c r="B11" s="4" t="inlineStr">
        <is>
          <t xml:space="preserve"> </t>
        </is>
      </c>
      <c r="C11" s="4" t="inlineStr">
        <is>
          <t xml:space="preserve"> </t>
        </is>
      </c>
      <c r="D11" s="4" t="inlineStr">
        <is>
          <t xml:space="preserve"> </t>
        </is>
      </c>
    </row>
    <row r="12">
      <c r="A12" s="4" t="inlineStr">
        <is>
          <t>Net proved reserves at beginning of period</t>
        </is>
      </c>
      <c r="B12" s="6" t="n">
        <v>12511</v>
      </c>
      <c r="C12" s="6" t="n">
        <v>12294</v>
      </c>
      <c r="D12" s="6" t="n">
        <v>12318</v>
      </c>
    </row>
    <row r="13">
      <c r="A13" s="4" t="inlineStr">
        <is>
          <t>Revisions of previous estimates</t>
        </is>
      </c>
      <c r="B13" s="6" t="n">
        <v>-58</v>
      </c>
      <c r="C13" s="6" t="n">
        <v>251</v>
      </c>
      <c r="D13" s="6" t="n">
        <v>18</v>
      </c>
    </row>
    <row r="14">
      <c r="A14" s="4" t="inlineStr">
        <is>
          <t>Purchase of minerals in place</t>
        </is>
      </c>
      <c r="B14" s="6" t="n">
        <v>1328</v>
      </c>
      <c r="C14" s="6" t="n">
        <v>1310</v>
      </c>
      <c r="D14" s="6" t="n">
        <v>1367</v>
      </c>
    </row>
    <row r="15">
      <c r="A15" s="4" t="inlineStr">
        <is>
          <t>Production</t>
        </is>
      </c>
      <c r="B15" s="6" t="n">
        <v>-1426</v>
      </c>
      <c r="C15" s="6" t="n">
        <v>-1344</v>
      </c>
      <c r="D15" s="6" t="n">
        <v>-1409</v>
      </c>
    </row>
    <row r="16">
      <c r="A16" s="4" t="inlineStr">
        <is>
          <t>Net proved reserves at end of period</t>
        </is>
      </c>
      <c r="B16" s="6" t="n">
        <v>12355</v>
      </c>
      <c r="C16" s="6" t="n">
        <v>12511</v>
      </c>
      <c r="D16" s="6" t="n">
        <v>12294</v>
      </c>
    </row>
    <row r="17">
      <c r="A17" s="4" t="inlineStr">
        <is>
          <t>Net Proved Developed Reserves</t>
        </is>
      </c>
      <c r="B17" s="6" t="n">
        <v>12355</v>
      </c>
      <c r="C17" s="6" t="n">
        <v>12511</v>
      </c>
      <c r="D17" s="6" t="n">
        <v>12294</v>
      </c>
    </row>
    <row r="18">
      <c r="A18" s="4" t="inlineStr">
        <is>
          <t>Natural Gas</t>
        </is>
      </c>
      <c r="B18" s="4" t="inlineStr">
        <is>
          <t xml:space="preserve"> </t>
        </is>
      </c>
      <c r="C18" s="4" t="inlineStr">
        <is>
          <t xml:space="preserve"> </t>
        </is>
      </c>
      <c r="D18" s="4" t="inlineStr">
        <is>
          <t xml:space="preserve"> </t>
        </is>
      </c>
    </row>
    <row r="19">
      <c r="A19" s="3" t="inlineStr">
        <is>
          <t>Proved Oil, Natural Gas and Natural Gas Liquids Reserve Quantities</t>
        </is>
      </c>
      <c r="B19" s="4" t="inlineStr">
        <is>
          <t xml:space="preserve"> </t>
        </is>
      </c>
      <c r="C19" s="4" t="inlineStr">
        <is>
          <t xml:space="preserve"> </t>
        </is>
      </c>
      <c r="D19" s="4" t="inlineStr">
        <is>
          <t xml:space="preserve"> </t>
        </is>
      </c>
    </row>
    <row r="20">
      <c r="A20" s="4" t="inlineStr">
        <is>
          <t>Net proved reserves at beginning of period | MMcf</t>
        </is>
      </c>
      <c r="B20" s="6" t="n">
        <v>157764</v>
      </c>
      <c r="C20" s="6" t="n">
        <v>144233</v>
      </c>
      <c r="D20" s="6" t="n">
        <v>148742</v>
      </c>
    </row>
    <row r="21">
      <c r="A21" s="4" t="inlineStr">
        <is>
          <t>Revisions of previous estimates | MMcf</t>
        </is>
      </c>
      <c r="B21" s="6" t="n">
        <v>17119</v>
      </c>
      <c r="C21" s="6" t="n">
        <v>24079</v>
      </c>
      <c r="D21" s="6" t="n">
        <v>-2256</v>
      </c>
    </row>
    <row r="22">
      <c r="A22" s="4" t="inlineStr">
        <is>
          <t>Purchase of minerals in place | MMcf</t>
        </is>
      </c>
      <c r="B22" s="6" t="n">
        <v>5726</v>
      </c>
      <c r="C22" s="6" t="n">
        <v>8537</v>
      </c>
      <c r="D22" s="6" t="n">
        <v>15637</v>
      </c>
    </row>
    <row r="23">
      <c r="A23" s="4" t="inlineStr">
        <is>
          <t>Production | MMcf</t>
        </is>
      </c>
      <c r="B23" s="6" t="n">
        <v>-20311</v>
      </c>
      <c r="C23" s="6" t="n">
        <v>-19085</v>
      </c>
      <c r="D23" s="6" t="n">
        <v>-17890</v>
      </c>
    </row>
    <row r="24">
      <c r="A24" s="4" t="inlineStr">
        <is>
          <t>Net proved reserves at end of period | MMcf</t>
        </is>
      </c>
      <c r="B24" s="6" t="n">
        <v>160298</v>
      </c>
      <c r="C24" s="6" t="n">
        <v>157764</v>
      </c>
      <c r="D24" s="6" t="n">
        <v>144233</v>
      </c>
    </row>
    <row r="25">
      <c r="A25" s="4" t="inlineStr">
        <is>
          <t>Net Proved Developed Reserves | MMcf</t>
        </is>
      </c>
      <c r="B25" s="6" t="n">
        <v>160298</v>
      </c>
      <c r="C25" s="6" t="n">
        <v>157764</v>
      </c>
      <c r="D25" s="6" t="n">
        <v>144233</v>
      </c>
    </row>
    <row r="26">
      <c r="A26" s="4" t="inlineStr">
        <is>
          <t>Natural Gas Liquids</t>
        </is>
      </c>
      <c r="B26" s="4" t="inlineStr">
        <is>
          <t xml:space="preserve"> </t>
        </is>
      </c>
      <c r="C26" s="4" t="inlineStr">
        <is>
          <t xml:space="preserve"> </t>
        </is>
      </c>
      <c r="D26" s="4" t="inlineStr">
        <is>
          <t xml:space="preserve"> </t>
        </is>
      </c>
    </row>
    <row r="27">
      <c r="A27" s="3" t="inlineStr">
        <is>
          <t>Proved Oil, Natural Gas and Natural Gas Liquids Reserve Quantities</t>
        </is>
      </c>
      <c r="B27" s="4" t="inlineStr">
        <is>
          <t xml:space="preserve"> </t>
        </is>
      </c>
      <c r="C27" s="4" t="inlineStr">
        <is>
          <t xml:space="preserve"> </t>
        </is>
      </c>
      <c r="D27" s="4" t="inlineStr">
        <is>
          <t xml:space="preserve"> </t>
        </is>
      </c>
    </row>
    <row r="28">
      <c r="A28" s="4" t="inlineStr">
        <is>
          <t>Net proved reserves at beginning of period</t>
        </is>
      </c>
      <c r="B28" s="6" t="n">
        <v>6669</v>
      </c>
      <c r="C28" s="6" t="n">
        <v>6085</v>
      </c>
      <c r="D28" s="6" t="n">
        <v>6455</v>
      </c>
    </row>
    <row r="29">
      <c r="A29" s="4" t="inlineStr">
        <is>
          <t>Revisions of previous estimates</t>
        </is>
      </c>
      <c r="B29" s="6" t="n">
        <v>759</v>
      </c>
      <c r="C29" s="6" t="n">
        <v>780</v>
      </c>
      <c r="D29" s="6" t="n">
        <v>-2</v>
      </c>
    </row>
    <row r="30">
      <c r="A30" s="4" t="inlineStr">
        <is>
          <t>Purchase of minerals in place</t>
        </is>
      </c>
      <c r="B30" s="6" t="n">
        <v>707</v>
      </c>
      <c r="C30" s="6" t="n">
        <v>519</v>
      </c>
      <c r="D30" s="6" t="n">
        <v>313</v>
      </c>
    </row>
    <row r="31">
      <c r="A31" s="4" t="inlineStr">
        <is>
          <t>Production</t>
        </is>
      </c>
      <c r="B31" s="6" t="n">
        <v>-747</v>
      </c>
      <c r="C31" s="6" t="n">
        <v>-715</v>
      </c>
      <c r="D31" s="6" t="n">
        <v>-681</v>
      </c>
    </row>
    <row r="32">
      <c r="A32" s="4" t="inlineStr">
        <is>
          <t>Net proved reserves at end of period</t>
        </is>
      </c>
      <c r="B32" s="6" t="n">
        <v>7388</v>
      </c>
      <c r="C32" s="6" t="n">
        <v>6669</v>
      </c>
      <c r="D32" s="6" t="n">
        <v>6085</v>
      </c>
    </row>
    <row r="33">
      <c r="A33" s="4" t="inlineStr">
        <is>
          <t>Net Proved Developed Reserves</t>
        </is>
      </c>
      <c r="B33" s="6" t="n">
        <v>7388</v>
      </c>
      <c r="C33" s="6" t="n">
        <v>6669</v>
      </c>
      <c r="D33" s="6" t="n">
        <v>6085</v>
      </c>
    </row>
    <row r="34">
      <c r="A34" s="4" t="inlineStr">
        <is>
          <t>Permian Basis, Haynesville Shale, Mid-Continent Area, Appalachia Region and Eagle Ford Shale</t>
        </is>
      </c>
      <c r="B34" s="4" t="inlineStr">
        <is>
          <t xml:space="preserve"> </t>
        </is>
      </c>
      <c r="C34" s="4" t="inlineStr">
        <is>
          <t xml:space="preserve"> </t>
        </is>
      </c>
      <c r="D34" s="4" t="inlineStr">
        <is>
          <t xml:space="preserve"> </t>
        </is>
      </c>
    </row>
    <row r="35">
      <c r="A35" s="3" t="inlineStr">
        <is>
          <t>Proved Oil, Natural Gas and Natural Gas Liquids Reserve Quantities</t>
        </is>
      </c>
      <c r="B35" s="4" t="inlineStr">
        <is>
          <t xml:space="preserve"> </t>
        </is>
      </c>
      <c r="C35" s="4" t="inlineStr">
        <is>
          <t xml:space="preserve"> </t>
        </is>
      </c>
      <c r="D35" s="4" t="inlineStr">
        <is>
          <t xml:space="preserve"> </t>
        </is>
      </c>
    </row>
    <row r="36">
      <c r="A36" s="4" t="inlineStr">
        <is>
          <t>Purchase of mineral and royalty interests | $</t>
        </is>
      </c>
      <c r="B36" s="4" t="inlineStr">
        <is>
          <t xml:space="preserve"> </t>
        </is>
      </c>
      <c r="C36" s="5" t="n">
        <v>55.3</v>
      </c>
      <c r="D36" s="4" t="inlineStr">
        <is>
          <t xml:space="preserve"> </t>
        </is>
      </c>
    </row>
    <row r="37">
      <c r="A37" s="4" t="inlineStr">
        <is>
          <t>Permian Basin Mid-Continent Region [Member]</t>
        </is>
      </c>
      <c r="B37" s="4" t="inlineStr">
        <is>
          <t xml:space="preserve"> </t>
        </is>
      </c>
      <c r="C37" s="4" t="inlineStr">
        <is>
          <t xml:space="preserve"> </t>
        </is>
      </c>
      <c r="D37" s="4" t="inlineStr">
        <is>
          <t xml:space="preserve"> </t>
        </is>
      </c>
    </row>
    <row r="38">
      <c r="A38" s="3" t="inlineStr">
        <is>
          <t>Proved Oil, Natural Gas and Natural Gas Liquids Reserve Quantities</t>
        </is>
      </c>
      <c r="B38" s="4" t="inlineStr">
        <is>
          <t xml:space="preserve"> </t>
        </is>
      </c>
      <c r="C38" s="4" t="inlineStr">
        <is>
          <t xml:space="preserve"> </t>
        </is>
      </c>
      <c r="D38" s="4" t="inlineStr">
        <is>
          <t xml:space="preserve"> </t>
        </is>
      </c>
    </row>
    <row r="39">
      <c r="A39" s="4" t="inlineStr">
        <is>
          <t>Purchase of mineral and royalty interests | $</t>
        </is>
      </c>
      <c r="B39" s="5" t="n">
        <v>56.8</v>
      </c>
      <c r="C39" s="4" t="inlineStr">
        <is>
          <t xml:space="preserve"> </t>
        </is>
      </c>
      <c r="D39" s="4" t="inlineStr">
        <is>
          <t xml:space="preserve"> </t>
        </is>
      </c>
    </row>
    <row r="40">
      <c r="A40" s="4" t="inlineStr">
        <is>
          <t>Springbok Energy Partners, LLC and Springbok Energy Partners II, LLC</t>
        </is>
      </c>
      <c r="B40" s="4" t="inlineStr">
        <is>
          <t xml:space="preserve"> </t>
        </is>
      </c>
      <c r="C40" s="4" t="inlineStr">
        <is>
          <t xml:space="preserve"> </t>
        </is>
      </c>
      <c r="D40" s="4" t="inlineStr">
        <is>
          <t xml:space="preserve"> </t>
        </is>
      </c>
    </row>
    <row r="41">
      <c r="A41" s="3" t="inlineStr">
        <is>
          <t>Proved Oil, Natural Gas and Natural Gas Liquids Reserve Quantities</t>
        </is>
      </c>
      <c r="B41" s="4" t="inlineStr">
        <is>
          <t xml:space="preserve"> </t>
        </is>
      </c>
      <c r="C41" s="4" t="inlineStr">
        <is>
          <t xml:space="preserve"> </t>
        </is>
      </c>
      <c r="D41" s="4" t="inlineStr">
        <is>
          <t xml:space="preserve"> </t>
        </is>
      </c>
    </row>
    <row r="42">
      <c r="A42" s="4" t="inlineStr">
        <is>
          <t>Purchase of mineral and royalty interests | $</t>
        </is>
      </c>
      <c r="B42" s="4" t="inlineStr">
        <is>
          <t xml:space="preserve"> </t>
        </is>
      </c>
      <c r="C42" s="4" t="inlineStr">
        <is>
          <t xml:space="preserve"> </t>
        </is>
      </c>
      <c r="D42" s="5" t="n">
        <v>4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RESERVE INFORMATION (UNAUDITED) - Standardized Measure (Details) - USD ($)</t>
        </is>
      </c>
      <c r="B1" s="2" t="inlineStr">
        <is>
          <t>Dec. 31, 2022</t>
        </is>
      </c>
      <c r="C1" s="2" t="inlineStr">
        <is>
          <t>Dec. 31, 2021</t>
        </is>
      </c>
      <c r="D1" s="2" t="inlineStr">
        <is>
          <t>Dec. 31, 2020</t>
        </is>
      </c>
      <c r="E1" s="2" t="inlineStr">
        <is>
          <t>Dec. 31, 2019</t>
        </is>
      </c>
    </row>
    <row r="2">
      <c r="A2" s="3" t="inlineStr">
        <is>
          <t>Standardized Measure</t>
        </is>
      </c>
      <c r="B2" s="4" t="inlineStr">
        <is>
          <t xml:space="preserve"> </t>
        </is>
      </c>
      <c r="C2" s="4" t="inlineStr">
        <is>
          <t xml:space="preserve"> </t>
        </is>
      </c>
      <c r="D2" s="4" t="inlineStr">
        <is>
          <t xml:space="preserve"> </t>
        </is>
      </c>
      <c r="E2" s="4" t="inlineStr">
        <is>
          <t xml:space="preserve"> </t>
        </is>
      </c>
    </row>
    <row r="3">
      <c r="A3" s="4" t="inlineStr">
        <is>
          <t>Future cash inflows</t>
        </is>
      </c>
      <c r="B3" s="7" t="n">
        <v>2253273</v>
      </c>
      <c r="C3" s="7" t="n">
        <v>1335917</v>
      </c>
      <c r="D3" s="7" t="n">
        <v>705356</v>
      </c>
      <c r="E3" s="4" t="inlineStr">
        <is>
          <t xml:space="preserve"> </t>
        </is>
      </c>
    </row>
    <row r="4">
      <c r="A4" s="4" t="inlineStr">
        <is>
          <t>Future production costs</t>
        </is>
      </c>
      <c r="B4" s="6" t="n">
        <v>-161676</v>
      </c>
      <c r="C4" s="6" t="n">
        <v>-100947</v>
      </c>
      <c r="D4" s="6" t="n">
        <v>-55897</v>
      </c>
      <c r="E4" s="4" t="inlineStr">
        <is>
          <t xml:space="preserve"> </t>
        </is>
      </c>
    </row>
    <row r="5">
      <c r="A5" s="4" t="inlineStr">
        <is>
          <t>Future state margin taxes</t>
        </is>
      </c>
      <c r="B5" s="6" t="n">
        <v>-76322</v>
      </c>
      <c r="C5" s="6" t="n">
        <v>-42965</v>
      </c>
      <c r="D5" s="6" t="n">
        <v>-22688</v>
      </c>
      <c r="E5" s="4" t="inlineStr">
        <is>
          <t xml:space="preserve"> </t>
        </is>
      </c>
    </row>
    <row r="6">
      <c r="A6" s="4" t="inlineStr">
        <is>
          <t>Future net cash flows</t>
        </is>
      </c>
      <c r="B6" s="6" t="n">
        <v>2015275</v>
      </c>
      <c r="C6" s="6" t="n">
        <v>1192005</v>
      </c>
      <c r="D6" s="6" t="n">
        <v>626771</v>
      </c>
      <c r="E6" s="4" t="inlineStr">
        <is>
          <t xml:space="preserve"> </t>
        </is>
      </c>
    </row>
    <row r="7">
      <c r="A7" s="4" t="inlineStr">
        <is>
          <t>Less 10% annual discount to reflect timing of cash flows</t>
        </is>
      </c>
      <c r="B7" s="6" t="n">
        <v>-1110980</v>
      </c>
      <c r="C7" s="6" t="n">
        <v>-665390</v>
      </c>
      <c r="D7" s="6" t="n">
        <v>-341775</v>
      </c>
      <c r="E7" s="4" t="inlineStr">
        <is>
          <t xml:space="preserve"> </t>
        </is>
      </c>
    </row>
    <row r="8">
      <c r="A8" s="4" t="inlineStr">
        <is>
          <t>Standard measure of discounted future net cash flows</t>
        </is>
      </c>
      <c r="B8" s="7" t="n">
        <v>904295</v>
      </c>
      <c r="C8" s="7" t="n">
        <v>526615</v>
      </c>
      <c r="D8" s="7" t="n">
        <v>284996</v>
      </c>
      <c r="E8" s="7" t="n">
        <v>3999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UNAUDITED) - Average Market Prices (Details) - $ / bbl</t>
        </is>
      </c>
      <c r="B1" s="2" t="inlineStr">
        <is>
          <t>12 Months Ended</t>
        </is>
      </c>
    </row>
    <row r="2">
      <c r="B2" s="2" t="inlineStr">
        <is>
          <t>Dec. 31, 2022</t>
        </is>
      </c>
      <c r="C2" s="2" t="inlineStr">
        <is>
          <t>Dec. 31, 2021</t>
        </is>
      </c>
      <c r="D2" s="2" t="inlineStr">
        <is>
          <t>Dec. 31, 2020</t>
        </is>
      </c>
    </row>
    <row r="3">
      <c r="A3" s="4" t="inlineStr">
        <is>
          <t>Crude Oil and Condensate</t>
        </is>
      </c>
      <c r="B3" s="4" t="inlineStr">
        <is>
          <t xml:space="preserve"> </t>
        </is>
      </c>
      <c r="C3" s="4" t="inlineStr">
        <is>
          <t xml:space="preserve"> </t>
        </is>
      </c>
      <c r="D3" s="4" t="inlineStr">
        <is>
          <t xml:space="preserve"> </t>
        </is>
      </c>
    </row>
    <row r="4">
      <c r="A4" s="3" t="inlineStr">
        <is>
          <t>Average Sales Prices</t>
        </is>
      </c>
      <c r="B4" s="4" t="inlineStr">
        <is>
          <t xml:space="preserve"> </t>
        </is>
      </c>
      <c r="C4" s="4" t="inlineStr">
        <is>
          <t xml:space="preserve"> </t>
        </is>
      </c>
      <c r="D4" s="4" t="inlineStr">
        <is>
          <t xml:space="preserve"> </t>
        </is>
      </c>
    </row>
    <row r="5">
      <c r="A5" s="4" t="inlineStr">
        <is>
          <t>Average sales prices</t>
        </is>
      </c>
      <c r="B5" s="12" t="n">
        <v>93.67</v>
      </c>
      <c r="C5" s="12" t="n">
        <v>66.56</v>
      </c>
      <c r="D5" s="12" t="n">
        <v>39.57</v>
      </c>
    </row>
    <row r="6">
      <c r="A6" s="4" t="inlineStr">
        <is>
          <t>Natural Gas</t>
        </is>
      </c>
      <c r="B6" s="4" t="inlineStr">
        <is>
          <t xml:space="preserve"> </t>
        </is>
      </c>
      <c r="C6" s="4" t="inlineStr">
        <is>
          <t xml:space="preserve"> </t>
        </is>
      </c>
      <c r="D6" s="4" t="inlineStr">
        <is>
          <t xml:space="preserve"> </t>
        </is>
      </c>
    </row>
    <row r="7">
      <c r="A7" s="3" t="inlineStr">
        <is>
          <t>Average Sales Prices</t>
        </is>
      </c>
      <c r="B7" s="4" t="inlineStr">
        <is>
          <t xml:space="preserve"> </t>
        </is>
      </c>
      <c r="C7" s="4" t="inlineStr">
        <is>
          <t xml:space="preserve"> </t>
        </is>
      </c>
      <c r="D7" s="4" t="inlineStr">
        <is>
          <t xml:space="preserve"> </t>
        </is>
      </c>
    </row>
    <row r="8">
      <c r="A8" s="4" t="inlineStr">
        <is>
          <t>Average sales prices</t>
        </is>
      </c>
      <c r="B8" s="12" t="n">
        <v>6.36</v>
      </c>
      <c r="C8" s="12" t="n">
        <v>3.6</v>
      </c>
      <c r="D8" s="12" t="n">
        <v>1.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UNAUDITED) - Changes in Standardized Measure (Details) - USD ($)</t>
        </is>
      </c>
      <c r="B1" s="2" t="inlineStr">
        <is>
          <t>12 Months Ended</t>
        </is>
      </c>
    </row>
    <row r="2">
      <c r="B2" s="2" t="inlineStr">
        <is>
          <t>Dec. 31, 2022</t>
        </is>
      </c>
      <c r="C2" s="2" t="inlineStr">
        <is>
          <t>Dec. 31, 2021</t>
        </is>
      </c>
      <c r="D2" s="2" t="inlineStr">
        <is>
          <t>Dec. 31, 2020</t>
        </is>
      </c>
    </row>
    <row r="3">
      <c r="A3" s="3" t="inlineStr">
        <is>
          <t>Changes in Standardized Measure</t>
        </is>
      </c>
      <c r="B3" s="4" t="inlineStr">
        <is>
          <t xml:space="preserve"> </t>
        </is>
      </c>
      <c r="C3" s="4" t="inlineStr">
        <is>
          <t xml:space="preserve"> </t>
        </is>
      </c>
      <c r="D3" s="4" t="inlineStr">
        <is>
          <t xml:space="preserve"> </t>
        </is>
      </c>
    </row>
    <row r="4">
      <c r="A4" s="4" t="inlineStr">
        <is>
          <t>Standardized measure - beginning of year</t>
        </is>
      </c>
      <c r="B4" s="7" t="n">
        <v>526615</v>
      </c>
      <c r="C4" s="7" t="n">
        <v>284996</v>
      </c>
      <c r="D4" s="7" t="n">
        <v>399971</v>
      </c>
    </row>
    <row r="5">
      <c r="A5" s="4" t="inlineStr">
        <is>
          <t>Sales, net of production costs</t>
        </is>
      </c>
      <c r="B5" s="6" t="n">
        <v>-252597</v>
      </c>
      <c r="C5" s="6" t="n">
        <v>-152751</v>
      </c>
      <c r="D5" s="6" t="n">
        <v>-76821</v>
      </c>
    </row>
    <row r="6">
      <c r="A6" s="4" t="inlineStr">
        <is>
          <t>Net changes of prices and production costs related to future production</t>
        </is>
      </c>
      <c r="B6" s="6" t="n">
        <v>365427</v>
      </c>
      <c r="C6" s="6" t="n">
        <v>225868</v>
      </c>
      <c r="D6" s="6" t="n">
        <v>-127838</v>
      </c>
    </row>
    <row r="7">
      <c r="A7" s="4" t="inlineStr">
        <is>
          <t>Revisions of previous quantity estimates, net of related costs</t>
        </is>
      </c>
      <c r="B7" s="6" t="n">
        <v>71776</v>
      </c>
      <c r="C7" s="6" t="n">
        <v>60517</v>
      </c>
      <c r="D7" s="6" t="n">
        <v>-2501</v>
      </c>
    </row>
    <row r="8">
      <c r="A8" s="4" t="inlineStr">
        <is>
          <t>Net changes in state margin taxes</t>
        </is>
      </c>
      <c r="B8" s="6" t="n">
        <v>-15266</v>
      </c>
      <c r="C8" s="6" t="n">
        <v>-8665</v>
      </c>
      <c r="D8" s="6" t="n">
        <v>4314</v>
      </c>
    </row>
    <row r="9">
      <c r="A9" s="4" t="inlineStr">
        <is>
          <t>Net changes in income taxes</t>
        </is>
      </c>
      <c r="B9" s="4" t="inlineStr">
        <is>
          <t xml:space="preserve"> </t>
        </is>
      </c>
      <c r="C9" s="4" t="inlineStr">
        <is>
          <t xml:space="preserve"> </t>
        </is>
      </c>
      <c r="D9" s="6" t="n">
        <v>13480</v>
      </c>
    </row>
    <row r="10">
      <c r="A10" s="4" t="inlineStr">
        <is>
          <t>Accretion of discount</t>
        </is>
      </c>
      <c r="B10" s="6" t="n">
        <v>44280</v>
      </c>
      <c r="C10" s="6" t="n">
        <v>25743</v>
      </c>
      <c r="D10" s="6" t="n">
        <v>38927</v>
      </c>
    </row>
    <row r="11">
      <c r="A11" s="4" t="inlineStr">
        <is>
          <t>Purchases of reserves in place</t>
        </is>
      </c>
      <c r="B11" s="6" t="n">
        <v>77719</v>
      </c>
      <c r="C11" s="6" t="n">
        <v>40545</v>
      </c>
      <c r="D11" s="6" t="n">
        <v>46007</v>
      </c>
    </row>
    <row r="12">
      <c r="A12" s="4" t="inlineStr">
        <is>
          <t>Timing differences and other</t>
        </is>
      </c>
      <c r="B12" s="6" t="n">
        <v>86341</v>
      </c>
      <c r="C12" s="6" t="n">
        <v>50362</v>
      </c>
      <c r="D12" s="6" t="n">
        <v>-10543</v>
      </c>
    </row>
    <row r="13">
      <c r="A13" s="4" t="inlineStr">
        <is>
          <t>Standardized measure - end of year</t>
        </is>
      </c>
      <c r="B13" s="7" t="n">
        <v>904295</v>
      </c>
      <c r="C13" s="7" t="n">
        <v>526615</v>
      </c>
      <c r="D13" s="7" t="n">
        <v>2849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t>
        </is>
      </c>
      <c r="B1" s="2" t="inlineStr">
        <is>
          <t>Dec. 31, 2022</t>
        </is>
      </c>
      <c r="C1" s="2" t="inlineStr">
        <is>
          <t>Dec. 31, 2021</t>
        </is>
      </c>
    </row>
    <row r="2">
      <c r="A2" s="3" t="inlineStr">
        <is>
          <t>Reconciliation of Cash and Cash Equivalents and Cash Held at Consolidated Variable Interest Entities to the Consolidated Statements of Cash Flows</t>
        </is>
      </c>
      <c r="B2" s="4" t="inlineStr">
        <is>
          <t xml:space="preserve"> </t>
        </is>
      </c>
      <c r="C2" s="4" t="inlineStr">
        <is>
          <t xml:space="preserve"> </t>
        </is>
      </c>
    </row>
    <row r="3">
      <c r="A3" s="4" t="inlineStr">
        <is>
          <t>Cash and cash equivalents</t>
        </is>
      </c>
      <c r="B3" s="7" t="n">
        <v>25026568</v>
      </c>
      <c r="C3" s="7" t="n">
        <v>7052414</v>
      </c>
    </row>
    <row r="4">
      <c r="A4" s="4" t="inlineStr">
        <is>
          <t>Consolidated variable interest entities</t>
        </is>
      </c>
      <c r="B4" s="4" t="inlineStr">
        <is>
          <t xml:space="preserve"> </t>
        </is>
      </c>
      <c r="C4" s="4" t="inlineStr">
        <is>
          <t xml:space="preserve"> </t>
        </is>
      </c>
    </row>
    <row r="5">
      <c r="A5" s="3" t="inlineStr">
        <is>
          <t>Reconciliation of Cash and Cash Equivalents and Cash Held at Consolidated Variable Interest Entities to the Consolidated Statements of Cash Flows</t>
        </is>
      </c>
      <c r="B5" s="4" t="inlineStr">
        <is>
          <t xml:space="preserve"> </t>
        </is>
      </c>
      <c r="C5" s="4" t="inlineStr">
        <is>
          <t xml:space="preserve"> </t>
        </is>
      </c>
    </row>
    <row r="6">
      <c r="A6" s="4" t="inlineStr">
        <is>
          <t>Cash and cash equivalents</t>
        </is>
      </c>
      <c r="B6" s="6" t="n">
        <v>390850</v>
      </c>
      <c r="C6" s="4" t="inlineStr">
        <is>
          <t xml:space="preserve"> </t>
        </is>
      </c>
    </row>
    <row r="7">
      <c r="A7" s="4" t="inlineStr">
        <is>
          <t>Non-Consolidated Variable Interest Entity Primary Beneficiary</t>
        </is>
      </c>
      <c r="B7" s="4" t="inlineStr">
        <is>
          <t xml:space="preserve"> </t>
        </is>
      </c>
      <c r="C7" s="4" t="inlineStr">
        <is>
          <t xml:space="preserve"> </t>
        </is>
      </c>
    </row>
    <row r="8">
      <c r="A8" s="3" t="inlineStr">
        <is>
          <t>Reconciliation of Cash and Cash Equivalents and Cash Held at Consolidated Variable Interest Entities to the Consolidated Statements of Cash Flows</t>
        </is>
      </c>
      <c r="B8" s="4" t="inlineStr">
        <is>
          <t xml:space="preserve"> </t>
        </is>
      </c>
      <c r="C8" s="4" t="inlineStr">
        <is>
          <t xml:space="preserve"> </t>
        </is>
      </c>
    </row>
    <row r="9">
      <c r="A9" s="4" t="inlineStr">
        <is>
          <t>Cash and cash equivalents</t>
        </is>
      </c>
      <c r="B9" s="7" t="n">
        <v>24635718</v>
      </c>
      <c r="C9" s="7" t="n">
        <v>70524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Unless the context otherwise requi res, references to “Kimbell Royalty Partners, LP,” “the Partnership,” or like terms refer to Kimbell Royalty Partners, LP and its subsidiaries. References to the “Operating Company” refer to Kimbell Royalty Operating, LLC. References to “the General Partner” refer to Kimbell Royalty GP, LLC. References to “Kimbell Operating” refer to Kimbell Operating Company, LLC, a wholly owned subsidiary of the General Partner. References to “the Sponsors” refer to affiliates of the Partnership’s founders, Ben J. Fortson, Robert D. Ravnaas, Brett G. Taylor and Mitch S. Wynne, respectively. References to the “Contributing Parties” refer to all entities and individuals, including certain affiliates of the Sponsors, that contributed, directly or indirectly, certain mineral and royalty interests to the Partnership. NOTE 1—ORGANIZATION AND BASIS OF PRESENTATION Organization Kimbell Royalty Partners, LP is a Delaware limited partnership formed in 2015 to own and acquire mineral and royalty interests in oil and natural gas properties throughout the United States. Effective as of September 24, 2018, the Partnership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On February 8, 2022, the Partnership announced the $230 million initial public offering of its special purpose acquisition company, Kimbell Tiger Acquisition Corporation (NYSE: TGR). Kimbell Tiger Acquisition Corporation (“TGR”) was formed for the purpose of effecting a merger, capital stock exchange, asset acquisition, stock purchase, reorganization or similar business combination with one or more businesses. Kimbell Tiger Acquisition Sponsor, LLC (“TGR Sponsor”), which is a subsidiary of the Partnership, was created to assist TGR in sourcing, analyzing and consummating acquisition opportunities for that initial business combination. TGR Sponsor and TGR have been consolidated in the financial statements of the Partnership beginning in the year ended December 31, 2021. This resulted in the consolidation of $241.0 million of assets, $8.6 million of liabilities, $236.9 million of redeemable non-controlling interests and $17.4 million of common equity and $3.0 million of non-controlling interests related to TGR and TGR Sponsor as of December 31, 2022. Further details on the impact of the consolidation of TGR and TGR Sponsor can be found in Note 3—Acquisitions, Joint Venture and Special Purpose Acquisition Company. Basis of Presentation The Partnership’s year-end is December 31. The accompanying consolidated financial statements have been prepared in accordance with accounting principles generally accepted in the United States (‘‘GAAP’’). A summary of the significant accounting policies applied in the preparation of the accompanying consolidated financial statements follows. Segment Reporting The Partnership operates in a single reportable COVID-19 Pandemic and Impact on Global Demand for Oil and Natural Gas Coronavirus (“COVID-19”) remains a global health crisis and there continues to be considerable uncertainty regarding the ultimate impact of COVID-19 and its variants. Despite improvements in global economic activity levels and higher energy demand compared to 2021 and 2020, the impact of COVID-19 continues to be unpredictable, including the impact of new virus strains, the risk of renewed restrictions and the uncertainty of successful administration of effective treatments and vaccines. The Partnership is unable to reasonably estimate the period of time that related conditions could exist or the extent to which they could impact the Partnership’s business, results of operations, financial condition or cash flows. Commodity prices have risen from 2020; however, further negative impact from COVID-19 may require the Partnership to adjust its business plan. The ultimate impact of COVID-19 and the volatility in the oil and natural gas markets on the Partnership’s business, cash flows, liquidity, financial condition and results of operations remain dependent on a number of factors, such as the duration and scope of the pandemic, the length and severity of the worldwide economic downturn, the ability of the Organization of Petroleum Exporting Countries, Russia and other crude oil producing nations to manage the global crude oil supply, additional actions by businesses and governments in response to the pandemic, the economic downturn and the decrease in crude oil demand, the speed and effectiveness of responses to combat the virus and the time necessary to balance crude oil supply and demand to restore crude oil pricing. Although prices have recovered, the ongoing impact of COVID-19 on our business, employees and operations, including supply chain concerns, among others still continues to affect our industry. Russia / Ukraine Conflict In February 2022, Russia invaded Ukraine and is still engaged in active armed conflict against the country. The conflict and the sanctions imposed in response have led to regional instability and caused dramatic fluctuations in global financial markets and have increased the level of global economic and political uncertainty, including uncertainty about world-wide oil supply and demand, which in turn has increased volatility in commodity pr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2—SUMMARY OF SIGNIFICANT ACCOUNTING POLICIES Management Estimates The preparation of the consolidated financial statements in conformity with GAAP requires management to make estimates and assumptions that affect the reported amounts of assets, liabilities, revenues and expenses, as well as certain financial statement disclosures. The Partnership evaluates estimates and assumptions on an ongoing basis using historical experience and other factors, including the current economic and commodity price environment. While management believes that the estimates and assumptions used in the preparation of the financial statements are appropriate, actual results could differ from these estimates. Significant estimates made in preparing these financial statements include the estimate of uncollected revenues and unpaid expenses from mineral and royalty interests in properties operated by nonaffiliated entities, the estimates of proved oil, natural gas and NGL reserves and related present value estimates of future net cash flows from those properties, recoverability of costs of unevaluated properties, valuation of commodity and interest rate derivative financial instruments and the fair value of equity-based compensation. The discounted present value of the proved oil, natural gas and NGL reserves is a major component of the ceiling test calculation and requires many subjective judgments. Estimates of reserves are forecasts based on engineering and geological analyses. Different reserve engineers could reach different conclusions as to estimated quantities of oil, natural gas and NGL reserves based on the same information. The passage of time provides more qualitative and quantitative information regarding reserve estimates, and revisions are made to prior estimates based on updated information. However, there can be no assurance that more significant revisions will not be necessary in the future. Significant downward revisions could result in ceiling test impairment representing a noncash charge to income. In addition to the impact on the calculation of the ceiling test, estimates of proved reserves are also a major component of the calculation of depletion. Cash and Cash Equivalents The Partnership considers all highly liquid instruments with a maturity date of three months or less at date of purchase to be cash and cash equivalents. At times, the Partnership maintains deposits in federally insured financial institutions in excess of federally insured limits. Management monitors the credit ratings and concentration of risk with these financial institutions on a continuing basis to safeguard cash deposits. The Partnership has not experienced any losses related to amounts in excess of federally insured limits. Oil, Natural Gas and Receivables Oil, natural gas and NGL receivables consists of revenue payments due to the Partnership from its mineral and royalty interests. The Partnership estimates and records an allowance for expected credit losses when failure to collect the receivable is considered probable based on the relevant facts and circumstances surrounding the receivable. As of December 31, 2022 and 2021, no allowance for expected credit losses is deemed necessary based upon a review of current receivables and the lack of historical write offs. Derivative Financial Instruments Commodity Derivatives The Partnership’s ongoing operations expose it to changes in the market price for oil and natural gas. To manage risks related to fluctuations in prices attributable to its projected oil and natural gas production, the Partnership entered into oil and natural gas derivative contracts. Entrance into such contracts is dependent upon prevailing or anticipated market conditions. Derivative instruments are recognized at fair value. If a right of offset exists under master netting arrangements and certain other criteria are met, derivative assets and liabilities with the same counterparty are netted on the consolidated balance sheet. The Partnership does not specifically designate derivative instruments as cash flow hedges, even though they reduce its exposure to changes in oil and natural gas prices; therefore, gains and losses arising from changes in the fair value of derivatives are recognized on a net basis in the consolidated statements of operations within gain (loss) on commodity derivative instruments. Interest Rate Swaps The Partnership uses an interest rate swap for the management of interest rate risk exposure, as the interest rate swap effectively converts a portion of the Partnership’s secured revolving credit facility from a floating to a fixed rate. Changes in the fair values of the Partnership’s interest rate swaps are recognized as gains or losses in the current period and are presented on a net basis within other income in the consolidated statements of operations. Property and Equipment Property and equipment includes office furniture and equipment, leasehold improvements, and computer hardware and equipment and is stated at historical cost. Depreciation and amortization are calculated using the straight-line method over expected useful lives ranging from three Oil and Natural Gas Properties The Partnership follows the full-cost method of accounting for costs related to its oil and natural gas properties. Under this method, all such costs are capitalized and amortized on an aggregate basis over the estimated lives of the properties using the unit-of-production method. The capitalized costs are subject to a ceiling test, which limits capitalized costs to the aggregate of the present value of future net revenues attributable to proved oil, natural gas and NGL reserves discounted at 10% plus the lower of cost or market value of unproved properties. Costs associated with unevaluated properties are excluded from the full-cost pool until a determination as to the existence of proved reserves is able to be made. While the quantities of proved reserves require substantial judgment, the associated prices of oil, natural gas and NGL reserves that are included in the discounted present value of the reserves are objectively determined. The ceiling test calculation requires use of the unweighted arithmetic average of the first day of the month price during the 12-month period ending on the balance sheet date and costs in effect as of the last day of the accounting period, which are generally held constant for the life of the properties. The present value is not necessarily an indication of the fair value of the reserves. Oil, natural gas and NGL prices have historically been volatile, and the prevailing prices at any given time may not reflect the Partnership’s or the industry’s forecast of future prices. For discussion regarding impairment on the Partnership’s oil and natural gas properties see Note 6—Oil and Natural Gas Properties. The Partnership’s oil and natural gas properties are depleted on the unit-of-production method using estimates of proved oil, natural gas and NGL reserves. Sales or other dispositions of oil and gas properties are accounted for as adjustments to capitalized costs, with no gain or loss recorded unless the ratio of cost to estimated proved reserves would significantly change. No gains or losses were recorded for the years ended December 31, 2022, 2021 or 2020. The Partnership assesses all unevaluated properties on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reserves is able to be made. During any period in which these factors indicate an impairment, all or a portion of the associated leasehold costs are transferred to the full cost pool and are then subject to amortization and to the full cost ceiling test. Due to the nature of the Partnership’s mineral and royalty interests, there are no exploratory activities pending determination, and no exploratory costs were charged to expense for the years ended December 31, 2022, 2021 or 2020. Other Current Liabilities Other current liabilities consist primarily of Series A preferred unit and Class B unit distributions, accrued interest, revenue payable, accrued tax liability, ad valorem taxes and short-term operating lease liabilities. Earnings Per Unit ​ Earnings per unit applicable to limited partners is computed utilizing the “if-converted” method, which is calculated by dividing limited partners’ interested in net income by the weighted average number of outstanding common units. The treasury-stock method is utilized to determine the dilutive effect, if any, of unvested common units granted under the Partnership’s long-term incentive plan (“LTIP”). Income Taxes As discussed further in Note 1—Organization and Basis of Presentation, the Partnership elected to be taxed as a corporation for United States federal income tax purposes, which became effective on September 24, 2018.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Uncertain tax positions are recognized in the financial statements only if that position is more-likely-than-not of being sustained upon examination by taxing authorities, based on the technical merits of the position. The Partnership had no uncertain tax positions at December 31, 2022, 2021 and 2020. The Partnership recognizes interest and penalties related to uncertain tax positions in income tax expense. For the years ended December 31, 2022, 2021 and 2020, the Partnership did not recognize any interest or penalty expense related to uncertain tax positions. Concentration of Credit Risk The Partnership has no involvement or operational control over the volumes and method of sale of oil, natural gas and NGLs produced and sold from the properties. It is believed that the loss of any single purchaser would not have a material adverse effect on the results of operations. During the years ended December 31, 2022, 2021 and 2020, the Partnership’s top Commodity derivative financial instruments may expose the Partnership to credit risk; however, the Partnership monitors the creditworthiness of its counterparties. See Note 4—Derivatives for further discussion. Non-controlling Interest Non-controlling interest in the accompanying consolidated financial statements represents OpCo common unitholders’, as defined below, ownership in the net assets of the Operating Company. When the OpCo common unitholders’ relative ownership interest in the Operating Company changes, adjustments to non-controlling interest and common unitholder equity will occur. Because these changes in the Partnership’s ownership interest in the Operating Company did not result in a change of control, the transactions were accounted for as equity transactions under ASC Topic 810, “Consolidation.” This guidance requires that any differences between the carrying value of the Partnership’s basis in the Operating Company and the fair value of the consideration received are recognized directly in equity and attributed to the controlling interest. See Note 10—Unitholders’ Equity and Partnership Distributions for further discussion. Revenue from Contracts with Customers The Partnership has the right to receive revenues from oil, natural gas and NGL sales obtained by the operator of the wells in which the Partnership owns a mineral or royalty interest. Revenue is recognized at the point control of the product is transferred to the purchaser. Virtually all of the pricing provisions in the Partnership’s contracts are tied to a market index. The Partnership’s oil, natural gas and NGL sales contracts are generally structured whereby the producer of the properties in which the Partnership owns a mineral or royalty interest sells the Partnership’s proportionate share of oil, natural gas and NGL production to the purchaser and the Partnership collects its percentage royalty based on the revenue generated by the sale of the oil, natural gas and NGL. In this scenario, the Partnership recognizes revenue when control transfers to the purchaser at the wellhead or at the gas processing facility based on the Partnership’s percentage ownership share of the revenue, net of any deductions for gathering and transportation. Transaction Price Allocated to Remaining Performance Obligations The Partnership’s right to revenue does not originate until production occurs and, therefore, is not considered to exist beyond each day’s production. Therefore, there are no remaining performance obligation under any of the Partnership’s revenue contracts. Contract Balances Under the Partnership’s revenue contracts, it would have the right to receive revenue from the producer once production has occurred, at which point payment is unconditional. Accordingly, the Partnership’s revenue contracts do not give rise to contract assets or liabilities under GAAP. Prior-Period Performance Obligations The Partnership records revenue in the month production is delivered to the purchaser. However, settlement statements for certain oil, natural gas and NGL sales may not be received for one four months revenue received historically have not been significant. For the year ended December 31, 2022, revenue recognized in the reporting period related to performance obligations satisfied in prior reporting periods was not material. The Partnership believes that the pricing provisions of its oil, natural gas and NGL contracts are customary in the industry. To the extent actual volumes and prices of oil and natural gas sales are unavailable for a given reporting period because of timing or information not received from third parties, the royalties related to expected sales volumes and prices for those properties are estimated and recorded. Fair Value Measurements The Partnership measures and reports certain assets and liabilities on a fair value basis and has classified and disclosed its fair value measurements using the levels of the fair value hierarchy. The carrying amount of cash and cash equivalents, accounts receivable, accounts payable, and other current liabilities as reflected in the consolidated balance sheets, approximate fair value because of the short-term maturity of these instruments. The carrying amount reported for long-term debt represents fair value as the interest rates approximate current market rates. These estimated fair values may not be representative of actual values of the financial instruments that could have been realized or that will be realized in the future. See Note 5—Fair Value Measurements for further discussion of the Partnership’s fair value measurements. 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ith respect to which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of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 Investments Held in Trust by Consolidated Variable Interest Entities Investments held in trust represent funds raised by TGR, a consolidated special purpose acquisition company, through the TGR IPO (as defined in Note 3). These funds are held in an actively-traded money market fund, which invests in U.S. Treasury securities. Investments held in trust are classified as trading securities and are presented on the balance sheets at fair value at the end of each reporting period. Gains and losses resulting from the change in fair value of these securities are included in other income (expense)—interest earned on marketable securities in trust account on the accompanying consolidated statements of operations. The estimated fair values of investments held in the trust account are determined using quoted prices in an active market and therefore are classified in Level 1 of the fair value hierarchy, as described in Note 5— Fair Value Measurements. Redeemable Non-Controlling Interest Redeemable non-controlling interests represent the shares of TGR Class A common stock (as defined in Note 3) sold in the TGR IPO that are redeemable for cash by the public TGR shareholders concurrently with TGR’s initial business combination or in the event of TGR’s failure to complete a business combination or a tender offer. The redeemable non-controlling interests are initially recorded at their original issue price, net of issuance costs and the initial fair value of separately traded warrants. The carrying amount remains accreted to its full redemption value at December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16:24Z</dcterms:created>
  <dcterms:modified xmlns:dcterms="http://purl.org/dc/terms/" xmlns:xsi="http://www.w3.org/2001/XMLSchema-instance" xsi:type="dcterms:W3CDTF">2023-02-23T21:16:24Z</dcterms:modified>
</cp:coreProperties>
</file>